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Recent Accounting Developments" sheetId="11" state="visible" r:id="rId11"/>
    <sheet xmlns:r="http://schemas.openxmlformats.org/officeDocument/2006/relationships" name="Business Transactions" sheetId="12" state="visible" r:id="rId12"/>
    <sheet xmlns:r="http://schemas.openxmlformats.org/officeDocument/2006/relationships" name="Discontinued Operations"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Contract Costs" sheetId="19" state="visible" r:id="rId19"/>
    <sheet xmlns:r="http://schemas.openxmlformats.org/officeDocument/2006/relationships" name="Hosting Arrangements" sheetId="20" state="visible" r:id="rId20"/>
    <sheet xmlns:r="http://schemas.openxmlformats.org/officeDocument/2006/relationships" name="Accrued Liabilities" sheetId="21" state="visible" r:id="rId21"/>
    <sheet xmlns:r="http://schemas.openxmlformats.org/officeDocument/2006/relationships" name="Long-Term Debt" sheetId="22" state="visible" r:id="rId22"/>
    <sheet xmlns:r="http://schemas.openxmlformats.org/officeDocument/2006/relationships" name="Accumulated Other Comprehensive" sheetId="23" state="visible" r:id="rId23"/>
    <sheet xmlns:r="http://schemas.openxmlformats.org/officeDocument/2006/relationships" name="Equity" sheetId="24" state="visible" r:id="rId24"/>
    <sheet xmlns:r="http://schemas.openxmlformats.org/officeDocument/2006/relationships" name="Revenue from Contract with Cust" sheetId="25" state="visible" r:id="rId25"/>
    <sheet xmlns:r="http://schemas.openxmlformats.org/officeDocument/2006/relationships" name="Long-Lived and Other Asset Impa" sheetId="26" state="visible" r:id="rId26"/>
    <sheet xmlns:r="http://schemas.openxmlformats.org/officeDocument/2006/relationships" name="Restructuring Charge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Derivatives" sheetId="30" state="visible" r:id="rId30"/>
    <sheet xmlns:r="http://schemas.openxmlformats.org/officeDocument/2006/relationships" name="Fair Value Measurements" sheetId="31" state="visible" r:id="rId31"/>
    <sheet xmlns:r="http://schemas.openxmlformats.org/officeDocument/2006/relationships" name="Stock-Based Compensation" sheetId="32" state="visible" r:id="rId32"/>
    <sheet xmlns:r="http://schemas.openxmlformats.org/officeDocument/2006/relationships" name="Retirement Benefit Plan"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Segments" sheetId="36" state="visible" r:id="rId36"/>
    <sheet xmlns:r="http://schemas.openxmlformats.org/officeDocument/2006/relationships" name="Impact of Hurricane" sheetId="37" state="visible" r:id="rId37"/>
    <sheet xmlns:r="http://schemas.openxmlformats.org/officeDocument/2006/relationships" name="Basis of Presentation and Sig_2" sheetId="38" state="visible" r:id="rId38"/>
    <sheet xmlns:r="http://schemas.openxmlformats.org/officeDocument/2006/relationships" name="Basis of Presentation and Sig_3" sheetId="39" state="visible" r:id="rId39"/>
    <sheet xmlns:r="http://schemas.openxmlformats.org/officeDocument/2006/relationships" name="Business Transactions (Tables)" sheetId="40" state="visible" r:id="rId40"/>
    <sheet xmlns:r="http://schemas.openxmlformats.org/officeDocument/2006/relationships" name="Discontinued Operations (Tables" sheetId="41" state="visible" r:id="rId41"/>
    <sheet xmlns:r="http://schemas.openxmlformats.org/officeDocument/2006/relationships" name="Inventory (Tables)" sheetId="42" state="visible" r:id="rId42"/>
    <sheet xmlns:r="http://schemas.openxmlformats.org/officeDocument/2006/relationships" name="Property, Plant and Equipment_2" sheetId="43" state="visible" r:id="rId43"/>
    <sheet xmlns:r="http://schemas.openxmlformats.org/officeDocument/2006/relationships" name="Leases (Tables)" sheetId="44" state="visible" r:id="rId44"/>
    <sheet xmlns:r="http://schemas.openxmlformats.org/officeDocument/2006/relationships" name="Intangible Assets, net (Tables)" sheetId="45" state="visible" r:id="rId45"/>
    <sheet xmlns:r="http://schemas.openxmlformats.org/officeDocument/2006/relationships" name="Accrued Liabilities (Tables)" sheetId="46" state="visible" r:id="rId46"/>
    <sheet xmlns:r="http://schemas.openxmlformats.org/officeDocument/2006/relationships" name="Long-Term Debt (Tables)" sheetId="47" state="visible" r:id="rId47"/>
    <sheet xmlns:r="http://schemas.openxmlformats.org/officeDocument/2006/relationships" name="Accumulated Other Comprehensi_2" sheetId="48" state="visible" r:id="rId48"/>
    <sheet xmlns:r="http://schemas.openxmlformats.org/officeDocument/2006/relationships" name="Equity (Tables)" sheetId="49" state="visible" r:id="rId49"/>
    <sheet xmlns:r="http://schemas.openxmlformats.org/officeDocument/2006/relationships" name="Revenue from Contract with Cu_2" sheetId="50" state="visible" r:id="rId50"/>
    <sheet xmlns:r="http://schemas.openxmlformats.org/officeDocument/2006/relationships" name="Long-Lived and Other Asset Im_2" sheetId="51" state="visible" r:id="rId51"/>
    <sheet xmlns:r="http://schemas.openxmlformats.org/officeDocument/2006/relationships" name="Restructuring Charges (Tables)"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Derivatives (Tables)" sheetId="55" state="visible" r:id="rId55"/>
    <sheet xmlns:r="http://schemas.openxmlformats.org/officeDocument/2006/relationships" name="Fair Value Measurements (Tables" sheetId="56" state="visible" r:id="rId56"/>
    <sheet xmlns:r="http://schemas.openxmlformats.org/officeDocument/2006/relationships" name="Stock-Based Compensation (Table" sheetId="57" state="visible" r:id="rId57"/>
    <sheet xmlns:r="http://schemas.openxmlformats.org/officeDocument/2006/relationships" name="Segments (Tables)" sheetId="58" state="visible" r:id="rId58"/>
    <sheet xmlns:r="http://schemas.openxmlformats.org/officeDocument/2006/relationships" name="Description of Business (Detail" sheetId="59" state="visible" r:id="rId59"/>
    <sheet xmlns:r="http://schemas.openxmlformats.org/officeDocument/2006/relationships" name="Basis of Presentation and Sig_4" sheetId="60" state="visible" r:id="rId60"/>
    <sheet xmlns:r="http://schemas.openxmlformats.org/officeDocument/2006/relationships" name="Basis of Presentation and Sig_5" sheetId="61" state="visible" r:id="rId61"/>
    <sheet xmlns:r="http://schemas.openxmlformats.org/officeDocument/2006/relationships" name="Basis of Presentation and Sig_6" sheetId="62" state="visible" r:id="rId62"/>
    <sheet xmlns:r="http://schemas.openxmlformats.org/officeDocument/2006/relationships" name="Business Transactions - Disposi" sheetId="63" state="visible" r:id="rId63"/>
    <sheet xmlns:r="http://schemas.openxmlformats.org/officeDocument/2006/relationships" name="Business Transactions - Elite A" sheetId="64" state="visible" r:id="rId64"/>
    <sheet xmlns:r="http://schemas.openxmlformats.org/officeDocument/2006/relationships" name="Business Transactions - Assets " sheetId="65" state="visible" r:id="rId65"/>
    <sheet xmlns:r="http://schemas.openxmlformats.org/officeDocument/2006/relationships" name="Business Transactions - Pro for" sheetId="66" state="visible" r:id="rId66"/>
    <sheet xmlns:r="http://schemas.openxmlformats.org/officeDocument/2006/relationships" name="Business Transactions - Harvest" sheetId="67" state="visible" r:id="rId67"/>
    <sheet xmlns:r="http://schemas.openxmlformats.org/officeDocument/2006/relationships" name="Discontinued Operations - Narra" sheetId="68" state="visible" r:id="rId68"/>
    <sheet xmlns:r="http://schemas.openxmlformats.org/officeDocument/2006/relationships" name="Discontinued Operations - Balan" sheetId="69" state="visible" r:id="rId69"/>
    <sheet xmlns:r="http://schemas.openxmlformats.org/officeDocument/2006/relationships" name="Discontinued Operations - Incom" sheetId="70" state="visible" r:id="rId70"/>
    <sheet xmlns:r="http://schemas.openxmlformats.org/officeDocument/2006/relationships" name="Inventory (Details)" sheetId="71" state="visible" r:id="rId71"/>
    <sheet xmlns:r="http://schemas.openxmlformats.org/officeDocument/2006/relationships" name="Inventory - Write-down (Details"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Leases - Terms (Details)" sheetId="75" state="visible" r:id="rId75"/>
    <sheet xmlns:r="http://schemas.openxmlformats.org/officeDocument/2006/relationships" name="Leases - Balance Sheet Location" sheetId="76" state="visible" r:id="rId76"/>
    <sheet xmlns:r="http://schemas.openxmlformats.org/officeDocument/2006/relationships" name="Leases - Components of Lease Co" sheetId="77" state="visible" r:id="rId77"/>
    <sheet xmlns:r="http://schemas.openxmlformats.org/officeDocument/2006/relationships" name="Leases - Cash Flow and Non-cash" sheetId="78" state="visible" r:id="rId78"/>
    <sheet xmlns:r="http://schemas.openxmlformats.org/officeDocument/2006/relationships" name="Leases - Other Supplemental Inf" sheetId="79" state="visible" r:id="rId79"/>
    <sheet xmlns:r="http://schemas.openxmlformats.org/officeDocument/2006/relationships" name="Leases - Maturity Schedule (Det" sheetId="80" state="visible" r:id="rId80"/>
    <sheet xmlns:r="http://schemas.openxmlformats.org/officeDocument/2006/relationships" name="Goodwill (Details)" sheetId="81" state="visible" r:id="rId81"/>
    <sheet xmlns:r="http://schemas.openxmlformats.org/officeDocument/2006/relationships" name="Intangible Assets, net - By typ" sheetId="82" state="visible" r:id="rId82"/>
    <sheet xmlns:r="http://schemas.openxmlformats.org/officeDocument/2006/relationships" name="Intangible Assets, net - Amorti" sheetId="83" state="visible" r:id="rId83"/>
    <sheet xmlns:r="http://schemas.openxmlformats.org/officeDocument/2006/relationships" name="Intangible Assets, net - Estima" sheetId="84" state="visible" r:id="rId84"/>
    <sheet xmlns:r="http://schemas.openxmlformats.org/officeDocument/2006/relationships" name="Contract Costs (Details)" sheetId="85" state="visible" r:id="rId85"/>
    <sheet xmlns:r="http://schemas.openxmlformats.org/officeDocument/2006/relationships" name="Hosting Arrangements (Details)" sheetId="86" state="visible" r:id="rId86"/>
    <sheet xmlns:r="http://schemas.openxmlformats.org/officeDocument/2006/relationships" name="Accrued Liabilities (Details)" sheetId="87" state="visible" r:id="rId87"/>
    <sheet xmlns:r="http://schemas.openxmlformats.org/officeDocument/2006/relationships" name="Long-Term Debt - Schedule of Lo" sheetId="88" state="visible" r:id="rId88"/>
    <sheet xmlns:r="http://schemas.openxmlformats.org/officeDocument/2006/relationships" name="Long-Term Debt - Credit Facilit" sheetId="89" state="visible" r:id="rId89"/>
    <sheet xmlns:r="http://schemas.openxmlformats.org/officeDocument/2006/relationships" name="Long-Term Debt - Debt Ratios (D" sheetId="90" state="visible" r:id="rId90"/>
    <sheet xmlns:r="http://schemas.openxmlformats.org/officeDocument/2006/relationships" name="Long-Term Debt - 2028 Notes and" sheetId="91" state="visible" r:id="rId91"/>
    <sheet xmlns:r="http://schemas.openxmlformats.org/officeDocument/2006/relationships" name="Long-Term Debt - 2022 and 2021 " sheetId="92" state="visible" r:id="rId92"/>
    <sheet xmlns:r="http://schemas.openxmlformats.org/officeDocument/2006/relationships" name="Long-Term Debt Long-Term Debt -" sheetId="93" state="visible" r:id="rId93"/>
    <sheet xmlns:r="http://schemas.openxmlformats.org/officeDocument/2006/relationships" name="Accumulated Other Comprehensi_3" sheetId="94" state="visible" r:id="rId94"/>
    <sheet xmlns:r="http://schemas.openxmlformats.org/officeDocument/2006/relationships" name="Equity - Equity Offering (Detai" sheetId="95" state="visible" r:id="rId95"/>
    <sheet xmlns:r="http://schemas.openxmlformats.org/officeDocument/2006/relationships" name="Equity - Elite Acquisition (Det" sheetId="96" state="visible" r:id="rId96"/>
    <sheet xmlns:r="http://schemas.openxmlformats.org/officeDocument/2006/relationships" name="Equity - Cash Dividends (Detail" sheetId="97" state="visible" r:id="rId97"/>
    <sheet xmlns:r="http://schemas.openxmlformats.org/officeDocument/2006/relationships" name="Revenue from Contract with Cu_3" sheetId="98" state="visible" r:id="rId98"/>
    <sheet xmlns:r="http://schemas.openxmlformats.org/officeDocument/2006/relationships" name="Revenue from Contract with Cu_4" sheetId="99" state="visible" r:id="rId99"/>
    <sheet xmlns:r="http://schemas.openxmlformats.org/officeDocument/2006/relationships" name="Revenue from Contract with Cu_5" sheetId="100" state="visible" r:id="rId100"/>
    <sheet xmlns:r="http://schemas.openxmlformats.org/officeDocument/2006/relationships" name="Revenue from Contract with Cu_6" sheetId="101" state="visible" r:id="rId101"/>
    <sheet xmlns:r="http://schemas.openxmlformats.org/officeDocument/2006/relationships" name="Long-Lived Asset Impairment (De" sheetId="102" state="visible" r:id="rId102"/>
    <sheet xmlns:r="http://schemas.openxmlformats.org/officeDocument/2006/relationships" name="Restructuring Charges - Changes" sheetId="103" state="visible" r:id="rId103"/>
    <sheet xmlns:r="http://schemas.openxmlformats.org/officeDocument/2006/relationships" name="Restructuring Charges - By segm" sheetId="104" state="visible" r:id="rId104"/>
    <sheet xmlns:r="http://schemas.openxmlformats.org/officeDocument/2006/relationships" name="Restructuring Charges - By type" sheetId="105" state="visible" r:id="rId105"/>
    <sheet xmlns:r="http://schemas.openxmlformats.org/officeDocument/2006/relationships" name="Income Taxes Income Taxes - Cur" sheetId="106" state="visible" r:id="rId106"/>
    <sheet xmlns:r="http://schemas.openxmlformats.org/officeDocument/2006/relationships" name="Income Taxes Income Taxes - Rec" sheetId="107" state="visible" r:id="rId107"/>
    <sheet xmlns:r="http://schemas.openxmlformats.org/officeDocument/2006/relationships" name="Income Taxes Income Taxes - Def" sheetId="108" state="visible" r:id="rId108"/>
    <sheet xmlns:r="http://schemas.openxmlformats.org/officeDocument/2006/relationships" name="Income Taxes Income Taxes - Tax" sheetId="109" state="visible" r:id="rId109"/>
    <sheet xmlns:r="http://schemas.openxmlformats.org/officeDocument/2006/relationships" name="Income Taxes Income Taxes - Unr" sheetId="110" state="visible" r:id="rId110"/>
    <sheet xmlns:r="http://schemas.openxmlformats.org/officeDocument/2006/relationships" name="Income Taxes - Unrecognized Tax" sheetId="111" state="visible" r:id="rId111"/>
    <sheet xmlns:r="http://schemas.openxmlformats.org/officeDocument/2006/relationships" name="Earnings Per Share - Net Income" sheetId="112" state="visible" r:id="rId112"/>
    <sheet xmlns:r="http://schemas.openxmlformats.org/officeDocument/2006/relationships" name="Earnings Per Share - Anti-dilut" sheetId="113" state="visible" r:id="rId113"/>
    <sheet xmlns:r="http://schemas.openxmlformats.org/officeDocument/2006/relationships" name="Derivatives - Interest Rate Swa" sheetId="114" state="visible" r:id="rId114"/>
    <sheet xmlns:r="http://schemas.openxmlformats.org/officeDocument/2006/relationships" name="Derivatives - Effect of Derivat" sheetId="115" state="visible" r:id="rId115"/>
    <sheet xmlns:r="http://schemas.openxmlformats.org/officeDocument/2006/relationships" name="Derivatives - Effect of Deriv_2" sheetId="116" state="visible" r:id="rId116"/>
    <sheet xmlns:r="http://schemas.openxmlformats.org/officeDocument/2006/relationships" name="Fair Value Measurements - Measu" sheetId="117" state="visible" r:id="rId117"/>
    <sheet xmlns:r="http://schemas.openxmlformats.org/officeDocument/2006/relationships" name="Fair Value Measurements - Mea_2" sheetId="118" state="visible" r:id="rId118"/>
    <sheet xmlns:r="http://schemas.openxmlformats.org/officeDocument/2006/relationships" name="Fair Value Measurements - Fair " sheetId="119" state="visible" r:id="rId119"/>
    <sheet xmlns:r="http://schemas.openxmlformats.org/officeDocument/2006/relationships" name="Stock-Based Compensation - Comp" sheetId="120" state="visible" r:id="rId120"/>
    <sheet xmlns:r="http://schemas.openxmlformats.org/officeDocument/2006/relationships" name="Stock-Based Compensation - Stoc" sheetId="121" state="visible" r:id="rId121"/>
    <sheet xmlns:r="http://schemas.openxmlformats.org/officeDocument/2006/relationships" name="Stock-Based Compensation - Rest" sheetId="122" state="visible" r:id="rId122"/>
    <sheet xmlns:r="http://schemas.openxmlformats.org/officeDocument/2006/relationships" name="Stock-Based Compensation - Re_2" sheetId="123" state="visible" r:id="rId123"/>
    <sheet xmlns:r="http://schemas.openxmlformats.org/officeDocument/2006/relationships" name="Stock-Based Compensation - Re_3" sheetId="124" state="visible" r:id="rId124"/>
    <sheet xmlns:r="http://schemas.openxmlformats.org/officeDocument/2006/relationships" name="Stock-Based Compensation - Re_4" sheetId="125" state="visible" r:id="rId125"/>
    <sheet xmlns:r="http://schemas.openxmlformats.org/officeDocument/2006/relationships" name="Stock-Based Compensation - Empl" sheetId="126" state="visible" r:id="rId126"/>
    <sheet xmlns:r="http://schemas.openxmlformats.org/officeDocument/2006/relationships" name="Stock-Based Compensation - Dire" sheetId="127" state="visible" r:id="rId127"/>
    <sheet xmlns:r="http://schemas.openxmlformats.org/officeDocument/2006/relationships" name="Retirement Benefit Plan (Detail"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Related Party Transactions (Det" sheetId="131" state="visible" r:id="rId131"/>
    <sheet xmlns:r="http://schemas.openxmlformats.org/officeDocument/2006/relationships" name="Segments - Number (Details)" sheetId="132" state="visible" r:id="rId132"/>
    <sheet xmlns:r="http://schemas.openxmlformats.org/officeDocument/2006/relationships" name="Segments - Revenue and Gross Ma" sheetId="133" state="visible" r:id="rId133"/>
    <sheet xmlns:r="http://schemas.openxmlformats.org/officeDocument/2006/relationships" name="Segments - Reconciliation of Se" sheetId="134" state="visible" r:id="rId134"/>
    <sheet xmlns:r="http://schemas.openxmlformats.org/officeDocument/2006/relationships" name="Segments - Reconciliation of Ne" sheetId="135" state="visible" r:id="rId135"/>
    <sheet xmlns:r="http://schemas.openxmlformats.org/officeDocument/2006/relationships" name="Impact of Hurricane (Details)" sheetId="136" state="visible" r:id="rId1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6, 2022</t>
        </is>
      </c>
      <c r="D2" s="2" t="inlineStr">
        <is>
          <t>Jun. 30, 2021</t>
        </is>
      </c>
    </row>
    <row r="3">
      <c r="A3" s="3" t="inlineStr">
        <is>
          <t>Cover page.</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Commission File Number</t>
        </is>
      </c>
      <c r="B8" s="4" t="inlineStr">
        <is>
          <t>001-33666</t>
        </is>
      </c>
    </row>
    <row r="9">
      <c r="A9" s="4" t="inlineStr">
        <is>
          <t>Entity Registrant Name</t>
        </is>
      </c>
      <c r="B9" s="4" t="inlineStr">
        <is>
          <t>Archrock, Inc</t>
        </is>
      </c>
    </row>
    <row r="10">
      <c r="A10" s="4" t="inlineStr">
        <is>
          <t>Entity Incorporation, State or Country Code</t>
        </is>
      </c>
      <c r="B10" s="4" t="inlineStr">
        <is>
          <t>DE</t>
        </is>
      </c>
    </row>
    <row r="11">
      <c r="A11" s="4" t="inlineStr">
        <is>
          <t>Entity Tax Identification Number</t>
        </is>
      </c>
      <c r="B11" s="4" t="inlineStr">
        <is>
          <t>74-3204509</t>
        </is>
      </c>
    </row>
    <row r="12">
      <c r="A12" s="4" t="inlineStr">
        <is>
          <t>Entity Street Address</t>
        </is>
      </c>
      <c r="B12" s="4" t="inlineStr">
        <is>
          <t>9807 Katy Freeway</t>
        </is>
      </c>
    </row>
    <row r="13">
      <c r="A13" s="4" t="inlineStr">
        <is>
          <t>Entity Suite Number</t>
        </is>
      </c>
      <c r="B13" s="4" t="inlineStr">
        <is>
          <t>Suite 100</t>
        </is>
      </c>
    </row>
    <row r="14">
      <c r="A14" s="4" t="inlineStr">
        <is>
          <t>Entity City</t>
        </is>
      </c>
      <c r="B14" s="4" t="inlineStr">
        <is>
          <t>Houston</t>
        </is>
      </c>
    </row>
    <row r="15">
      <c r="A15" s="4" t="inlineStr">
        <is>
          <t>Entity State</t>
        </is>
      </c>
      <c r="B15" s="4" t="inlineStr">
        <is>
          <t>TX</t>
        </is>
      </c>
    </row>
    <row r="16">
      <c r="A16" s="4" t="inlineStr">
        <is>
          <t>Entity Postal Zip Code</t>
        </is>
      </c>
      <c r="B16" s="4" t="inlineStr">
        <is>
          <t>77024</t>
        </is>
      </c>
    </row>
    <row r="17">
      <c r="A17" s="4" t="inlineStr">
        <is>
          <t>City Area Code</t>
        </is>
      </c>
      <c r="B17" s="4" t="inlineStr">
        <is>
          <t>281</t>
        </is>
      </c>
    </row>
    <row r="18">
      <c r="A18" s="4" t="inlineStr">
        <is>
          <t>Local Phone Number</t>
        </is>
      </c>
      <c r="B18" s="4" t="inlineStr">
        <is>
          <t>836-8000</t>
        </is>
      </c>
    </row>
    <row r="19">
      <c r="A19" s="4" t="inlineStr">
        <is>
          <t>Title of each class</t>
        </is>
      </c>
      <c r="B19" s="4" t="inlineStr">
        <is>
          <t>Common Stock</t>
        </is>
      </c>
    </row>
    <row r="20">
      <c r="A20" s="4" t="inlineStr">
        <is>
          <t>Trading Symbol</t>
        </is>
      </c>
      <c r="B20" s="4" t="inlineStr">
        <is>
          <t>AROC</t>
        </is>
      </c>
    </row>
    <row r="21">
      <c r="A21" s="4" t="inlineStr">
        <is>
          <t>Name of exchange on which registered</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91894665</v>
      </c>
    </row>
    <row r="32">
      <c r="A32" s="4" t="inlineStr">
        <is>
          <t>Entity Common Stock, Shares Outstanding</t>
        </is>
      </c>
      <c r="C32" s="6" t="n">
        <v>155231118</v>
      </c>
    </row>
    <row r="33">
      <c r="A33" s="4" t="inlineStr">
        <is>
          <t>Documents Incorporated by Reference</t>
        </is>
      </c>
      <c r="B33" s="4" t="inlineStr">
        <is>
          <t>Portions of the registrant’s definitive proxy statement for the 2021 Meeting of Stockholders, which is expected to be filed with the Securities and Exchange Commission within 120 days after December 31, 2021, are incorporated by reference into Part III of this Form 10-K.</t>
        </is>
      </c>
    </row>
    <row r="34">
      <c r="A34" s="4" t="inlineStr">
        <is>
          <t>Auditor Firm ID</t>
        </is>
      </c>
      <c r="B34" s="4" t="inlineStr">
        <is>
          <t>34</t>
        </is>
      </c>
    </row>
    <row r="35">
      <c r="A35" s="4" t="inlineStr">
        <is>
          <t>Auditor Name</t>
        </is>
      </c>
      <c r="B35" s="4" t="inlineStr">
        <is>
          <t>DELOITTE &amp; TOUCHE LLP</t>
        </is>
      </c>
    </row>
    <row r="36">
      <c r="A36" s="4" t="inlineStr">
        <is>
          <t>Auditor Location</t>
        </is>
      </c>
      <c r="B36" s="4" t="inlineStr">
        <is>
          <t>Houston, Texas</t>
        </is>
      </c>
    </row>
    <row r="37">
      <c r="A37" s="4" t="inlineStr">
        <is>
          <t>Entity Central Index Key</t>
        </is>
      </c>
      <c r="B37" s="4" t="inlineStr">
        <is>
          <t>0001389050</t>
        </is>
      </c>
    </row>
    <row r="38">
      <c r="A38" s="4" t="inlineStr">
        <is>
          <t>Current Fiscal Year End Date</t>
        </is>
      </c>
      <c r="B38" s="4" t="inlineStr">
        <is>
          <t>--12-31</t>
        </is>
      </c>
    </row>
    <row r="39">
      <c r="A39" s="4" t="inlineStr">
        <is>
          <t>Document Fiscal Year Focus</t>
        </is>
      </c>
      <c r="B39" s="4" t="inlineStr">
        <is>
          <t>2021</t>
        </is>
      </c>
    </row>
    <row r="40">
      <c r="A40" s="4" t="inlineStr">
        <is>
          <t>Document Fiscal Period Focus</t>
        </is>
      </c>
      <c r="B40" s="4" t="inlineStr">
        <is>
          <t>FY</t>
        </is>
      </c>
    </row>
    <row r="41">
      <c r="A41" s="4" t="inlineStr">
        <is>
          <t>Amendment Flag</t>
        </is>
      </c>
      <c r="B4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Basis of Presentation and Significant Accounting Policies</t>
        </is>
      </c>
    </row>
    <row r="4">
      <c r="A4" s="4" t="inlineStr">
        <is>
          <t>Basis of Presentation and Significant Accounting Policies</t>
        </is>
      </c>
      <c r="B4" s="4" t="inlineStr">
        <is>
          <t>2. Basis of Presentation and Significant Accounting Policies Basis of Presentation Our Financial Statements include Archrock and its subsidiaries, all of which are wholly owned. All intercompany accounts and transactions have been eliminated in consolidation. Our Financial Statements are prepared in accordance with GAAP and the rules and regulations of the SEC. The preparation of consolidated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s of the reporting date. Management believes that the estimates and assumptions used are reasonable. Significant Accounting Policies Cash and Cash Equivalents We consider all highly-liquid investments purchased with an original maturity of three months or less to be cash equivalents. Revenue Recognition We recognize revenue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Contract Operations Natural gas compression services. Variable consideration exists if customers are billed at a lesser standby rate when a unit is not running. We recognize revenue for such variable consideration monthly, as the invoice corresponds directly to the value transferred to the customer based on our performance completed to date. The rate for standby service is lower to reflect the decrease in costs and effort required to provide standby service when a unit is not running. Billable Maintenance Service Aftermarket Services OTC Parts and Components Sales Maintenance, Overhaul and Reconfiguration Services For service provided based on a fixed monthly fee, the performance obligation is a series in which the unit of service is one month. The customer receives substantially the same benefit each month from the service, regardless of the type of service activity performed, which may vary. As the progress towards satisfaction of the performance obligation is measured based on the passage of time, revenue is recognized monthly based on the fixed fee provided for in the contract. For service provided based on a quoted fixed fee, progress towards satisfaction of the performance obligation is measured using an input method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service. Significant judgment is involved in the estimation of the progress to completion. Any adjustments to the measure of the progress to completion is accounted for on a prospective basis. Changes to the scope of service is recognized as an adjustment to the transaction price in the period in which the change occurs. Service provided based on time and materials is generally short-term in nature and labor rates and parts pricing is agreed upon prior to commencing the service. We apply an estimated gross margin percentage, which is fixed based on historical time and materials-based service, to actual costs incurred. We evaluate the estimated gross margin percentage at the end of each reporting period and adjust the transaction price as appropriate. Contract Assets and Liabilities We recognize a contract asset when we have the right to consideration in exchange for goods or services transferred to a customer when the right is conditioned on something other than the passage of time. We recognize a contract liability when we have an obligation to transfer goods or services to a customer for which we have already received consideration. Concentrations of Credit Risk Financial instruments that potentially subject us to concentrations of credit risk consist of cash and cash equivalents and trade accounts receivable. Our temporary cash investments have a zero-loss expectation because we maintain minimal balances in our cash investment accounts and have no history of los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products and services we provide and the terms of our customer agreements. Due to the short-term nature of our trade receivables, we consider the amortized cost to be the same as the carrying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 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Trade receivables evaluated individually are not included in our collective assessment. Each reporting period, we reassess our customers’ risk profiles and determine the appropriate asset pool classification, or perform individual assessments of expected credit losses, based on the customers’ risk characteristics at the reporting date.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We routinely update our historical loss data to reflect our customers’ current risk profile, to ensure the historical data and loss rates are relevant to the pool of assets for which we are estimating expected credit losses. At both December 31, 2021 and 2020, Chevron U.S.A. Inc. and Williams Partners accounted for 14%and 10% of our trade accounts receivable balance, respectively. The following table summarizes the activity in our allowance for credit losses: ​ ​ ​ ​ ​ ​ ​ ​ ​ ​ ​ ​ ​ Year Ended December 31, (in thousands) ​ 2021 2020 2019 Balance at beginning of period $ 3,370 $ 2,210 $ 1,452 Impact of adoption of ASU 2016-13 on January 1, 2020 ​ ​ — ​ ​ (216) ​ ​ — Provision for credit losses ​ ​ (90) ​ ​ 3,525 ​ ​ 2,567 Write-offs charged against allowance ​ ​ (1,128) ​ ​ (2,149) ​ ​ (1,809) Balance at end of period ​ $ 2,152 ​ $ 3,370 ​ $ 2,210 ​ Inventory Inventory consists of parts used for maintenance of natural gas compression equipment. Inventory is stated at the lower of cost and net realizable value using the average cost method. Property, Plant and Equipment Property, plant and equipment are recorded at cost and depreciated using the straight-line method over their estimated useful lives as follows: ​ ​ ​ ​ Compression equipment, facilities and other fleet assets 3 to 30 years Buildings ​ 20 to 35 years Transportation and shop equipment ​ 3 to 10 years Computer hardware and software ​ 3 Other ​ 3 to 10 years ​ Major improvements that extend the useful life of an asset are capitalized and depreciated over the estimated useful life of the major improvement, up to seven years. Repairs and maintenance are expensed as incurred. Long-Lived Assets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dentifiable intangibles are amortized over the estimated useful life of the asset. Leases We determine if an arrangement is a lease at inception and determine lease classification and recognize ROU assets and liabilities on the lease commencement date based on the present value of lease payments over the lease term. As the discount rate implicit in the lease is rarely readily determinable, we estimate our incremental borrowing rate using information available at commencement date in determining the present value of the lease payments. The lease term includes options to extend when we are reasonably certain to exercise the option. Short-term leases, those with an initial term of 12 months or less, are not recorded on the balance sheet. Variable costs such as our proportionate share of actual costs for utilities, common area maintenance, property taxes and insurance are not included in the lease liability and are recognized in the period in which they are incurred. Operating lease expense for lease payments is recognized on a straight-line basis over the term of the lease. Our facility leases, of which we are the lessee, contain lease and nonlease components, which we have elected to account for as a single lease component, as the nonlease components are not significant to the total consideration of the contract and separating the nonlease component would have no effect on lease classification. As it relates to our contract operations service agreements in which we are a lessor, the services nonlease component is predominant over the compression package lease component and therefore recognition of these agreements follows the Accounting Standards Codification Topic 606 Revenue from Contracts with Customers guidance. Goodwill The goodwill acquired in connection with the Elite Acquisition represented the excess of consideration transferred over the fair value of the assets and liabilities acquired. We review the carrying amount of our goodwill in the fourth quarter of every year, or whenever indicators of potential impairment exist, to determine if the carrying amount of a reporting unit exceeds its fair value, including the applicable goodwill. We perform a qualitative assessment to determine whether it is more likely than not that the fair value of a reporting unit is impaired. If the fair value is more likely than not impaired, we perform a quantitative impairment test to identify impairment and measure the amount of impairment loss to be recognized, if any. Our qualitative assessment includes consideration of various events and circumstances and their potential impact to a reporting unit’s fair value, including macroeconomic and industry conditions such as a deterioration in our operating environment and limitations on access to capital and other developments in the equity and credit markets, cost factors that could have a negative effect on earnings and cash flows, relevant entity-specific and reporting unit-specific events and overall financial performance such as declining earnings or cash flows or a sustained decrease in share price. The quantitative impairment test (i) allocates goodwill and our other assets and liabilities to our reporting units, contract operations and aftermarket services, (ii) calculates the fair value of the reporting units and (iii) determines the impairment loss, if any, as the amount by which the carrying amount of the reporting unit exceeds its fair value (limited to the total amount of goodwill allocated to that reporting unit). All of the goodwill recognized in the Elite Acquisition was allocated to our contract operations reporting unit. The fair value of the contract operations reporting unit is calculated using the expected present value of future cash flows method. Significant estimates are made to determine future cash flows including future revenues, costs and capital requirements and the appropriate risk-adjusted discount rate by which to discount the estimated future cash flows. In the first quarter of 2020, the global response to the COVID-19 pandemic significantly impacted our market capitalization and estimates of future revenues and cash flows, which triggered the need to perform a quantitative test of the fair value of our contract operations reporting unit as of March 31, 2020. The quantitative test determined that the carrying amount of our contract operations reporting unit exceeded its fair value and we recorded a full impairment loss on goodwill as a result. Internal-Use Software Certain of our contracts have been deemed to be hosting arrangements that are service contracts, including those related to the cloud migration of our ERP system and cloud services for our new mobile workforce, telematics and inventory management tools. Certain costs incurred for the implementation of a hosting arrangement that is a service contract are capitalized and amortized on a straight-line basis over the term of the respective contract. Amortization begins for each component of the hosting arrangement when the component becomes ready for its intended use. Capitalized implementation costs are presented in other assets, the same line item in our consolidated balance sheets that a prepayment of the fees for the associated hosting arrangement would be presented. Amortization expense of the capitalized implementation costs is presented in SG&amp;A, the same line item in our consolidated statements of operations as the expense for fees for the associated hosting arrangement. Income Taxe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of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f a valuation allowance was previously recorded and we subsequently determined we would be able to realize our deferred tax assets in the future in excess of their net recorded amount, we would make an adjustment to the deferred tax assets’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Hedging and Use of Derivative Instruments We use derivative instruments to manage our exposure to fluctuations in the variable interest rate of our Credit Facility and thereby minimize the risks and costs associated with financial activitie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LIBOR forward curves. Changes in the fair value of the derivatives designated as cash flow hedge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which case, the cash settlements for these derivatives are classified as cash flows from financing activities. To qualify for hedge accounting treatment, we must formally document, designate and assess the effectiveness of the transactions.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If the necessary correlation ceases to exist or if the anticipated transaction is no longer probable, we would discontinue hedge accounting and apply mark-to-market accounting. Amounts paid or received from interest rate swap agreements are recorded in interest expense and matched with the cash flows and interest expense of the debt being hedged, resulting in an adjustment to the effective interest r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Contract Assets (Details) - USD ($) $ in Thousands</t>
        </is>
      </c>
      <c r="B1" s="2" t="inlineStr">
        <is>
          <t>Dec. 31, 2021</t>
        </is>
      </c>
      <c r="C1" s="2" t="inlineStr">
        <is>
          <t>Dec. 31, 2020</t>
        </is>
      </c>
    </row>
    <row r="2">
      <c r="A2" s="3" t="inlineStr">
        <is>
          <t>Receivables</t>
        </is>
      </c>
    </row>
    <row r="3">
      <c r="A3" s="4" t="inlineStr">
        <is>
          <t>Accounts receivable, trade, net of allowance</t>
        </is>
      </c>
      <c r="B3" s="5" t="n">
        <v>104931</v>
      </c>
      <c r="C3" s="5" t="n">
        <v>104425</v>
      </c>
    </row>
    <row r="4">
      <c r="A4" s="4" t="inlineStr">
        <is>
          <t>Contract with Customers</t>
        </is>
      </c>
    </row>
    <row r="5">
      <c r="A5" s="3" t="inlineStr">
        <is>
          <t>Receivables</t>
        </is>
      </c>
    </row>
    <row r="6">
      <c r="A6" s="4" t="inlineStr">
        <is>
          <t>Accounts receivable, trade, net of allowance</t>
        </is>
      </c>
      <c r="B6" s="5" t="n">
        <v>84700</v>
      </c>
      <c r="C6" s="5" t="n">
        <v>95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Contract Liabilities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t>
        </is>
      </c>
    </row>
    <row r="4">
      <c r="A4" s="4" t="inlineStr">
        <is>
          <t>Contract liability with customer</t>
        </is>
      </c>
      <c r="B4" s="5" t="n">
        <v>4400</v>
      </c>
      <c r="C4" s="5" t="n">
        <v>4600</v>
      </c>
    </row>
    <row r="5">
      <c r="A5" s="4" t="inlineStr">
        <is>
          <t>Deferred revenue</t>
        </is>
      </c>
      <c r="B5" s="6" t="n">
        <v>10217</v>
      </c>
      <c r="C5" s="6" t="n">
        <v>12732</v>
      </c>
      <c r="D5" s="5" t="n">
        <v>36578</v>
      </c>
    </row>
    <row r="6">
      <c r="A6" s="4" t="inlineStr">
        <is>
          <t>Deferred revenue recognized in earnings</t>
        </is>
      </c>
      <c r="B6" s="5" t="n">
        <v>10382</v>
      </c>
      <c r="C6" s="5" t="n">
        <v>19489</v>
      </c>
      <c r="D6" s="5" t="n">
        <v>4226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7" customWidth="1" min="2" max="2"/>
    <col width="37" customWidth="1" min="3" max="3"/>
    <col width="37" customWidth="1" min="4" max="4"/>
  </cols>
  <sheetData>
    <row r="1">
      <c r="A1" s="1" t="inlineStr">
        <is>
          <t>Long-Lived Asset Impairment (Details) hp in Thousands, $ in Thousands</t>
        </is>
      </c>
      <c r="B1" s="2" t="inlineStr">
        <is>
          <t>12 Months Ended</t>
        </is>
      </c>
    </row>
    <row r="2">
      <c r="B2" s="2" t="inlineStr">
        <is>
          <t>Dec. 31, 2021USD ($)CompressorUnithp</t>
        </is>
      </c>
      <c r="C2" s="2" t="inlineStr">
        <is>
          <t>Dec. 31, 2020USD ($)CompressorUnithp</t>
        </is>
      </c>
      <c r="D2" s="2" t="inlineStr">
        <is>
          <t>Dec. 31, 2019USD ($)CompressorUnithp</t>
        </is>
      </c>
    </row>
    <row r="3">
      <c r="A3" s="3" t="inlineStr">
        <is>
          <t>Impaired Long-Lived Assets Held and Used</t>
        </is>
      </c>
    </row>
    <row r="4">
      <c r="A4" s="4" t="inlineStr">
        <is>
          <t>Other asset impairment</t>
        </is>
      </c>
      <c r="C4" s="5" t="n">
        <v>1700</v>
      </c>
    </row>
    <row r="5">
      <c r="A5" s="4" t="inlineStr">
        <is>
          <t>Idle Compressor Units</t>
        </is>
      </c>
    </row>
    <row r="6">
      <c r="A6" s="3" t="inlineStr">
        <is>
          <t>Impaired Long-Lived Assets Held and Used</t>
        </is>
      </c>
    </row>
    <row r="7">
      <c r="A7" s="4" t="inlineStr">
        <is>
          <t>Idle compressors retired from the active fleet | CompressorUnit</t>
        </is>
      </c>
      <c r="B7" s="6" t="n">
        <v>230</v>
      </c>
      <c r="C7" s="6" t="n">
        <v>730</v>
      </c>
      <c r="D7" s="6" t="n">
        <v>975</v>
      </c>
    </row>
    <row r="8">
      <c r="A8" s="4" t="inlineStr">
        <is>
          <t>Horsepower of idle compressors retired from the active fleet | hp</t>
        </is>
      </c>
      <c r="B8" s="6" t="n">
        <v>85</v>
      </c>
      <c r="C8" s="6" t="n">
        <v>261</v>
      </c>
      <c r="D8" s="6" t="n">
        <v>170</v>
      </c>
    </row>
    <row r="9">
      <c r="A9" s="4" t="inlineStr">
        <is>
          <t>Impairment recorded on idle compressors retired from the active fleet</t>
        </is>
      </c>
      <c r="B9" s="5" t="n">
        <v>21208</v>
      </c>
      <c r="C9" s="5" t="n">
        <v>77590</v>
      </c>
      <c r="D9" s="5" t="n">
        <v>446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Changes to accrued liability balance (Details) - USD ($) $ in Thousands</t>
        </is>
      </c>
      <c r="B1" s="2" t="inlineStr">
        <is>
          <t>12 Months Ended</t>
        </is>
      </c>
    </row>
    <row r="2">
      <c r="B2" s="2" t="inlineStr">
        <is>
          <t>Dec. 31, 2021</t>
        </is>
      </c>
      <c r="C2" s="2" t="inlineStr">
        <is>
          <t>Dec. 31, 2020</t>
        </is>
      </c>
    </row>
    <row r="3">
      <c r="A3" s="3" t="inlineStr">
        <is>
          <t>Changes to accrued liability balance related to restructuring</t>
        </is>
      </c>
    </row>
    <row r="4">
      <c r="A4" s="4" t="inlineStr">
        <is>
          <t>Balance at beginning of period</t>
        </is>
      </c>
      <c r="B4" s="5" t="n">
        <v>201</v>
      </c>
    </row>
    <row r="5">
      <c r="A5" s="4" t="inlineStr">
        <is>
          <t>Restructuring charges</t>
        </is>
      </c>
      <c r="B5" s="6" t="n">
        <v>2903</v>
      </c>
      <c r="C5" s="5" t="n">
        <v>8450</v>
      </c>
    </row>
    <row r="6">
      <c r="A6" s="4" t="inlineStr">
        <is>
          <t>Payments</t>
        </is>
      </c>
      <c r="B6" s="6" t="n">
        <v>-3104</v>
      </c>
    </row>
    <row r="7">
      <c r="A7" s="4" t="inlineStr">
        <is>
          <t>Balance at end of period</t>
        </is>
      </c>
      <c r="C7" s="6" t="n">
        <v>201</v>
      </c>
    </row>
    <row r="8">
      <c r="A8" s="4" t="inlineStr">
        <is>
          <t>Severance costs</t>
        </is>
      </c>
    </row>
    <row r="9">
      <c r="A9" s="3" t="inlineStr">
        <is>
          <t>Changes to accrued liability balance related to restructuring</t>
        </is>
      </c>
    </row>
    <row r="10">
      <c r="A10" s="4" t="inlineStr">
        <is>
          <t>Restructuring charges</t>
        </is>
      </c>
      <c r="B10" s="6" t="n">
        <v>1717</v>
      </c>
      <c r="C10" s="6" t="n">
        <v>6952</v>
      </c>
    </row>
    <row r="11">
      <c r="A11" s="4" t="inlineStr">
        <is>
          <t>Pandemic Restructuring</t>
        </is>
      </c>
    </row>
    <row r="12">
      <c r="A12" s="3" t="inlineStr">
        <is>
          <t>Restructuring charges</t>
        </is>
      </c>
    </row>
    <row r="13">
      <c r="A13" s="4" t="inlineStr">
        <is>
          <t>Estimated additional charges</t>
        </is>
      </c>
      <c r="B13" s="6" t="n">
        <v>0</v>
      </c>
    </row>
    <row r="14">
      <c r="A14" s="3" t="inlineStr">
        <is>
          <t>Changes to accrued liability balance related to restructuring</t>
        </is>
      </c>
    </row>
    <row r="15">
      <c r="A15" s="4" t="inlineStr">
        <is>
          <t>Balance at beginning of period</t>
        </is>
      </c>
      <c r="B15" s="6" t="n">
        <v>201</v>
      </c>
    </row>
    <row r="16">
      <c r="A16" s="4" t="inlineStr">
        <is>
          <t>Restructuring charges</t>
        </is>
      </c>
      <c r="B16" s="6" t="n">
        <v>1717</v>
      </c>
      <c r="C16" s="6" t="n">
        <v>5257</v>
      </c>
    </row>
    <row r="17">
      <c r="A17" s="4" t="inlineStr">
        <is>
          <t>Payments</t>
        </is>
      </c>
      <c r="B17" s="6" t="n">
        <v>-1918</v>
      </c>
    </row>
    <row r="18">
      <c r="A18" s="4" t="inlineStr">
        <is>
          <t>Balance at end of period</t>
        </is>
      </c>
      <c r="C18" s="6" t="n">
        <v>201</v>
      </c>
    </row>
    <row r="19">
      <c r="A19" s="4" t="inlineStr">
        <is>
          <t>Pandemic Restructuring | Severance costs</t>
        </is>
      </c>
    </row>
    <row r="20">
      <c r="A20" s="3" t="inlineStr">
        <is>
          <t>Restructuring charges</t>
        </is>
      </c>
    </row>
    <row r="21">
      <c r="A21" s="4" t="inlineStr">
        <is>
          <t>Restructuring charges incurred to date</t>
        </is>
      </c>
      <c r="B21" s="6" t="n">
        <v>7000</v>
      </c>
    </row>
    <row r="22">
      <c r="A22" s="3" t="inlineStr">
        <is>
          <t>Changes to accrued liability balance related to restructuring</t>
        </is>
      </c>
    </row>
    <row r="23">
      <c r="A23" s="4" t="inlineStr">
        <is>
          <t>Restructuring charges</t>
        </is>
      </c>
      <c r="B23" s="6" t="n">
        <v>1717</v>
      </c>
      <c r="C23" s="6" t="n">
        <v>5257</v>
      </c>
    </row>
    <row r="24">
      <c r="A24" s="4" t="inlineStr">
        <is>
          <t>2020 Property Restructuring</t>
        </is>
      </c>
    </row>
    <row r="25">
      <c r="A25" s="3" t="inlineStr">
        <is>
          <t>Restructuring charges</t>
        </is>
      </c>
    </row>
    <row r="26">
      <c r="A26" s="4" t="inlineStr">
        <is>
          <t>Restructuring charges incurred to date</t>
        </is>
      </c>
      <c r="B26" s="6" t="n">
        <v>1500</v>
      </c>
    </row>
    <row r="27">
      <c r="A27" s="4" t="inlineStr">
        <is>
          <t>Estimated additional charges</t>
        </is>
      </c>
      <c r="B27" s="6" t="n">
        <v>0</v>
      </c>
    </row>
    <row r="28">
      <c r="A28" s="3" t="inlineStr">
        <is>
          <t>Changes to accrued liability balance related to restructuring</t>
        </is>
      </c>
    </row>
    <row r="29">
      <c r="A29" s="4" t="inlineStr">
        <is>
          <t>Balance at beginning of period</t>
        </is>
      </c>
      <c r="B29" s="6" t="n">
        <v>0</v>
      </c>
    </row>
    <row r="30">
      <c r="A30" s="4" t="inlineStr">
        <is>
          <t>Restructuring charges</t>
        </is>
      </c>
      <c r="B30" s="6" t="n">
        <v>35</v>
      </c>
      <c r="C30" s="6" t="n">
        <v>1498</v>
      </c>
    </row>
    <row r="31">
      <c r="A31" s="4" t="inlineStr">
        <is>
          <t>Payments</t>
        </is>
      </c>
      <c r="B31" s="6" t="n">
        <v>-35</v>
      </c>
    </row>
    <row r="32">
      <c r="A32" s="4" t="inlineStr">
        <is>
          <t>Balance at end of period</t>
        </is>
      </c>
      <c r="C32" s="6" t="n">
        <v>0</v>
      </c>
    </row>
    <row r="33">
      <c r="A33" s="4" t="inlineStr">
        <is>
          <t>Loss on sale</t>
        </is>
      </c>
      <c r="C33" s="6" t="n">
        <v>915</v>
      </c>
    </row>
    <row r="34">
      <c r="A34" s="4" t="inlineStr">
        <is>
          <t>Impairment loss</t>
        </is>
      </c>
      <c r="C34" s="6" t="n">
        <v>583</v>
      </c>
    </row>
    <row r="35">
      <c r="A35" s="4" t="inlineStr">
        <is>
          <t>2021 Property Restructuring</t>
        </is>
      </c>
    </row>
    <row r="36">
      <c r="A36" s="3" t="inlineStr">
        <is>
          <t>Changes to accrued liability balance related to restructuring</t>
        </is>
      </c>
    </row>
    <row r="37">
      <c r="A37" s="4" t="inlineStr">
        <is>
          <t>Balance at beginning of period</t>
        </is>
      </c>
      <c r="B37" s="6" t="n">
        <v>0</v>
      </c>
    </row>
    <row r="38">
      <c r="A38" s="4" t="inlineStr">
        <is>
          <t>Restructuring charges</t>
        </is>
      </c>
      <c r="B38" s="6" t="n">
        <v>929</v>
      </c>
    </row>
    <row r="39">
      <c r="A39" s="4" t="inlineStr">
        <is>
          <t>Payments</t>
        </is>
      </c>
      <c r="B39" s="6" t="n">
        <v>-929</v>
      </c>
    </row>
    <row r="40">
      <c r="A40" s="4" t="inlineStr">
        <is>
          <t>Balance at end of period</t>
        </is>
      </c>
      <c r="C40" s="6" t="n">
        <v>0</v>
      </c>
    </row>
    <row r="41">
      <c r="A41" s="4" t="inlineStr">
        <is>
          <t>Other Restructuring</t>
        </is>
      </c>
    </row>
    <row r="42">
      <c r="A42" s="3" t="inlineStr">
        <is>
          <t>Changes to accrued liability balance related to restructuring</t>
        </is>
      </c>
    </row>
    <row r="43">
      <c r="A43" s="4" t="inlineStr">
        <is>
          <t>Balance at beginning of period</t>
        </is>
      </c>
      <c r="B43" s="6" t="n">
        <v>0</v>
      </c>
    </row>
    <row r="44">
      <c r="A44" s="4" t="inlineStr">
        <is>
          <t>Restructuring charges</t>
        </is>
      </c>
      <c r="B44" s="6" t="n">
        <v>222</v>
      </c>
    </row>
    <row r="45">
      <c r="A45" s="4" t="inlineStr">
        <is>
          <t>Payments</t>
        </is>
      </c>
      <c r="B45" s="6" t="n">
        <v>-222</v>
      </c>
    </row>
    <row r="46">
      <c r="A46" s="4" t="inlineStr">
        <is>
          <t>Balance at end of period</t>
        </is>
      </c>
      <c r="C46" s="6" t="n">
        <v>0</v>
      </c>
    </row>
    <row r="47">
      <c r="A47" s="4" t="inlineStr">
        <is>
          <t>Organizational Restructuring</t>
        </is>
      </c>
    </row>
    <row r="48">
      <c r="A48" s="3" t="inlineStr">
        <is>
          <t>Restructuring charges</t>
        </is>
      </c>
    </row>
    <row r="49">
      <c r="A49" s="4" t="inlineStr">
        <is>
          <t>Estimated additional charges</t>
        </is>
      </c>
      <c r="B49" s="5" t="n">
        <v>0</v>
      </c>
    </row>
    <row r="50">
      <c r="A50" s="3" t="inlineStr">
        <is>
          <t>Changes to accrued liability balance related to restructuring</t>
        </is>
      </c>
    </row>
    <row r="51">
      <c r="A51" s="4" t="inlineStr">
        <is>
          <t>Restructuring charges</t>
        </is>
      </c>
      <c r="C51" s="6" t="n">
        <v>1695</v>
      </c>
    </row>
    <row r="52">
      <c r="A52" s="4" t="inlineStr">
        <is>
          <t>Organizational Restructuring | Severance costs</t>
        </is>
      </c>
    </row>
    <row r="53">
      <c r="A53" s="3" t="inlineStr">
        <is>
          <t>Changes to accrued liability balance related to restructuring</t>
        </is>
      </c>
    </row>
    <row r="54">
      <c r="A54" s="4" t="inlineStr">
        <is>
          <t>Restructuring charges</t>
        </is>
      </c>
      <c r="C54" s="5" t="n">
        <v>169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structuring Charges - By segment (Details) - USD ($) $ in Thousands</t>
        </is>
      </c>
      <c r="B1" s="2" t="inlineStr">
        <is>
          <t>12 Months Ended</t>
        </is>
      </c>
    </row>
    <row r="2">
      <c r="B2" s="2" t="inlineStr">
        <is>
          <t>Dec. 31, 2021</t>
        </is>
      </c>
      <c r="C2" s="2" t="inlineStr">
        <is>
          <t>Dec. 31, 2020</t>
        </is>
      </c>
    </row>
    <row r="3">
      <c r="A3" s="3" t="inlineStr">
        <is>
          <t>Restructuring charges</t>
        </is>
      </c>
    </row>
    <row r="4">
      <c r="A4" s="4" t="inlineStr">
        <is>
          <t>Restructuring charges</t>
        </is>
      </c>
      <c r="B4" s="5" t="n">
        <v>2903</v>
      </c>
      <c r="C4" s="5" t="n">
        <v>8450</v>
      </c>
    </row>
    <row r="5">
      <c r="A5" s="4" t="inlineStr">
        <is>
          <t>Organizational Restructuring</t>
        </is>
      </c>
    </row>
    <row r="6">
      <c r="A6" s="3" t="inlineStr">
        <is>
          <t>Restructuring charges</t>
        </is>
      </c>
    </row>
    <row r="7">
      <c r="A7" s="4" t="inlineStr">
        <is>
          <t>Restructuring charges</t>
        </is>
      </c>
      <c r="C7" s="6" t="n">
        <v>1695</v>
      </c>
    </row>
    <row r="8">
      <c r="A8" s="4" t="inlineStr">
        <is>
          <t>Pandemic Restructuring</t>
        </is>
      </c>
    </row>
    <row r="9">
      <c r="A9" s="3" t="inlineStr">
        <is>
          <t>Restructuring charges</t>
        </is>
      </c>
    </row>
    <row r="10">
      <c r="A10" s="4" t="inlineStr">
        <is>
          <t>Restructuring charges</t>
        </is>
      </c>
      <c r="B10" s="6" t="n">
        <v>1717</v>
      </c>
      <c r="C10" s="6" t="n">
        <v>5257</v>
      </c>
    </row>
    <row r="11">
      <c r="A11" s="4" t="inlineStr">
        <is>
          <t>2020 Property Restructuring</t>
        </is>
      </c>
    </row>
    <row r="12">
      <c r="A12" s="3" t="inlineStr">
        <is>
          <t>Restructuring charges</t>
        </is>
      </c>
    </row>
    <row r="13">
      <c r="A13" s="4" t="inlineStr">
        <is>
          <t>Loss on sale</t>
        </is>
      </c>
      <c r="C13" s="6" t="n">
        <v>915</v>
      </c>
    </row>
    <row r="14">
      <c r="A14" s="4" t="inlineStr">
        <is>
          <t>Impairment loss</t>
        </is>
      </c>
      <c r="C14" s="6" t="n">
        <v>583</v>
      </c>
    </row>
    <row r="15">
      <c r="A15" s="4" t="inlineStr">
        <is>
          <t>Restructuring charges</t>
        </is>
      </c>
      <c r="B15" s="6" t="n">
        <v>35</v>
      </c>
      <c r="C15" s="6" t="n">
        <v>1498</v>
      </c>
    </row>
    <row r="16">
      <c r="A16" s="4" t="inlineStr">
        <is>
          <t>2021 Property Restructuring</t>
        </is>
      </c>
    </row>
    <row r="17">
      <c r="A17" s="3" t="inlineStr">
        <is>
          <t>Restructuring charges</t>
        </is>
      </c>
    </row>
    <row r="18">
      <c r="A18" s="4" t="inlineStr">
        <is>
          <t>Restructuring charges</t>
        </is>
      </c>
      <c r="B18" s="6" t="n">
        <v>929</v>
      </c>
    </row>
    <row r="19">
      <c r="A19" s="4" t="inlineStr">
        <is>
          <t>Other Restructuring</t>
        </is>
      </c>
    </row>
    <row r="20">
      <c r="A20" s="3" t="inlineStr">
        <is>
          <t>Restructuring charges</t>
        </is>
      </c>
    </row>
    <row r="21">
      <c r="A21" s="4" t="inlineStr">
        <is>
          <t>Restructuring charges</t>
        </is>
      </c>
      <c r="B21" s="6" t="n">
        <v>222</v>
      </c>
    </row>
    <row r="22">
      <c r="A22" s="4" t="inlineStr">
        <is>
          <t>Corporate</t>
        </is>
      </c>
    </row>
    <row r="23">
      <c r="A23" s="3" t="inlineStr">
        <is>
          <t>Restructuring charges</t>
        </is>
      </c>
    </row>
    <row r="24">
      <c r="A24" s="4" t="inlineStr">
        <is>
          <t>Restructuring charges</t>
        </is>
      </c>
      <c r="B24" s="6" t="n">
        <v>1213</v>
      </c>
      <c r="C24" s="6" t="n">
        <v>3644</v>
      </c>
    </row>
    <row r="25">
      <c r="A25" s="4" t="inlineStr">
        <is>
          <t>Corporate | Organizational Restructuring</t>
        </is>
      </c>
    </row>
    <row r="26">
      <c r="A26" s="3" t="inlineStr">
        <is>
          <t>Restructuring charges</t>
        </is>
      </c>
    </row>
    <row r="27">
      <c r="A27" s="4" t="inlineStr">
        <is>
          <t>Restructuring charges</t>
        </is>
      </c>
      <c r="C27" s="6" t="n">
        <v>612</v>
      </c>
    </row>
    <row r="28">
      <c r="A28" s="4" t="inlineStr">
        <is>
          <t>Corporate | Pandemic Restructuring</t>
        </is>
      </c>
    </row>
    <row r="29">
      <c r="A29" s="3" t="inlineStr">
        <is>
          <t>Restructuring charges</t>
        </is>
      </c>
    </row>
    <row r="30">
      <c r="A30" s="4" t="inlineStr">
        <is>
          <t>Restructuring charges</t>
        </is>
      </c>
      <c r="B30" s="6" t="n">
        <v>956</v>
      </c>
      <c r="C30" s="6" t="n">
        <v>1534</v>
      </c>
    </row>
    <row r="31">
      <c r="A31" s="4" t="inlineStr">
        <is>
          <t>Corporate | 2020 Property Restructuring</t>
        </is>
      </c>
    </row>
    <row r="32">
      <c r="A32" s="3" t="inlineStr">
        <is>
          <t>Restructuring charges</t>
        </is>
      </c>
    </row>
    <row r="33">
      <c r="A33" s="4" t="inlineStr">
        <is>
          <t>Loss on sale</t>
        </is>
      </c>
      <c r="C33" s="6" t="n">
        <v>915</v>
      </c>
    </row>
    <row r="34">
      <c r="A34" s="4" t="inlineStr">
        <is>
          <t>Impairment loss</t>
        </is>
      </c>
      <c r="C34" s="6" t="n">
        <v>583</v>
      </c>
    </row>
    <row r="35">
      <c r="A35" s="4" t="inlineStr">
        <is>
          <t>Restructuring charges</t>
        </is>
      </c>
      <c r="B35" s="6" t="n">
        <v>35</v>
      </c>
      <c r="C35" s="6" t="n">
        <v>1498</v>
      </c>
    </row>
    <row r="36">
      <c r="A36" s="4" t="inlineStr">
        <is>
          <t>Corporate | Other Restructuring</t>
        </is>
      </c>
    </row>
    <row r="37">
      <c r="A37" s="3" t="inlineStr">
        <is>
          <t>Restructuring charges</t>
        </is>
      </c>
    </row>
    <row r="38">
      <c r="A38" s="4" t="inlineStr">
        <is>
          <t>Restructuring charges</t>
        </is>
      </c>
      <c r="B38" s="6" t="n">
        <v>222</v>
      </c>
    </row>
    <row r="39">
      <c r="A39" s="4" t="inlineStr">
        <is>
          <t>Contract Operations | Operating</t>
        </is>
      </c>
    </row>
    <row r="40">
      <c r="A40" s="3" t="inlineStr">
        <is>
          <t>Restructuring charges</t>
        </is>
      </c>
    </row>
    <row r="41">
      <c r="A41" s="4" t="inlineStr">
        <is>
          <t>Restructuring charges</t>
        </is>
      </c>
      <c r="B41" s="6" t="n">
        <v>1545</v>
      </c>
      <c r="C41" s="6" t="n">
        <v>2963</v>
      </c>
    </row>
    <row r="42">
      <c r="A42" s="4" t="inlineStr">
        <is>
          <t>Contract Operations | Operating | Organizational Restructuring</t>
        </is>
      </c>
    </row>
    <row r="43">
      <c r="A43" s="3" t="inlineStr">
        <is>
          <t>Restructuring charges</t>
        </is>
      </c>
    </row>
    <row r="44">
      <c r="A44" s="4" t="inlineStr">
        <is>
          <t>Restructuring charges</t>
        </is>
      </c>
      <c r="C44" s="6" t="n">
        <v>458</v>
      </c>
    </row>
    <row r="45">
      <c r="A45" s="4" t="inlineStr">
        <is>
          <t>Contract Operations | Operating | Pandemic Restructuring</t>
        </is>
      </c>
    </row>
    <row r="46">
      <c r="A46" s="3" t="inlineStr">
        <is>
          <t>Restructuring charges</t>
        </is>
      </c>
    </row>
    <row r="47">
      <c r="A47" s="4" t="inlineStr">
        <is>
          <t>Restructuring charges</t>
        </is>
      </c>
      <c r="B47" s="6" t="n">
        <v>616</v>
      </c>
      <c r="C47" s="6" t="n">
        <v>2505</v>
      </c>
    </row>
    <row r="48">
      <c r="A48" s="4" t="inlineStr">
        <is>
          <t>Contract Operations | Operating | 2021 Property Restructuring</t>
        </is>
      </c>
    </row>
    <row r="49">
      <c r="A49" s="3" t="inlineStr">
        <is>
          <t>Restructuring charges</t>
        </is>
      </c>
    </row>
    <row r="50">
      <c r="A50" s="4" t="inlineStr">
        <is>
          <t>Restructuring charges</t>
        </is>
      </c>
      <c r="B50" s="6" t="n">
        <v>929</v>
      </c>
    </row>
    <row r="51">
      <c r="A51" s="4" t="inlineStr">
        <is>
          <t>Aftermarket Services | Operating</t>
        </is>
      </c>
    </row>
    <row r="52">
      <c r="A52" s="3" t="inlineStr">
        <is>
          <t>Restructuring charges</t>
        </is>
      </c>
    </row>
    <row r="53">
      <c r="A53" s="4" t="inlineStr">
        <is>
          <t>Restructuring charges</t>
        </is>
      </c>
      <c r="B53" s="6" t="n">
        <v>145</v>
      </c>
      <c r="C53" s="6" t="n">
        <v>1843</v>
      </c>
    </row>
    <row r="54">
      <c r="A54" s="4" t="inlineStr">
        <is>
          <t>Aftermarket Services | Operating | Organizational Restructuring</t>
        </is>
      </c>
    </row>
    <row r="55">
      <c r="A55" s="3" t="inlineStr">
        <is>
          <t>Restructuring charges</t>
        </is>
      </c>
    </row>
    <row r="56">
      <c r="A56" s="4" t="inlineStr">
        <is>
          <t>Restructuring charges</t>
        </is>
      </c>
      <c r="C56" s="6" t="n">
        <v>625</v>
      </c>
    </row>
    <row r="57">
      <c r="A57" s="4" t="inlineStr">
        <is>
          <t>Aftermarket Services | Operating | Pandemic Restructuring</t>
        </is>
      </c>
    </row>
    <row r="58">
      <c r="A58" s="3" t="inlineStr">
        <is>
          <t>Restructuring charges</t>
        </is>
      </c>
    </row>
    <row r="59">
      <c r="A59" s="4" t="inlineStr">
        <is>
          <t>Restructuring charges</t>
        </is>
      </c>
      <c r="B59" s="5" t="n">
        <v>145</v>
      </c>
      <c r="C59" s="5" t="n">
        <v>12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structuring Charges - By type (Details) - USD ($) $ in Thousands</t>
        </is>
      </c>
      <c r="B1" s="2" t="inlineStr">
        <is>
          <t>12 Months Ended</t>
        </is>
      </c>
    </row>
    <row r="2">
      <c r="B2" s="2" t="inlineStr">
        <is>
          <t>Dec. 31, 2021</t>
        </is>
      </c>
      <c r="C2" s="2" t="inlineStr">
        <is>
          <t>Dec. 31, 2020</t>
        </is>
      </c>
    </row>
    <row r="3">
      <c r="A3" s="3" t="inlineStr">
        <is>
          <t>Restructuring charges</t>
        </is>
      </c>
    </row>
    <row r="4">
      <c r="A4" s="4" t="inlineStr">
        <is>
          <t>Restructuring charges</t>
        </is>
      </c>
      <c r="B4" s="5" t="n">
        <v>2903</v>
      </c>
      <c r="C4" s="5" t="n">
        <v>8450</v>
      </c>
    </row>
    <row r="5">
      <c r="A5" s="4" t="inlineStr">
        <is>
          <t>Organizational Restructuring</t>
        </is>
      </c>
    </row>
    <row r="6">
      <c r="A6" s="3" t="inlineStr">
        <is>
          <t>Restructuring charges</t>
        </is>
      </c>
    </row>
    <row r="7">
      <c r="A7" s="4" t="inlineStr">
        <is>
          <t>Restructuring charges</t>
        </is>
      </c>
      <c r="C7" s="6" t="n">
        <v>1695</v>
      </c>
    </row>
    <row r="8">
      <c r="A8" s="4" t="inlineStr">
        <is>
          <t>Pandemic Restructuring</t>
        </is>
      </c>
    </row>
    <row r="9">
      <c r="A9" s="3" t="inlineStr">
        <is>
          <t>Restructuring charges</t>
        </is>
      </c>
    </row>
    <row r="10">
      <c r="A10" s="4" t="inlineStr">
        <is>
          <t>Restructuring charges</t>
        </is>
      </c>
      <c r="B10" s="6" t="n">
        <v>1717</v>
      </c>
      <c r="C10" s="6" t="n">
        <v>5257</v>
      </c>
    </row>
    <row r="11">
      <c r="A11" s="4" t="inlineStr">
        <is>
          <t>Other Restructuring</t>
        </is>
      </c>
    </row>
    <row r="12">
      <c r="A12" s="3" t="inlineStr">
        <is>
          <t>Restructuring charges</t>
        </is>
      </c>
    </row>
    <row r="13">
      <c r="A13" s="4" t="inlineStr">
        <is>
          <t>Restructuring charges</t>
        </is>
      </c>
      <c r="B13" s="6" t="n">
        <v>222</v>
      </c>
    </row>
    <row r="14">
      <c r="A14" s="4" t="inlineStr">
        <is>
          <t>Severance costs</t>
        </is>
      </c>
    </row>
    <row r="15">
      <c r="A15" s="3" t="inlineStr">
        <is>
          <t>Restructuring charges</t>
        </is>
      </c>
    </row>
    <row r="16">
      <c r="A16" s="4" t="inlineStr">
        <is>
          <t>Restructuring charges</t>
        </is>
      </c>
      <c r="B16" s="6" t="n">
        <v>1717</v>
      </c>
      <c r="C16" s="6" t="n">
        <v>6952</v>
      </c>
    </row>
    <row r="17">
      <c r="A17" s="4" t="inlineStr">
        <is>
          <t>Severance costs | Organizational Restructuring</t>
        </is>
      </c>
    </row>
    <row r="18">
      <c r="A18" s="3" t="inlineStr">
        <is>
          <t>Restructuring charges</t>
        </is>
      </c>
    </row>
    <row r="19">
      <c r="A19" s="4" t="inlineStr">
        <is>
          <t>Restructuring charges</t>
        </is>
      </c>
      <c r="C19" s="6" t="n">
        <v>1695</v>
      </c>
    </row>
    <row r="20">
      <c r="A20" s="4" t="inlineStr">
        <is>
          <t>Severance costs | Pandemic Restructuring</t>
        </is>
      </c>
    </row>
    <row r="21">
      <c r="A21" s="3" t="inlineStr">
        <is>
          <t>Restructuring charges</t>
        </is>
      </c>
    </row>
    <row r="22">
      <c r="A22" s="4" t="inlineStr">
        <is>
          <t>Restructuring charges</t>
        </is>
      </c>
      <c r="B22" s="6" t="n">
        <v>1717</v>
      </c>
      <c r="C22" s="6" t="n">
        <v>5257</v>
      </c>
    </row>
    <row r="23">
      <c r="A23" s="4" t="inlineStr">
        <is>
          <t>Property disposal costs | Property Restructuring</t>
        </is>
      </c>
    </row>
    <row r="24">
      <c r="A24" s="3" t="inlineStr">
        <is>
          <t>Restructuring charges</t>
        </is>
      </c>
    </row>
    <row r="25">
      <c r="A25" s="4" t="inlineStr">
        <is>
          <t>Loss on sale</t>
        </is>
      </c>
      <c r="C25" s="6" t="n">
        <v>915</v>
      </c>
    </row>
    <row r="26">
      <c r="A26" s="4" t="inlineStr">
        <is>
          <t>Impairment loss</t>
        </is>
      </c>
      <c r="C26" s="6" t="n">
        <v>583</v>
      </c>
    </row>
    <row r="27">
      <c r="A27" s="4" t="inlineStr">
        <is>
          <t>Other exit costs</t>
        </is>
      </c>
      <c r="B27" s="6" t="n">
        <v>964</v>
      </c>
    </row>
    <row r="28">
      <c r="A28" s="4" t="inlineStr">
        <is>
          <t>Restructuring charges</t>
        </is>
      </c>
      <c r="B28" s="5" t="n">
        <v>964</v>
      </c>
      <c r="C28" s="5" t="n">
        <v>149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Current and Deferred Tax Positions (Details) - USD ($) $ in Thousands</t>
        </is>
      </c>
      <c r="B1" s="2" t="inlineStr">
        <is>
          <t>12 Months Ended</t>
        </is>
      </c>
    </row>
    <row r="2">
      <c r="B2" s="2" t="inlineStr">
        <is>
          <t>Dec. 31, 2021</t>
        </is>
      </c>
      <c r="C2" s="2" t="inlineStr">
        <is>
          <t>Dec. 31, 2020</t>
        </is>
      </c>
      <c r="D2" s="2" t="inlineStr">
        <is>
          <t>Dec. 31, 2019</t>
        </is>
      </c>
    </row>
    <row r="3">
      <c r="A3" s="3" t="inlineStr">
        <is>
          <t>Current tax provision (benefit):</t>
        </is>
      </c>
    </row>
    <row r="4">
      <c r="A4" s="4" t="inlineStr">
        <is>
          <t>U.S. federal</t>
        </is>
      </c>
      <c r="B4" s="5" t="n">
        <v>-1</v>
      </c>
      <c r="C4" s="5" t="n">
        <v>-99</v>
      </c>
      <c r="D4" s="5" t="n">
        <v>75</v>
      </c>
    </row>
    <row r="5">
      <c r="A5" s="4" t="inlineStr">
        <is>
          <t>State</t>
        </is>
      </c>
      <c r="B5" s="6" t="n">
        <v>366</v>
      </c>
      <c r="C5" s="6" t="n">
        <v>326</v>
      </c>
      <c r="D5" s="6" t="n">
        <v>377</v>
      </c>
    </row>
    <row r="6">
      <c r="A6" s="4" t="inlineStr">
        <is>
          <t>Total current</t>
        </is>
      </c>
      <c r="B6" s="6" t="n">
        <v>365</v>
      </c>
      <c r="C6" s="6" t="n">
        <v>227</v>
      </c>
      <c r="D6" s="6" t="n">
        <v>452</v>
      </c>
    </row>
    <row r="7">
      <c r="A7" s="3" t="inlineStr">
        <is>
          <t>Deferred tax provision (benefit):</t>
        </is>
      </c>
    </row>
    <row r="8">
      <c r="A8" s="4" t="inlineStr">
        <is>
          <t>U.S. federal</t>
        </is>
      </c>
      <c r="B8" s="6" t="n">
        <v>8800</v>
      </c>
      <c r="C8" s="6" t="n">
        <v>-17246</v>
      </c>
      <c r="D8" s="6" t="n">
        <v>-35597</v>
      </c>
    </row>
    <row r="9">
      <c r="A9" s="4" t="inlineStr">
        <is>
          <t>State</t>
        </is>
      </c>
      <c r="B9" s="6" t="n">
        <v>1579</v>
      </c>
      <c r="C9" s="6" t="n">
        <v>-518</v>
      </c>
      <c r="D9" s="6" t="n">
        <v>-4000</v>
      </c>
    </row>
    <row r="10">
      <c r="A10" s="4" t="inlineStr">
        <is>
          <t>Total deferred</t>
        </is>
      </c>
      <c r="B10" s="6" t="n">
        <v>10379</v>
      </c>
      <c r="C10" s="6" t="n">
        <v>-17764</v>
      </c>
      <c r="D10" s="6" t="n">
        <v>-39597</v>
      </c>
    </row>
    <row r="11">
      <c r="A11" s="4" t="inlineStr">
        <is>
          <t>Provision for (benefit from) income taxes</t>
        </is>
      </c>
      <c r="B11" s="5" t="n">
        <v>10744</v>
      </c>
      <c r="C11" s="5" t="n">
        <v>-17537</v>
      </c>
      <c r="D11" s="5" t="n">
        <v>-3914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Reconciliation of Effective Tax Rate to Statutory Tax Rat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Effective income tax rate (as a percent)</t>
        </is>
      </c>
      <c r="B4" s="4" t="inlineStr">
        <is>
          <t>28.00%</t>
        </is>
      </c>
      <c r="C4" s="4" t="inlineStr">
        <is>
          <t>20.00%</t>
        </is>
      </c>
      <c r="D4" s="4" t="inlineStr">
        <is>
          <t>(67.00%)</t>
        </is>
      </c>
    </row>
    <row r="5">
      <c r="A5" s="4" t="inlineStr">
        <is>
          <t>U.S. statutory tax rate (as a percent)</t>
        </is>
      </c>
      <c r="B5" s="4" t="inlineStr">
        <is>
          <t>21.00%</t>
        </is>
      </c>
      <c r="C5" s="4" t="inlineStr">
        <is>
          <t>21.00%</t>
        </is>
      </c>
      <c r="D5" s="4" t="inlineStr">
        <is>
          <t>21.00%</t>
        </is>
      </c>
    </row>
    <row r="6">
      <c r="A6" s="3" t="inlineStr">
        <is>
          <t>Effective Income Tax Rate Reconciliation</t>
        </is>
      </c>
    </row>
    <row r="7">
      <c r="A7" s="4" t="inlineStr">
        <is>
          <t>Income taxes at U.S. federal statutory rate</t>
        </is>
      </c>
      <c r="B7" s="5" t="n">
        <v>8182</v>
      </c>
      <c r="C7" s="5" t="n">
        <v>-18056</v>
      </c>
      <c r="D7" s="5" t="n">
        <v>12276</v>
      </c>
    </row>
    <row r="8">
      <c r="A8" s="4" t="inlineStr">
        <is>
          <t>Net state income taxes</t>
        </is>
      </c>
      <c r="B8" s="6" t="n">
        <v>1374</v>
      </c>
      <c r="C8" s="6" t="n">
        <v>-817</v>
      </c>
      <c r="D8" s="6" t="n">
        <v>1634</v>
      </c>
    </row>
    <row r="9">
      <c r="A9" s="4" t="inlineStr">
        <is>
          <t>Tax credits</t>
        </is>
      </c>
      <c r="B9" s="6" t="n">
        <v>-720</v>
      </c>
      <c r="C9" s="6" t="n">
        <v>-1256</v>
      </c>
      <c r="D9" s="6" t="n">
        <v>-1757</v>
      </c>
    </row>
    <row r="10">
      <c r="A10" s="4" t="inlineStr">
        <is>
          <t>Unrecognized tax benefits</t>
        </is>
      </c>
      <c r="B10" s="6" t="n">
        <v>598</v>
      </c>
      <c r="C10" s="6" t="n">
        <v>772</v>
      </c>
      <c r="D10" s="6" t="n">
        <v>-1958</v>
      </c>
    </row>
    <row r="11">
      <c r="A11" s="4" t="inlineStr">
        <is>
          <t>Valuation allowances and write off of tax attributes</t>
        </is>
      </c>
      <c r="B11" s="6" t="n">
        <v>-167</v>
      </c>
      <c r="C11" s="6" t="n">
        <v>236</v>
      </c>
      <c r="D11" s="6" t="n">
        <v>-50219</v>
      </c>
    </row>
    <row r="12">
      <c r="A12" s="4" t="inlineStr">
        <is>
          <t>Executive compensation limitation</t>
        </is>
      </c>
      <c r="B12" s="6" t="n">
        <v>1559</v>
      </c>
      <c r="C12" s="6" t="n">
        <v>1159</v>
      </c>
      <c r="D12" s="6" t="n">
        <v>1102</v>
      </c>
    </row>
    <row r="13">
      <c r="A13" s="4" t="inlineStr">
        <is>
          <t>Stock</t>
        </is>
      </c>
      <c r="B13" s="6" t="n">
        <v>162</v>
      </c>
      <c r="C13" s="6" t="n">
        <v>538</v>
      </c>
      <c r="D13" s="6" t="n">
        <v>66</v>
      </c>
    </row>
    <row r="14">
      <c r="A14" s="4" t="inlineStr">
        <is>
          <t>Other</t>
        </is>
      </c>
      <c r="B14" s="6" t="n">
        <v>-244</v>
      </c>
      <c r="C14" s="6" t="n">
        <v>-113</v>
      </c>
      <c r="D14" s="6" t="n">
        <v>-289</v>
      </c>
    </row>
    <row r="15">
      <c r="A15" s="4" t="inlineStr">
        <is>
          <t>Provision for (benefit from) income taxes</t>
        </is>
      </c>
      <c r="B15" s="5" t="n">
        <v>10744</v>
      </c>
      <c r="C15" s="5" t="n">
        <v>-17537</v>
      </c>
      <c r="D15" s="5" t="n">
        <v>-3914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Deferred Tax Asset (Liability) (Details) - USD ($) $ in Thousands</t>
        </is>
      </c>
      <c r="B1" s="2" t="inlineStr">
        <is>
          <t>12 Months Ended</t>
        </is>
      </c>
    </row>
    <row r="2">
      <c r="B2" s="2" t="inlineStr">
        <is>
          <t>Dec. 31, 2021</t>
        </is>
      </c>
      <c r="C2" s="2" t="inlineStr">
        <is>
          <t>Dec. 31, 2020</t>
        </is>
      </c>
      <c r="D2" s="2" t="inlineStr">
        <is>
          <t>Dec. 31, 2019</t>
        </is>
      </c>
    </row>
    <row r="3">
      <c r="A3" s="3" t="inlineStr">
        <is>
          <t>Deferred tax assets:</t>
        </is>
      </c>
    </row>
    <row r="4">
      <c r="A4" s="4" t="inlineStr">
        <is>
          <t>Net operating loss carryforwards</t>
        </is>
      </c>
      <c r="B4" s="5" t="n">
        <v>196654</v>
      </c>
      <c r="C4" s="5" t="n">
        <v>158916</v>
      </c>
    </row>
    <row r="5">
      <c r="A5" s="4" t="inlineStr">
        <is>
          <t>Accrued liabilities</t>
        </is>
      </c>
      <c r="B5" s="6" t="n">
        <v>4527</v>
      </c>
      <c r="C5" s="6" t="n">
        <v>3133</v>
      </c>
    </row>
    <row r="6">
      <c r="A6" s="4" t="inlineStr">
        <is>
          <t>Other</t>
        </is>
      </c>
      <c r="B6" s="6" t="n">
        <v>12503</v>
      </c>
      <c r="C6" s="6" t="n">
        <v>12124</v>
      </c>
    </row>
    <row r="7">
      <c r="A7" s="4" t="inlineStr">
        <is>
          <t>Deferred Tax Assets Gross</t>
        </is>
      </c>
      <c r="B7" s="6" t="n">
        <v>213684</v>
      </c>
      <c r="C7" s="6" t="n">
        <v>174173</v>
      </c>
    </row>
    <row r="8">
      <c r="A8" s="4" t="inlineStr">
        <is>
          <t>Valuation allowances</t>
        </is>
      </c>
      <c r="B8" s="6" t="n">
        <v>-735</v>
      </c>
      <c r="C8" s="6" t="n">
        <v>-1027</v>
      </c>
      <c r="D8" s="5" t="n">
        <v>-822</v>
      </c>
    </row>
    <row r="9">
      <c r="A9" s="4" t="inlineStr">
        <is>
          <t>Total deferred tax assets</t>
        </is>
      </c>
      <c r="B9" s="6" t="n">
        <v>212949</v>
      </c>
      <c r="C9" s="6" t="n">
        <v>173146</v>
      </c>
    </row>
    <row r="10">
      <c r="A10" s="3" t="inlineStr">
        <is>
          <t>Deferred tax liabilities:</t>
        </is>
      </c>
    </row>
    <row r="11">
      <c r="A11" s="4" t="inlineStr">
        <is>
          <t>Property, plant and equipment</t>
        </is>
      </c>
      <c r="B11" s="6" t="n">
        <v>-7762</v>
      </c>
      <c r="C11" s="6" t="n">
        <v>-6066</v>
      </c>
    </row>
    <row r="12">
      <c r="A12" s="4" t="inlineStr">
        <is>
          <t>Basis difference in the Partnership</t>
        </is>
      </c>
      <c r="B12" s="6" t="n">
        <v>-151469</v>
      </c>
      <c r="C12" s="6" t="n">
        <v>-103721</v>
      </c>
    </row>
    <row r="13">
      <c r="A13" s="4" t="inlineStr">
        <is>
          <t>Other</t>
        </is>
      </c>
      <c r="B13" s="6" t="n">
        <v>-6975</v>
      </c>
      <c r="C13" s="6" t="n">
        <v>-7150</v>
      </c>
    </row>
    <row r="14">
      <c r="A14" s="4" t="inlineStr">
        <is>
          <t>Total deferred tax liabilities</t>
        </is>
      </c>
      <c r="B14" s="6" t="n">
        <v>-166206</v>
      </c>
      <c r="C14" s="6" t="n">
        <v>-116937</v>
      </c>
    </row>
    <row r="15">
      <c r="A15" s="4" t="inlineStr">
        <is>
          <t>Net deferred tax asset</t>
        </is>
      </c>
      <c r="B15" s="6" t="n">
        <v>46743</v>
      </c>
      <c r="C15" s="6" t="n">
        <v>56209</v>
      </c>
    </row>
    <row r="16">
      <c r="A16" s="4" t="inlineStr">
        <is>
          <t>Deferred tax assets</t>
        </is>
      </c>
      <c r="B16" s="6" t="n">
        <v>47879</v>
      </c>
      <c r="C16" s="6" t="n">
        <v>56934</v>
      </c>
    </row>
    <row r="17">
      <c r="A17" s="4" t="inlineStr">
        <is>
          <t>Deferred tax liabilities</t>
        </is>
      </c>
      <c r="B17" s="5" t="n">
        <v>1136</v>
      </c>
      <c r="C17" s="5" t="n">
        <v>725</v>
      </c>
    </row>
    <row r="18">
      <c r="A18" s="4" t="inlineStr">
        <is>
          <t>U.S. statutory tax rate (as a percent)</t>
        </is>
      </c>
      <c r="B18" s="4" t="inlineStr">
        <is>
          <t>21.00%</t>
        </is>
      </c>
      <c r="C18" s="4" t="inlineStr">
        <is>
          <t>21.00%</t>
        </is>
      </c>
      <c r="D18" s="4" t="inlineStr">
        <is>
          <t>21.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Tax Attributes and Valuation Allowanc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t>
        </is>
      </c>
    </row>
    <row r="4">
      <c r="A4" s="4" t="inlineStr">
        <is>
          <t>Balance at beginning of period, Valuation allowance</t>
        </is>
      </c>
      <c r="B4" s="5" t="n">
        <v>-1027</v>
      </c>
      <c r="C4" s="5" t="n">
        <v>-822</v>
      </c>
    </row>
    <row r="5">
      <c r="A5" s="4" t="inlineStr">
        <is>
          <t>Additions to valuation allowance</t>
        </is>
      </c>
      <c r="C5" s="6" t="n">
        <v>-205</v>
      </c>
    </row>
    <row r="6">
      <c r="A6" s="4" t="inlineStr">
        <is>
          <t>Reductions to valuation allowance</t>
        </is>
      </c>
      <c r="B6" s="6" t="n">
        <v>292</v>
      </c>
      <c r="D6" s="5" t="n">
        <v>50800</v>
      </c>
    </row>
    <row r="7">
      <c r="A7" s="4" t="inlineStr">
        <is>
          <t>Balance at end of period, Valuation allowance</t>
        </is>
      </c>
      <c r="B7" s="6" t="n">
        <v>-735</v>
      </c>
      <c r="C7" s="6" t="n">
        <v>-1027</v>
      </c>
      <c r="D7" s="6" t="n">
        <v>-822</v>
      </c>
    </row>
    <row r="8">
      <c r="A8" s="4" t="inlineStr">
        <is>
          <t>Deferred tax assets net</t>
        </is>
      </c>
      <c r="B8" s="6" t="n">
        <v>212949</v>
      </c>
      <c r="C8" s="6" t="n">
        <v>173146</v>
      </c>
    </row>
    <row r="9">
      <c r="A9" s="4" t="inlineStr">
        <is>
          <t>Tax benefit from adjustments to valuation allowance</t>
        </is>
      </c>
      <c r="D9" s="6" t="n">
        <v>50200</v>
      </c>
    </row>
    <row r="10">
      <c r="A10" s="4" t="inlineStr">
        <is>
          <t>Increase in deferred tax assets</t>
        </is>
      </c>
      <c r="D10" s="6" t="n">
        <v>50200</v>
      </c>
    </row>
    <row r="11">
      <c r="A11" s="4" t="inlineStr">
        <is>
          <t>Domestic</t>
        </is>
      </c>
    </row>
    <row r="12">
      <c r="A12" s="3" t="inlineStr">
        <is>
          <t>Operating Loss Carryforwards</t>
        </is>
      </c>
    </row>
    <row r="13">
      <c r="A13" s="4" t="inlineStr">
        <is>
          <t>Operating loss carryforwards</t>
        </is>
      </c>
      <c r="B13" s="6" t="n">
        <v>868500</v>
      </c>
    </row>
    <row r="14">
      <c r="A14" s="4" t="inlineStr">
        <is>
          <t>Operating loss carryforward not subject to expiration</t>
        </is>
      </c>
      <c r="B14" s="6" t="n">
        <v>629500</v>
      </c>
    </row>
    <row r="15">
      <c r="A15" s="4" t="inlineStr">
        <is>
          <t>Tax credit carryforward</t>
        </is>
      </c>
      <c r="B15" s="6" t="n">
        <v>3000</v>
      </c>
    </row>
    <row r="16">
      <c r="A16" s="4" t="inlineStr">
        <is>
          <t>State</t>
        </is>
      </c>
    </row>
    <row r="17">
      <c r="A17" s="3" t="inlineStr">
        <is>
          <t>Operating Loss Carryforwards</t>
        </is>
      </c>
    </row>
    <row r="18">
      <c r="A18" s="4" t="inlineStr">
        <is>
          <t>Operating loss carryforwards</t>
        </is>
      </c>
      <c r="B18" s="6" t="n">
        <v>317100</v>
      </c>
    </row>
    <row r="19">
      <c r="A19" s="4" t="inlineStr">
        <is>
          <t>Operating loss carryforward not subject to expiration</t>
        </is>
      </c>
      <c r="B19" s="6" t="n">
        <v>167700</v>
      </c>
    </row>
    <row r="20">
      <c r="A20" s="4" t="inlineStr">
        <is>
          <t>NOL valuation allowance</t>
        </is>
      </c>
      <c r="B20" s="6" t="n">
        <v>700</v>
      </c>
      <c r="C20" s="6" t="n">
        <v>1000</v>
      </c>
    </row>
    <row r="21">
      <c r="A21" s="4" t="inlineStr">
        <is>
          <t>Tax credit carryforward</t>
        </is>
      </c>
      <c r="B21" s="5" t="n">
        <v>100</v>
      </c>
    </row>
    <row r="22">
      <c r="A22" s="4" t="inlineStr">
        <is>
          <t>Net Operating Loss Carryforward | State</t>
        </is>
      </c>
    </row>
    <row r="23">
      <c r="A23" s="3" t="inlineStr">
        <is>
          <t>Operating Loss Carryforwards</t>
        </is>
      </c>
    </row>
    <row r="24">
      <c r="A24" s="4" t="inlineStr">
        <is>
          <t>Additions to valuation allowance</t>
        </is>
      </c>
      <c r="D24" s="6" t="n">
        <v>-600</v>
      </c>
    </row>
    <row r="25">
      <c r="A25" s="4" t="inlineStr">
        <is>
          <t>Continuing Operations</t>
        </is>
      </c>
    </row>
    <row r="26">
      <c r="A26" s="3" t="inlineStr">
        <is>
          <t>Operating Loss Carryforwards</t>
        </is>
      </c>
    </row>
    <row r="27">
      <c r="A27" s="4" t="inlineStr">
        <is>
          <t>Balance at beginning of period, Valuation allowance</t>
        </is>
      </c>
      <c r="C27" s="5" t="n">
        <v>-822</v>
      </c>
      <c r="D27" s="6" t="n">
        <v>-45439</v>
      </c>
    </row>
    <row r="28">
      <c r="A28" s="4" t="inlineStr">
        <is>
          <t>Additions to valuation allowance</t>
        </is>
      </c>
      <c r="D28" s="6" t="n">
        <v>-580</v>
      </c>
    </row>
    <row r="29">
      <c r="A29" s="4" t="inlineStr">
        <is>
          <t>Reductions to valuation allowance</t>
        </is>
      </c>
      <c r="D29" s="6" t="n">
        <v>45197</v>
      </c>
    </row>
    <row r="30">
      <c r="A30" s="4" t="inlineStr">
        <is>
          <t>Balance at end of period, Valuation allowance</t>
        </is>
      </c>
      <c r="D30" s="6" t="n">
        <v>-822</v>
      </c>
    </row>
    <row r="31">
      <c r="A31" s="4" t="inlineStr">
        <is>
          <t>Increase in deferred tax assets</t>
        </is>
      </c>
      <c r="D31" s="6" t="n">
        <v>44600</v>
      </c>
    </row>
    <row r="32">
      <c r="A32" s="4" t="inlineStr">
        <is>
          <t>Discontinued Operations.</t>
        </is>
      </c>
    </row>
    <row r="33">
      <c r="A33" s="3" t="inlineStr">
        <is>
          <t>Operating Loss Carryforwards</t>
        </is>
      </c>
    </row>
    <row r="34">
      <c r="A34" s="4" t="inlineStr">
        <is>
          <t>Balance at beginning of period, Valuation allowance</t>
        </is>
      </c>
      <c r="D34" s="6" t="n">
        <v>-5600</v>
      </c>
    </row>
    <row r="35">
      <c r="A35" s="4" t="inlineStr">
        <is>
          <t>Reductions to valuation allowance</t>
        </is>
      </c>
      <c r="D35" s="6" t="n">
        <v>5600</v>
      </c>
    </row>
    <row r="36">
      <c r="A36" s="4" t="inlineStr">
        <is>
          <t>Increase in deferred tax assets</t>
        </is>
      </c>
      <c r="D36" s="5" t="n">
        <v>56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12 Months Ended</t>
        </is>
      </c>
    </row>
    <row r="2">
      <c r="B2" s="2" t="inlineStr">
        <is>
          <t>Dec. 31, 2021</t>
        </is>
      </c>
    </row>
    <row r="3">
      <c r="A3" s="3" t="inlineStr">
        <is>
          <t>Recent Accounting Developments</t>
        </is>
      </c>
    </row>
    <row r="4">
      <c r="A4" s="4" t="inlineStr">
        <is>
          <t>Recent Accounting Developments</t>
        </is>
      </c>
      <c r="B4" s="4" t="inlineStr">
        <is>
          <t>3. Recent Accounting Developments Accounting Standards Updates Implemented Reference Rate Reform In June 2021, we prospectively adopted ASU 2020-04, which provides optional expedients and exceptions for applying GAAP to contracts, hedging relationships and other transactions that reference LIBOR or another reference rate expected to be discontinued as a result of reference rate reform. ASU 2020-04 is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On June 10, 2021, we amended one of our interest rate swap agreements and determined that the modifications meet the criteria for the optional expedients and exceptions, which allow us to forego dedesignation of the hedging relationship and to subsequently assess effectiveness on a qualitative basis. The adoption of ASU 2020-04 did not have a material impact on our consolidated financial statements. In the first quarter, we evaluated Amendment No. 3 to our Credit Facility and determined that ASU 2020-04 was not applicable. We will continue to assess any modifications to our interest rate swap and Credit Facility agreements during the effective period of this update and will apply the amendments as applic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 Rollforward (Details) - USD ($) $ in Thousands</t>
        </is>
      </c>
      <c r="B1" s="2" t="inlineStr">
        <is>
          <t>12 Months Ended</t>
        </is>
      </c>
    </row>
    <row r="2">
      <c r="B2" s="2" t="inlineStr">
        <is>
          <t>Dec. 31, 2021</t>
        </is>
      </c>
      <c r="C2" s="2" t="inlineStr">
        <is>
          <t>Dec. 31, 2020</t>
        </is>
      </c>
      <c r="D2" s="2" t="inlineStr">
        <is>
          <t>Dec. 31, 2019</t>
        </is>
      </c>
    </row>
    <row r="3">
      <c r="A3" s="3" t="inlineStr">
        <is>
          <t>Reconciliation of the unrecognized tax benefit</t>
        </is>
      </c>
    </row>
    <row r="4">
      <c r="A4" s="4" t="inlineStr">
        <is>
          <t>Beginning balance</t>
        </is>
      </c>
      <c r="B4" s="5" t="n">
        <v>18892</v>
      </c>
      <c r="C4" s="5" t="n">
        <v>18453</v>
      </c>
      <c r="D4" s="5" t="n">
        <v>19560</v>
      </c>
    </row>
    <row r="5">
      <c r="A5" s="4" t="inlineStr">
        <is>
          <t>Additions based on tax positions related to current year</t>
        </is>
      </c>
      <c r="B5" s="6" t="n">
        <v>2246</v>
      </c>
      <c r="C5" s="6" t="n">
        <v>2397</v>
      </c>
      <c r="D5" s="6" t="n">
        <v>2227</v>
      </c>
    </row>
    <row r="6">
      <c r="A6" s="4" t="inlineStr">
        <is>
          <t>Additions based on tax positions related to prior years</t>
        </is>
      </c>
      <c r="B6" s="6" t="n">
        <v>632</v>
      </c>
      <c r="D6" s="6" t="n">
        <v>2047</v>
      </c>
    </row>
    <row r="7">
      <c r="A7" s="4" t="inlineStr">
        <is>
          <t>Reductions based on settlement refunds from government authorities</t>
        </is>
      </c>
      <c r="D7" s="6" t="n">
        <v>-4414</v>
      </c>
    </row>
    <row r="8">
      <c r="A8" s="4" t="inlineStr">
        <is>
          <t>Reductions based on tax positions related to prior years</t>
        </is>
      </c>
      <c r="B8" s="6" t="n">
        <v>-138</v>
      </c>
      <c r="C8" s="6" t="n">
        <v>-73</v>
      </c>
      <c r="D8" s="6" t="n">
        <v>-51</v>
      </c>
    </row>
    <row r="9">
      <c r="A9" s="4" t="inlineStr">
        <is>
          <t>Reductions based on lapse of statute of limitations</t>
        </is>
      </c>
      <c r="B9" s="6" t="n">
        <v>-2038</v>
      </c>
      <c r="C9" s="6" t="n">
        <v>-1885</v>
      </c>
      <c r="D9" s="6" t="n">
        <v>-916</v>
      </c>
    </row>
    <row r="10">
      <c r="A10" s="4" t="inlineStr">
        <is>
          <t>Ending balance</t>
        </is>
      </c>
      <c r="B10" s="5" t="n">
        <v>19594</v>
      </c>
      <c r="C10" s="5" t="n">
        <v>18892</v>
      </c>
      <c r="D10" s="5" t="n">
        <v>1845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t>
        </is>
      </c>
    </row>
    <row r="4">
      <c r="A4" s="4" t="inlineStr">
        <is>
          <t>Unrecognized tax benefits</t>
        </is>
      </c>
      <c r="B4" s="5" t="n">
        <v>19594</v>
      </c>
      <c r="C4" s="5" t="n">
        <v>18892</v>
      </c>
      <c r="D4" s="5" t="n">
        <v>18453</v>
      </c>
      <c r="E4" s="5" t="n">
        <v>19560</v>
      </c>
    </row>
    <row r="5">
      <c r="A5" s="4" t="inlineStr">
        <is>
          <t>Unrecognized tax benefits, Income tax penalties and interest accrued</t>
        </is>
      </c>
      <c r="B5" s="6" t="n">
        <v>2200</v>
      </c>
      <c r="C5" s="6" t="n">
        <v>2100</v>
      </c>
      <c r="D5" s="6" t="n">
        <v>2100</v>
      </c>
    </row>
    <row r="6">
      <c r="A6" s="4" t="inlineStr">
        <is>
          <t>Income tax interest and penalty expenses</t>
        </is>
      </c>
      <c r="B6" s="6" t="n">
        <v>100</v>
      </c>
      <c r="C6" s="6" t="n">
        <v>-100</v>
      </c>
      <c r="D6" s="6" t="n">
        <v>-100</v>
      </c>
    </row>
    <row r="7">
      <c r="A7" s="4" t="inlineStr">
        <is>
          <t>Amount refunded</t>
        </is>
      </c>
      <c r="D7" s="6" t="n">
        <v>2400</v>
      </c>
    </row>
    <row r="8">
      <c r="A8" s="4" t="inlineStr">
        <is>
          <t>Decrease in uncertain tax positions</t>
        </is>
      </c>
      <c r="D8" s="6" t="n">
        <v>4400</v>
      </c>
    </row>
    <row r="9">
      <c r="A9" s="4" t="inlineStr">
        <is>
          <t>Potential decrease in unrecognized tax benefit</t>
        </is>
      </c>
      <c r="B9" s="6" t="n">
        <v>2600</v>
      </c>
    </row>
    <row r="10">
      <c r="A10" s="4" t="inlineStr">
        <is>
          <t>Exterran Corporation | Spinoff</t>
        </is>
      </c>
    </row>
    <row r="11">
      <c r="A11" s="3" t="inlineStr">
        <is>
          <t>Income taxes</t>
        </is>
      </c>
    </row>
    <row r="12">
      <c r="A12" s="4" t="inlineStr">
        <is>
          <t>Indemnification asset, discontinued operations</t>
        </is>
      </c>
      <c r="B12" s="6" t="n">
        <v>7868</v>
      </c>
      <c r="C12" s="6" t="n">
        <v>7868</v>
      </c>
    </row>
    <row r="13">
      <c r="A13" s="4" t="inlineStr">
        <is>
          <t>Continuing Operations</t>
        </is>
      </c>
    </row>
    <row r="14">
      <c r="A14" s="3" t="inlineStr">
        <is>
          <t>Income taxes</t>
        </is>
      </c>
    </row>
    <row r="15">
      <c r="A15" s="4" t="inlineStr">
        <is>
          <t>Unrecognized tax benefits that would impact tax rate if recognized</t>
        </is>
      </c>
      <c r="B15" s="6" t="n">
        <v>2100</v>
      </c>
      <c r="C15" s="6" t="n">
        <v>2900</v>
      </c>
      <c r="D15" s="6" t="n">
        <v>3200</v>
      </c>
    </row>
    <row r="16">
      <c r="A16" s="4" t="inlineStr">
        <is>
          <t>Discontinued Operations.</t>
        </is>
      </c>
    </row>
    <row r="17">
      <c r="A17" s="3" t="inlineStr">
        <is>
          <t>Income taxes</t>
        </is>
      </c>
    </row>
    <row r="18">
      <c r="A18" s="4" t="inlineStr">
        <is>
          <t>Unrecognized tax benefits that would impact tax rate if recognized</t>
        </is>
      </c>
      <c r="B18" s="5" t="n">
        <v>7900</v>
      </c>
      <c r="C18" s="5" t="n">
        <v>7900</v>
      </c>
      <c r="D18" s="5" t="n">
        <v>83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et Income Attributable to Common Stockholders (Details) - USD ($) shares in Thousands, $ in Thousands</t>
        </is>
      </c>
      <c r="B1" s="2" t="inlineStr">
        <is>
          <t>12 Months Ended</t>
        </is>
      </c>
    </row>
    <row r="2">
      <c r="B2" s="2" t="inlineStr">
        <is>
          <t>Dec. 31, 2021</t>
        </is>
      </c>
      <c r="C2" s="2" t="inlineStr">
        <is>
          <t>Dec. 31, 2020</t>
        </is>
      </c>
      <c r="D2" s="2" t="inlineStr">
        <is>
          <t>Dec. 31, 2019</t>
        </is>
      </c>
    </row>
    <row r="3">
      <c r="A3" s="3" t="inlineStr">
        <is>
          <t>Summary of net income attributable to Archrock common stockholders used in the calculation of basic and diluted income per common share</t>
        </is>
      </c>
    </row>
    <row r="4">
      <c r="A4" s="4" t="inlineStr">
        <is>
          <t>Income (loss) from continuing operations</t>
        </is>
      </c>
      <c r="B4" s="5" t="n">
        <v>28217</v>
      </c>
      <c r="C4" s="5" t="n">
        <v>-68445</v>
      </c>
      <c r="D4" s="5" t="n">
        <v>97603</v>
      </c>
    </row>
    <row r="5">
      <c r="A5" s="4" t="inlineStr">
        <is>
          <t>Loss from discontinued operations, net of tax</t>
        </is>
      </c>
      <c r="D5" s="6" t="n">
        <v>-273</v>
      </c>
    </row>
    <row r="6">
      <c r="A6" s="4" t="inlineStr">
        <is>
          <t>Net income (loss)</t>
        </is>
      </c>
      <c r="B6" s="6" t="n">
        <v>28217</v>
      </c>
      <c r="C6" s="6" t="n">
        <v>-68445</v>
      </c>
      <c r="D6" s="6" t="n">
        <v>97330</v>
      </c>
    </row>
    <row r="7">
      <c r="A7" s="4" t="inlineStr">
        <is>
          <t>Less: Earnings attributable to participating securities</t>
        </is>
      </c>
      <c r="B7" s="6" t="n">
        <v>-1172</v>
      </c>
      <c r="C7" s="6" t="n">
        <v>-1338</v>
      </c>
      <c r="D7" s="6" t="n">
        <v>-1348</v>
      </c>
    </row>
    <row r="8">
      <c r="A8" s="4" t="inlineStr">
        <is>
          <t>Net income (loss) attributable to common stockholders, basic</t>
        </is>
      </c>
      <c r="B8" s="6" t="n">
        <v>27045</v>
      </c>
      <c r="C8" s="6" t="n">
        <v>-69783</v>
      </c>
      <c r="D8" s="6" t="n">
        <v>95982</v>
      </c>
    </row>
    <row r="9">
      <c r="A9" s="4" t="inlineStr">
        <is>
          <t>Net income (loss) attributable to common stockholders, diluted</t>
        </is>
      </c>
      <c r="B9" s="5" t="n">
        <v>27045</v>
      </c>
      <c r="C9" s="5" t="n">
        <v>-69783</v>
      </c>
      <c r="D9" s="5" t="n">
        <v>95982</v>
      </c>
    </row>
    <row r="10">
      <c r="A10" s="3" t="inlineStr">
        <is>
          <t>Potential shares of common stock included in computing diluted income (loss) attributable to Archrock common stockholders</t>
        </is>
      </c>
    </row>
    <row r="11">
      <c r="A11" s="4" t="inlineStr">
        <is>
          <t>Weighted average common shares outstanding including participating securities</t>
        </is>
      </c>
      <c r="B11" s="6" t="n">
        <v>153484</v>
      </c>
      <c r="C11" s="6" t="n">
        <v>152827</v>
      </c>
      <c r="D11" s="6" t="n">
        <v>139317</v>
      </c>
    </row>
    <row r="12">
      <c r="A12" s="4" t="inlineStr">
        <is>
          <t>Less: Weighted average participating securities outstanding</t>
        </is>
      </c>
      <c r="B12" s="6" t="n">
        <v>-1800</v>
      </c>
      <c r="C12" s="6" t="n">
        <v>-1999</v>
      </c>
      <c r="D12" s="6" t="n">
        <v>-1825</v>
      </c>
    </row>
    <row r="13">
      <c r="A13" s="4" t="inlineStr">
        <is>
          <t>Weighted average common shares outstanding used in basic net income (loss) per common share (in shares)</t>
        </is>
      </c>
      <c r="B13" s="6" t="n">
        <v>151684</v>
      </c>
      <c r="C13" s="6" t="n">
        <v>150828</v>
      </c>
      <c r="D13" s="6" t="n">
        <v>137492</v>
      </c>
    </row>
    <row r="14">
      <c r="A14" s="4" t="inlineStr">
        <is>
          <t>Weighted average common shares outstanding used in diluted net income (loss) per common share (in shares)</t>
        </is>
      </c>
      <c r="B14" s="6" t="n">
        <v>151830</v>
      </c>
      <c r="C14" s="6" t="n">
        <v>150828</v>
      </c>
      <c r="D14" s="6" t="n">
        <v>137528</v>
      </c>
    </row>
    <row r="15">
      <c r="A15" s="4" t="inlineStr">
        <is>
          <t>On exercise of options and vesting of performance-based restricted stock units</t>
        </is>
      </c>
    </row>
    <row r="16">
      <c r="A16" s="3" t="inlineStr">
        <is>
          <t>Potential shares of common stock included in computing diluted income (loss) attributable to Archrock common stockholders</t>
        </is>
      </c>
    </row>
    <row r="17">
      <c r="A17" s="4" t="inlineStr">
        <is>
          <t>Net dilutive potential common shares issuable (in shares)</t>
        </is>
      </c>
      <c r="B17" s="6" t="n">
        <v>144</v>
      </c>
      <c r="D17" s="6" t="n">
        <v>34</v>
      </c>
    </row>
    <row r="18">
      <c r="A18" s="4" t="inlineStr">
        <is>
          <t>On settlement of ESPP shares</t>
        </is>
      </c>
    </row>
    <row r="19">
      <c r="A19" s="3" t="inlineStr">
        <is>
          <t>Potential shares of common stock included in computing diluted income (loss) attributable to Archrock common stockholders</t>
        </is>
      </c>
    </row>
    <row r="20">
      <c r="A20" s="4" t="inlineStr">
        <is>
          <t>Net dilutive potential common shares issuable (in shares)</t>
        </is>
      </c>
      <c r="B20" s="6" t="n">
        <v>2</v>
      </c>
      <c r="D20" s="6" t="n">
        <v>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 shares in Thousands</t>
        </is>
      </c>
      <c r="B1" s="2" t="inlineStr">
        <is>
          <t>12 Months Ended</t>
        </is>
      </c>
    </row>
    <row r="2">
      <c r="B2" s="2" t="inlineStr">
        <is>
          <t>Dec. 31, 2021</t>
        </is>
      </c>
      <c r="C2" s="2" t="inlineStr">
        <is>
          <t>Dec. 31, 2020</t>
        </is>
      </c>
      <c r="D2" s="2" t="inlineStr">
        <is>
          <t>Dec. 31, 2019</t>
        </is>
      </c>
    </row>
    <row r="3">
      <c r="A3" s="3" t="inlineStr">
        <is>
          <t>Anti-dilutive effect of the calculation of net dilutive potential shares of common stock issuable</t>
        </is>
      </c>
    </row>
    <row r="4">
      <c r="A4" s="4" t="inlineStr">
        <is>
          <t>Net dilutive potential common shares issuable (shares)</t>
        </is>
      </c>
      <c r="B4" s="6" t="n">
        <v>31</v>
      </c>
      <c r="C4" s="6" t="n">
        <v>167</v>
      </c>
      <c r="D4" s="6" t="n">
        <v>154</v>
      </c>
    </row>
    <row r="5">
      <c r="A5" s="4" t="inlineStr">
        <is>
          <t>On exercise of options where exercise price is greater than average market value for the period</t>
        </is>
      </c>
    </row>
    <row r="6">
      <c r="A6" s="3" t="inlineStr">
        <is>
          <t>Anti-dilutive effect of the calculation of net dilutive potential shares of common stock issuable</t>
        </is>
      </c>
    </row>
    <row r="7">
      <c r="A7" s="4" t="inlineStr">
        <is>
          <t>Net dilutive potential common shares issuable (shares)</t>
        </is>
      </c>
      <c r="B7" s="6" t="n">
        <v>31</v>
      </c>
      <c r="C7" s="6" t="n">
        <v>96</v>
      </c>
      <c r="D7" s="6" t="n">
        <v>154</v>
      </c>
    </row>
    <row r="8">
      <c r="A8" s="4" t="inlineStr">
        <is>
          <t>On exercise of options and vesting of performance-based restricted stock units</t>
        </is>
      </c>
    </row>
    <row r="9">
      <c r="A9" s="3" t="inlineStr">
        <is>
          <t>Anti-dilutive effect of the calculation of net dilutive potential shares of common stock issuable</t>
        </is>
      </c>
    </row>
    <row r="10">
      <c r="A10" s="4" t="inlineStr">
        <is>
          <t>Net dilutive potential common shares issuable (shares)</t>
        </is>
      </c>
      <c r="C10" s="6" t="n">
        <v>54</v>
      </c>
    </row>
    <row r="11">
      <c r="A11" s="4" t="inlineStr">
        <is>
          <t>On settlement of ESPP shares</t>
        </is>
      </c>
    </row>
    <row r="12">
      <c r="A12" s="3" t="inlineStr">
        <is>
          <t>Anti-dilutive effect of the calculation of net dilutive potential shares of common stock issuable</t>
        </is>
      </c>
    </row>
    <row r="13">
      <c r="A13" s="4" t="inlineStr">
        <is>
          <t>Net dilutive potential common shares issuable (shares)</t>
        </is>
      </c>
      <c r="C13" s="6" t="n">
        <v>1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s - Interest Rate Swaps (Details) $ in Millions</t>
        </is>
      </c>
      <c r="B1" s="2" t="inlineStr">
        <is>
          <t>12 Months Ended</t>
        </is>
      </c>
    </row>
    <row r="2">
      <c r="B2" s="2" t="inlineStr">
        <is>
          <t>Dec. 31, 2021USD ($)</t>
        </is>
      </c>
    </row>
    <row r="3">
      <c r="A3" s="4" t="inlineStr">
        <is>
          <t>Interest Rate Swaps</t>
        </is>
      </c>
    </row>
    <row r="4">
      <c r="A4" s="3" t="inlineStr">
        <is>
          <t>Notional Disclosures</t>
        </is>
      </c>
    </row>
    <row r="5">
      <c r="A5" s="4" t="inlineStr">
        <is>
          <t>Notional value dedesignated</t>
        </is>
      </c>
      <c r="B5" s="5" t="n">
        <v>125</v>
      </c>
    </row>
    <row r="6">
      <c r="A6" s="4" t="inlineStr">
        <is>
          <t>Fair value of derivative prior to dedesignation</t>
        </is>
      </c>
      <c r="B6" s="10" t="n">
        <v>1.6</v>
      </c>
    </row>
    <row r="7">
      <c r="A7" s="4" t="inlineStr">
        <is>
          <t>Weighted average effective fixed interest rate on interest rate swaps (as a percent)</t>
        </is>
      </c>
      <c r="B7" s="4" t="inlineStr">
        <is>
          <t>1.80%</t>
        </is>
      </c>
    </row>
    <row r="8">
      <c r="A8" s="4" t="inlineStr">
        <is>
          <t>Derivatives Designated as Hedging Instruments | Interest Rate Swaps</t>
        </is>
      </c>
    </row>
    <row r="9">
      <c r="A9" s="3" t="inlineStr">
        <is>
          <t>Notional Disclosures</t>
        </is>
      </c>
    </row>
    <row r="10">
      <c r="A10" s="4" t="inlineStr">
        <is>
          <t>Notional amount of interest rate swaps</t>
        </is>
      </c>
      <c r="B10" s="5" t="n">
        <v>175</v>
      </c>
    </row>
    <row r="11">
      <c r="A11" s="4" t="inlineStr">
        <is>
          <t>Deferred pre-tax losses to be reclassified during next 12 months</t>
        </is>
      </c>
      <c r="B11" s="9" t="n">
        <v>1.2</v>
      </c>
    </row>
    <row r="12">
      <c r="A12" s="4" t="inlineStr">
        <is>
          <t>Derivatives Designated as Hedging Instruments | Interest rate swap, expiring March 2022</t>
        </is>
      </c>
    </row>
    <row r="13">
      <c r="A13" s="3" t="inlineStr">
        <is>
          <t>Notional Disclosures</t>
        </is>
      </c>
    </row>
    <row r="14">
      <c r="A14" s="4" t="inlineStr">
        <is>
          <t>Notional amount of interest rate swaps</t>
        </is>
      </c>
      <c r="B14" s="5" t="n">
        <v>3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Effect of Derivative Instruments on Balance Sheets (Details) - Interest Rate Swaps - USD ($) $ in Thousands</t>
        </is>
      </c>
      <c r="B1" s="2" t="inlineStr">
        <is>
          <t>Dec. 31, 2021</t>
        </is>
      </c>
      <c r="C1" s="2" t="inlineStr">
        <is>
          <t>Dec. 31, 2020</t>
        </is>
      </c>
    </row>
    <row r="2">
      <c r="A2" s="3" t="inlineStr">
        <is>
          <t>Derivatives</t>
        </is>
      </c>
    </row>
    <row r="3">
      <c r="A3" s="4" t="inlineStr">
        <is>
          <t>Derivative liabilities</t>
        </is>
      </c>
      <c r="B3" s="5" t="n">
        <v>1250</v>
      </c>
      <c r="C3" s="5" t="n">
        <v>6337</v>
      </c>
    </row>
    <row r="4">
      <c r="A4" s="4" t="inlineStr">
        <is>
          <t>Derivatives Designated as Hedging Instruments</t>
        </is>
      </c>
    </row>
    <row r="5">
      <c r="A5" s="3" t="inlineStr">
        <is>
          <t>Derivatives</t>
        </is>
      </c>
    </row>
    <row r="6">
      <c r="A6" s="4" t="inlineStr">
        <is>
          <t>Derivative liabilities</t>
        </is>
      </c>
      <c r="B6" s="6" t="n">
        <v>727</v>
      </c>
      <c r="C6" s="6" t="n">
        <v>6337</v>
      </c>
    </row>
    <row r="7">
      <c r="A7" s="4" t="inlineStr">
        <is>
          <t>Derivatives Designated as Hedging Instruments | Accrued liabilities</t>
        </is>
      </c>
    </row>
    <row r="8">
      <c r="A8" s="3" t="inlineStr">
        <is>
          <t>Derivatives</t>
        </is>
      </c>
    </row>
    <row r="9">
      <c r="A9" s="4" t="inlineStr">
        <is>
          <t>Derivative liabilities</t>
        </is>
      </c>
      <c r="B9" s="6" t="n">
        <v>727</v>
      </c>
      <c r="C9" s="6" t="n">
        <v>4810</v>
      </c>
    </row>
    <row r="10">
      <c r="A10" s="4" t="inlineStr">
        <is>
          <t>Derivatives Designated as Hedging Instruments | Other liabilities</t>
        </is>
      </c>
    </row>
    <row r="11">
      <c r="A11" s="3" t="inlineStr">
        <is>
          <t>Derivatives</t>
        </is>
      </c>
    </row>
    <row r="12">
      <c r="A12" s="4" t="inlineStr">
        <is>
          <t>Derivative liabilities</t>
        </is>
      </c>
      <c r="C12" s="5" t="n">
        <v>1527</v>
      </c>
    </row>
    <row r="13">
      <c r="A13" s="4" t="inlineStr">
        <is>
          <t>Derivatives Not Designated as Hedging Instruments | Accrued liabilities</t>
        </is>
      </c>
    </row>
    <row r="14">
      <c r="A14" s="3" t="inlineStr">
        <is>
          <t>Derivatives</t>
        </is>
      </c>
    </row>
    <row r="15">
      <c r="A15" s="4" t="inlineStr">
        <is>
          <t>Derivative liabilities</t>
        </is>
      </c>
      <c r="B15" s="5" t="n">
        <v>5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Derivative Instruments on Statements of Operations (Details) - USD ($) $ in Thousands</t>
        </is>
      </c>
      <c r="B1" s="2" t="inlineStr">
        <is>
          <t>12 Months Ended</t>
        </is>
      </c>
    </row>
    <row r="2">
      <c r="B2" s="2" t="inlineStr">
        <is>
          <t>Dec. 31, 2021</t>
        </is>
      </c>
      <c r="C2" s="2" t="inlineStr">
        <is>
          <t>Dec. 31, 2020</t>
        </is>
      </c>
      <c r="D2" s="2" t="inlineStr">
        <is>
          <t>Dec. 31, 2019</t>
        </is>
      </c>
    </row>
    <row r="3">
      <c r="A3" s="3" t="inlineStr">
        <is>
          <t>Effect of derivative instruments on results of operations</t>
        </is>
      </c>
    </row>
    <row r="4">
      <c r="A4" s="4" t="inlineStr">
        <is>
          <t>Total amount of interest expense in which the effects of cash flow hedges are recorded</t>
        </is>
      </c>
      <c r="B4" s="5" t="n">
        <v>108135</v>
      </c>
      <c r="C4" s="5" t="n">
        <v>105716</v>
      </c>
      <c r="D4" s="5" t="n">
        <v>104681</v>
      </c>
    </row>
    <row r="5">
      <c r="A5" s="4" t="inlineStr">
        <is>
          <t>Derivatives Designated as Hedging Instruments | Interest Rate Swaps</t>
        </is>
      </c>
    </row>
    <row r="6">
      <c r="A6" s="3" t="inlineStr">
        <is>
          <t>Effect of derivative instruments on results of operations</t>
        </is>
      </c>
    </row>
    <row r="7">
      <c r="A7" s="4" t="inlineStr">
        <is>
          <t>Pre-tax gain (loss) recognized in other comprehensive income (loss)</t>
        </is>
      </c>
      <c r="B7" s="6" t="n">
        <v>-1219</v>
      </c>
      <c r="C7" s="6" t="n">
        <v>-8459</v>
      </c>
      <c r="D7" s="6" t="n">
        <v>-6785</v>
      </c>
    </row>
    <row r="8">
      <c r="A8" s="4" t="inlineStr">
        <is>
          <t>Derivatives Designated as Hedging Instruments | Interest Rate Swaps | Interest expense</t>
        </is>
      </c>
    </row>
    <row r="9">
      <c r="A9" s="3" t="inlineStr">
        <is>
          <t>Effect of derivative instruments on results of operations</t>
        </is>
      </c>
    </row>
    <row r="10">
      <c r="A10" s="4" t="inlineStr">
        <is>
          <t>Pre-tax gain (loss) reclassified from accumulated other comprehensive income (loss) into interest expense</t>
        </is>
      </c>
      <c r="B10" s="6" t="n">
        <v>-6308</v>
      </c>
      <c r="C10" s="5" t="n">
        <v>-3878</v>
      </c>
      <c r="D10" s="5" t="n">
        <v>2278</v>
      </c>
    </row>
    <row r="11">
      <c r="A11" s="4" t="inlineStr">
        <is>
          <t>Derivatives Not Designated as Hedging Instruments | Interest Rate Swaps | Interest expense</t>
        </is>
      </c>
    </row>
    <row r="12">
      <c r="A12" s="3" t="inlineStr">
        <is>
          <t>Effect of derivative instruments on results of operations</t>
        </is>
      </c>
    </row>
    <row r="13">
      <c r="A13" s="4" t="inlineStr">
        <is>
          <t>Gain recognized in interest expense</t>
        </is>
      </c>
      <c r="B13" s="5" t="n">
        <v>108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Measured on Recurring Basis (Details) - Recurring Basis - USD ($) $ in Thousands</t>
        </is>
      </c>
      <c r="B1" s="2" t="inlineStr">
        <is>
          <t>Dec. 31, 2021</t>
        </is>
      </c>
      <c r="C1" s="2" t="inlineStr">
        <is>
          <t>Dec. 31, 2020</t>
        </is>
      </c>
    </row>
    <row r="2">
      <c r="A2" s="3" t="inlineStr">
        <is>
          <t>Fair value measurement of assets and liabilities</t>
        </is>
      </c>
    </row>
    <row r="3">
      <c r="A3" s="4" t="inlineStr">
        <is>
          <t>Derivative liabilities</t>
        </is>
      </c>
      <c r="B3" s="5" t="n">
        <v>1250</v>
      </c>
      <c r="C3" s="5" t="n">
        <v>6337</v>
      </c>
    </row>
    <row r="4">
      <c r="A4" s="4" t="inlineStr">
        <is>
          <t>Derivative Liability, Fair Value by Fair Value Hierarchy Level</t>
        </is>
      </c>
      <c r="B4" s="4" t="inlineStr">
        <is>
          <t>us-gaap:FairValueInputsLevel2Member</t>
        </is>
      </c>
      <c r="C4" s="4" t="inlineStr">
        <is>
          <t>us-gaap:FairValueInputsLevel2Member</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7" customWidth="1" min="3" max="3"/>
    <col width="28" customWidth="1" min="4" max="4"/>
  </cols>
  <sheetData>
    <row r="1">
      <c r="A1" s="1" t="inlineStr">
        <is>
          <t>Fair Value Measurements - Measured on Nonrecurring Basis (Details) $ in Thousands</t>
        </is>
      </c>
      <c r="B1" s="2" t="inlineStr">
        <is>
          <t>3 Months Ended</t>
        </is>
      </c>
      <c r="C1" s="2" t="inlineStr">
        <is>
          <t>12 Months Ended</t>
        </is>
      </c>
    </row>
    <row r="2">
      <c r="B2" s="2" t="inlineStr">
        <is>
          <t>Mar. 31, 2020USD ($)</t>
        </is>
      </c>
      <c r="C2" s="2" t="inlineStr">
        <is>
          <t>Dec. 31, 2020USD ($)$ / hp</t>
        </is>
      </c>
      <c r="D2" s="2" t="inlineStr">
        <is>
          <t>Dec. 31, 2021USD ($)Y$ / hp</t>
        </is>
      </c>
    </row>
    <row r="3">
      <c r="A3" s="3" t="inlineStr">
        <is>
          <t>Fair value</t>
        </is>
      </c>
    </row>
    <row r="4">
      <c r="A4" s="4" t="inlineStr">
        <is>
          <t>Goodwill impairment | $</t>
        </is>
      </c>
      <c r="B4" s="5" t="n">
        <v>99800</v>
      </c>
      <c r="C4" s="5" t="n">
        <v>99830</v>
      </c>
    </row>
    <row r="5">
      <c r="A5" s="4" t="inlineStr">
        <is>
          <t>Level 3 | Impaired Long-Lived Assets | Compressors | Measurement Input, Weighted average disposal period</t>
        </is>
      </c>
    </row>
    <row r="6">
      <c r="A6" s="3" t="inlineStr">
        <is>
          <t>Fair value</t>
        </is>
      </c>
    </row>
    <row r="7">
      <c r="A7" s="4" t="inlineStr">
        <is>
          <t>Measurement input | Y</t>
        </is>
      </c>
      <c r="D7" s="6" t="n">
        <v>4</v>
      </c>
    </row>
    <row r="8">
      <c r="A8" s="4" t="inlineStr">
        <is>
          <t>Level 3 | Impaired Long-Lived Assets | Compressors | Measurement Input, Sale proceeds | Minimum</t>
        </is>
      </c>
    </row>
    <row r="9">
      <c r="A9" s="3" t="inlineStr">
        <is>
          <t>Fair value</t>
        </is>
      </c>
    </row>
    <row r="10">
      <c r="A10" s="4" t="inlineStr">
        <is>
          <t>Measurement input</t>
        </is>
      </c>
      <c r="C10" s="6" t="n">
        <v>0</v>
      </c>
      <c r="D10" s="6" t="n">
        <v>0</v>
      </c>
    </row>
    <row r="11">
      <c r="A11" s="4" t="inlineStr">
        <is>
          <t>Level 3 | Impaired Long-Lived Assets | Compressors | Measurement Input, Sale proceeds | Maximum</t>
        </is>
      </c>
    </row>
    <row r="12">
      <c r="A12" s="3" t="inlineStr">
        <is>
          <t>Fair value</t>
        </is>
      </c>
    </row>
    <row r="13">
      <c r="A13" s="4" t="inlineStr">
        <is>
          <t>Measurement input</t>
        </is>
      </c>
      <c r="C13" s="6" t="n">
        <v>289</v>
      </c>
      <c r="D13" s="6" t="n">
        <v>621</v>
      </c>
    </row>
    <row r="14">
      <c r="A14" s="4" t="inlineStr">
        <is>
          <t>Level 3 | Impaired Long-Lived Assets | Compressors | Measurement Input, Sale proceeds | Weighted average</t>
        </is>
      </c>
    </row>
    <row r="15">
      <c r="A15" s="3" t="inlineStr">
        <is>
          <t>Fair value</t>
        </is>
      </c>
    </row>
    <row r="16">
      <c r="A16" s="4" t="inlineStr">
        <is>
          <t>Measurement input</t>
        </is>
      </c>
      <c r="C16" s="6" t="n">
        <v>20</v>
      </c>
      <c r="D16" s="6" t="n">
        <v>35</v>
      </c>
    </row>
    <row r="17">
      <c r="A17" s="4" t="inlineStr">
        <is>
          <t>Level 3 | Impaired Long-Lived Assets | Compressors | Measurement Input, Discount for market liquidity</t>
        </is>
      </c>
    </row>
    <row r="18">
      <c r="A18" s="3" t="inlineStr">
        <is>
          <t>Fair value</t>
        </is>
      </c>
    </row>
    <row r="19">
      <c r="A19" s="4" t="inlineStr">
        <is>
          <t>Measurement input</t>
        </is>
      </c>
      <c r="C19" s="11" t="n">
        <v>0.8100000000000001</v>
      </c>
      <c r="D19" s="11" t="n">
        <v>0.64</v>
      </c>
    </row>
    <row r="20">
      <c r="A20" s="4" t="inlineStr">
        <is>
          <t>Nonrecurring Basis | Level 3 | Impaired Long-Lived Assets | Compressors</t>
        </is>
      </c>
    </row>
    <row r="21">
      <c r="A21" s="3" t="inlineStr">
        <is>
          <t>Fair value</t>
        </is>
      </c>
    </row>
    <row r="22">
      <c r="A22" s="4" t="inlineStr">
        <is>
          <t>Impaired assets | $</t>
        </is>
      </c>
      <c r="C22" s="5" t="n">
        <v>19046</v>
      </c>
      <c r="D22" s="5" t="n">
        <v>438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Fair Value of Debt (Details) - Fixed Rate Debt - USD ($) $ in Thousands</t>
        </is>
      </c>
      <c r="B1" s="2" t="inlineStr">
        <is>
          <t>Dec. 31, 2021</t>
        </is>
      </c>
      <c r="C1" s="2" t="inlineStr">
        <is>
          <t>Dec. 31, 2020</t>
        </is>
      </c>
    </row>
    <row r="2">
      <c r="A2" s="4" t="inlineStr">
        <is>
          <t>Fair Value</t>
        </is>
      </c>
    </row>
    <row r="3">
      <c r="A3" s="3" t="inlineStr">
        <is>
          <t>Fair Value, Balance Sheet Grouping, Financial Statement Captions</t>
        </is>
      </c>
    </row>
    <row r="4">
      <c r="A4" s="4" t="inlineStr">
        <is>
          <t>Long-term debt, fair value</t>
        </is>
      </c>
      <c r="B4" s="5" t="n">
        <v>1361000</v>
      </c>
      <c r="C4" s="5" t="n">
        <v>1371000</v>
      </c>
    </row>
    <row r="5">
      <c r="A5" s="4" t="inlineStr">
        <is>
          <t>Long-Term Debt, Fair Value by Fair Value Hierarchy Level</t>
        </is>
      </c>
      <c r="B5" s="4" t="inlineStr">
        <is>
          <t>us-gaap:FairValueInputsLevel2Member</t>
        </is>
      </c>
      <c r="C5" s="4" t="inlineStr">
        <is>
          <t>us-gaap:FairValueInputsLevel2Member</t>
        </is>
      </c>
    </row>
    <row r="6">
      <c r="A6" s="4" t="inlineStr">
        <is>
          <t>Carrying Amount</t>
        </is>
      </c>
    </row>
    <row r="7">
      <c r="A7" s="3" t="inlineStr">
        <is>
          <t>Fair Value, Balance Sheet Grouping, Financial Statement Captions</t>
        </is>
      </c>
    </row>
    <row r="8">
      <c r="A8" s="4" t="inlineStr">
        <is>
          <t>Long-term debt, fair value</t>
        </is>
      </c>
      <c r="B8" s="5" t="n">
        <v>1296325</v>
      </c>
      <c r="C8" s="5" t="n">
        <v>12958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Transactions</t>
        </is>
      </c>
      <c r="B1" s="2" t="inlineStr">
        <is>
          <t>12 Months Ended</t>
        </is>
      </c>
    </row>
    <row r="2">
      <c r="B2" s="2" t="inlineStr">
        <is>
          <t>Dec. 31, 2021</t>
        </is>
      </c>
    </row>
    <row r="3">
      <c r="A3" s="3" t="inlineStr">
        <is>
          <t>Business Transactions</t>
        </is>
      </c>
    </row>
    <row r="4">
      <c r="A4" s="4" t="inlineStr">
        <is>
          <t>Business Transactions</t>
        </is>
      </c>
      <c r="B4" s="4" t="inlineStr">
        <is>
          <t xml:space="preserve"> July 2021 Dispositions In July 2021, we completed sales of certain contract operations customer service agreements and approximately 575 compressors, comprising approximately 100,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We received cash consideration of $60.3 million for the sales and recorded gains on the sales of $13.0 million in gain on sale of assets, net in our consolidated statements of operations during the year ended December 31, 2021. February 2021 Disposition In February 2021, we completed the sale of certain contract operations customer service agreements and approximately 300 compressors, comprising approximately 40,000 horsepower, used to provide compression services under those agreements as well as other assets used to support the operations. We allocated customer-related and contract-based intangible assets based on a ratio of the horsepower sold relative to the total horsepower of the asset group. We recorded a gain on the sale of $6.0 million in gain on sale of assets, net in our consolidated statements of operations during the year ended December 31, 2021. July 2020 Disposition In July 2020, we completed the sale of the turbocharger business included within our aftermarket services segment March 2020 Disposition In March 2020, we completed the sale of certain contract operations customer service agreements and approximately 200 compressors, comprising approximately 35,000 horsepower, used to provide compression services under those agreements as well as other assets used to support the operations. We allocated customer-related and contract-based intangible assets and goodwill based on a ratio of the horsepower sold relative to the total horsepower of the asset group. We recognized a gain on the sale of $3.2 million in gain on sale of assets, net in our consolidated statements of operations during the year ended December 31, 2020. Elite Acquisition In August 2019, we completed the Elite Acquisition whereby we acquired from Elite Compression substantially all of its assets, including a fleet of predominantly large compressors comprising approximately 430,000 horsepower, vehicles, real property and inventory, and certain liabilities for aggregate consideration consisting of $214.0 million in cash and 21.7 million shares of common stock with an acquisition date fair value of $225.9 million. The cash portion of the acquisition was funded with borrowings under the Credit Facility. The Elite Acquisition was accounted for using the acquisition method, which requires, among other things, assets acquired and liabilities assumed to be recorded at their fair value on the acquisition date. The excess of the consideration transferred over those fair values was recorded as goodwill. Our valuation methodology and significant inputs for fair value measurements are detailed by asset class below. The fair value measurements for property, plant and equipment and intangible assets were based on significant inputs that are not observable in the market and therefore represent Level 3 measurements. Goodwill The goodwill resulting from the acquisition was attributable to the expansion of our services in various regions in which we currently operate and was allocated to our contract operations segment. The goodwill had an indefinite life that was to be reviewed annually for impairment or more frequently if indicators of potential impairment existed. All of the goodwill recorded for this acquisition is expected to be deductible for U.S. federal income tax purposes. See Note 9 (“Goodwill”) for details on the 2020 impairment of our goodwill. Property, Plant and Equipment The property, plant and equipment is primarily comprised of compression equipment that will be depreciated on a straight-line basis over an estimated average remaining useful life of 15 years. The fair value of the property, plant and equipment was determined using the cost approach, whereby we estimated the replacement cost of the assets by evaluating recent purchases of similar assets or published data, and then adjusted replacement cost for physical deterioration and functional and economic obsolescence, as applicable. Intangible Assets The intangible assets consist of customer relationships that have an estimated useful life of 15 years. The amount of intangible assets and their associated useful life were determined based on the period over which the assets are expected to contribute directly or indirectly to our future cash flows. The fair value of the identifiable intangible assets was determined using the multi-period excess earnings method, which is a specific application of the discounted cash flow method, an income approach, whereby we estimated and then discounted the future cash flows of the intangible asset by adjusting overall business revenue for attrition, obsolescence, cost of sales, operating expenses, taxes and the required returns attributable to other contributory assets acquired. Significant estimates made in arriving at expected future cash flows included our expected customer attrition rate and the amount of earnings attributable to the assets. To discount the estimated future cash flows, we utilized a discount rate that was at a premium to our weighted average cost of capital to reflect the less liquid nature of the customer relationships relative to the tangible assets acquired. Unaudited Pro Forma Financial Information Unaudited pro forma financial information for the year ended December 31, 2019 was derived by adjusting our historical financial statements in order to give effect to the assets and liabilities acquired in the Elite Acquisition. The Elite Acquisition is presented in this unaudited pro forma financial information as though the acquisition occurred as of January 1, 2018, and reflects the following: • the acquisition of substantially all of Elite Compression’s assets, including a compression fleet of approximately 430,000 horsepower, vehicles, real property and inventory, and certain liabilities; • borrowings of $214.0 million under the Credit Facility for cash consideration exchanged in the acquisition; and • the exclusion of $7.8 million of financial advisory, legal and other professional fees incurred related to the acquisition and recorded to transaction-related costs in our consolidated statements of operations during the year ended December 31, 2019. The unaudited pro forma financial information below is presented for informational purposes only and is not necessarily indicative of our results of operations that would have occurred had the transaction been consummated at the beginning of the period presented, nor is it necessarily indicative of future results. ​ ​ ​ ​ ​ ​ ​ Year Ended (in thousands) December 31, 2019 Revenue ​ $ 1,009,763 Net income attributable to Archrock stockholders ​ 106,521 ​ The results of operations attributable to the assets and liabilities acquired in the Elite Acquisition have been included in our consolidated financial statements as part of our contract operations segment since the date of acquisition. Revenue attributable to the assets acquired from the date of acquisition, August 1, 2019, through December 31, 2019 was $33.2 million. We are unable to provide earnings attributable to the assets and liabilities acquired since the date of acquisition as we do not prepare full stand-alone earnings reports for those assets and liabilities. Harvest Sale In August 2019, we completed an asset sale in which Harvest acquired from us approximately 80,000 active and idle compression horsepower, vehicles and parts inventory for cash consideration of $30.0 million. We recorded a $6.6 million gain on this sale to gain on sale of assets, net in our consolidated statements of operations during the year ended December 31, 2019. The assets were previously reported under our contract operations seg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t>
        </is>
      </c>
    </row>
    <row r="4">
      <c r="A4" s="4" t="inlineStr">
        <is>
          <t>Total stock-based compensation expense</t>
        </is>
      </c>
      <c r="B4" s="5" t="n">
        <v>10520</v>
      </c>
      <c r="C4" s="5" t="n">
        <v>12072</v>
      </c>
      <c r="D4" s="5" t="n">
        <v>10441</v>
      </c>
    </row>
    <row r="5">
      <c r="A5" s="4" t="inlineStr">
        <is>
          <t>Equity awards</t>
        </is>
      </c>
    </row>
    <row r="6">
      <c r="A6" s="3" t="inlineStr">
        <is>
          <t>Share-based Compensation Arrangement by Share-based Payment Award, Compensation Cost</t>
        </is>
      </c>
    </row>
    <row r="7">
      <c r="A7" s="4" t="inlineStr">
        <is>
          <t>Total stock-based compensation expense</t>
        </is>
      </c>
      <c r="B7" s="6" t="n">
        <v>11336</v>
      </c>
      <c r="C7" s="6" t="n">
        <v>10551</v>
      </c>
      <c r="D7" s="6" t="n">
        <v>8105</v>
      </c>
    </row>
    <row r="8">
      <c r="A8" s="4" t="inlineStr">
        <is>
          <t>Liability awards</t>
        </is>
      </c>
    </row>
    <row r="9">
      <c r="A9" s="3" t="inlineStr">
        <is>
          <t>Share-based Compensation Arrangement by Share-based Payment Award, Compensation Cost</t>
        </is>
      </c>
    </row>
    <row r="10">
      <c r="A10" s="4" t="inlineStr">
        <is>
          <t>Total stock-based compensation expense</t>
        </is>
      </c>
      <c r="B10" s="6" t="n">
        <v>-816</v>
      </c>
      <c r="C10" s="5" t="n">
        <v>1521</v>
      </c>
      <c r="D10" s="5" t="n">
        <v>2336</v>
      </c>
    </row>
    <row r="11">
      <c r="A11" s="4" t="inlineStr">
        <is>
          <t>Reversal of stock-based compensation expense</t>
        </is>
      </c>
      <c r="B11" s="5" t="n">
        <v>21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Incentive Plans (Details) - USD ($) $ in Thousands</t>
        </is>
      </c>
      <c r="B1" s="2" t="inlineStr">
        <is>
          <t>12 Months Ended</t>
        </is>
      </c>
    </row>
    <row r="2">
      <c r="B2" s="2" t="inlineStr">
        <is>
          <t>Dec. 31, 2021</t>
        </is>
      </c>
      <c r="C2" s="2" t="inlineStr">
        <is>
          <t>Dec. 31, 2020</t>
        </is>
      </c>
      <c r="D2" s="2" t="inlineStr">
        <is>
          <t>Dec. 31, 2019</t>
        </is>
      </c>
    </row>
    <row r="3">
      <c r="A3" s="3" t="inlineStr">
        <is>
          <t>Stock-based payment awards</t>
        </is>
      </c>
    </row>
    <row r="4">
      <c r="A4" s="4" t="inlineStr">
        <is>
          <t>Shares withheld to cover tax withholding (in shares)</t>
        </is>
      </c>
      <c r="B4" s="6" t="n">
        <v>283972</v>
      </c>
      <c r="C4" s="6" t="n">
        <v>236752</v>
      </c>
      <c r="D4" s="6" t="n">
        <v>212080</v>
      </c>
    </row>
    <row r="5">
      <c r="A5" s="4" t="inlineStr">
        <is>
          <t>Shares withheld to cover tax withholding (in dollars)</t>
        </is>
      </c>
      <c r="B5" s="5" t="n">
        <v>2465</v>
      </c>
      <c r="C5" s="5" t="n">
        <v>1804</v>
      </c>
      <c r="D5" s="5" t="n">
        <v>2007</v>
      </c>
    </row>
    <row r="6">
      <c r="A6" s="4" t="inlineStr">
        <is>
          <t>2020 Plan</t>
        </is>
      </c>
    </row>
    <row r="7">
      <c r="A7" s="3" t="inlineStr">
        <is>
          <t>Stock-based payment awards</t>
        </is>
      </c>
    </row>
    <row r="8">
      <c r="A8" s="4" t="inlineStr">
        <is>
          <t>Number of shares authorized for issuance</t>
        </is>
      </c>
      <c r="B8" s="6" t="n">
        <v>8500000</v>
      </c>
    </row>
    <row r="9">
      <c r="A9" s="4" t="inlineStr">
        <is>
          <t>Reduction in number of shares available for issuance for each stock-settled award granted</t>
        </is>
      </c>
      <c r="B9" s="6" t="n">
        <v>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Restricted Stock, Restricted Stock Units, and Performance Units Narrative (Details)</t>
        </is>
      </c>
      <c r="B1" s="2" t="inlineStr">
        <is>
          <t>12 Months Ended</t>
        </is>
      </c>
    </row>
    <row r="2">
      <c r="B2" s="2" t="inlineStr">
        <is>
          <t>Dec. 31, 2021</t>
        </is>
      </c>
    </row>
    <row r="3">
      <c r="A3" s="4" t="inlineStr">
        <is>
          <t>Restricted stock | First anniversary vesting</t>
        </is>
      </c>
    </row>
    <row r="4">
      <c r="A4" s="3" t="inlineStr">
        <is>
          <t>Stock-based payment awards</t>
        </is>
      </c>
    </row>
    <row r="5">
      <c r="A5" s="4" t="inlineStr">
        <is>
          <t>Vesting percentage</t>
        </is>
      </c>
      <c r="B5" s="4" t="inlineStr">
        <is>
          <t>33.33%</t>
        </is>
      </c>
    </row>
    <row r="6">
      <c r="A6" s="4" t="inlineStr">
        <is>
          <t>Vesting period</t>
        </is>
      </c>
      <c r="B6" s="4" t="inlineStr">
        <is>
          <t>1 year</t>
        </is>
      </c>
    </row>
    <row r="7">
      <c r="A7" s="4" t="inlineStr">
        <is>
          <t>Restricted stock | Second anniversary vesting</t>
        </is>
      </c>
    </row>
    <row r="8">
      <c r="A8" s="3" t="inlineStr">
        <is>
          <t>Stock-based payment awards</t>
        </is>
      </c>
    </row>
    <row r="9">
      <c r="A9" s="4" t="inlineStr">
        <is>
          <t>Vesting percentage</t>
        </is>
      </c>
      <c r="B9" s="4" t="inlineStr">
        <is>
          <t>33.33%</t>
        </is>
      </c>
    </row>
    <row r="10">
      <c r="A10" s="4" t="inlineStr">
        <is>
          <t>Vesting period</t>
        </is>
      </c>
      <c r="B10" s="4" t="inlineStr">
        <is>
          <t>1 year</t>
        </is>
      </c>
    </row>
    <row r="11">
      <c r="A11" s="4" t="inlineStr">
        <is>
          <t>Restricted stock | Third anniversary vesting</t>
        </is>
      </c>
    </row>
    <row r="12">
      <c r="A12" s="3" t="inlineStr">
        <is>
          <t>Stock-based payment awards</t>
        </is>
      </c>
    </row>
    <row r="13">
      <c r="A13" s="4" t="inlineStr">
        <is>
          <t>Vesting percentage</t>
        </is>
      </c>
      <c r="B13" s="4" t="inlineStr">
        <is>
          <t>33.33%</t>
        </is>
      </c>
    </row>
    <row r="14">
      <c r="A14" s="4" t="inlineStr">
        <is>
          <t>Vesting period</t>
        </is>
      </c>
      <c r="B14" s="4" t="inlineStr">
        <is>
          <t>1 year</t>
        </is>
      </c>
    </row>
    <row r="15">
      <c r="A15" s="4" t="inlineStr">
        <is>
          <t>Performance-based restricted stock units</t>
        </is>
      </c>
    </row>
    <row r="16">
      <c r="A16" s="3" t="inlineStr">
        <is>
          <t>Stock-based payment awards</t>
        </is>
      </c>
    </row>
    <row r="17">
      <c r="A17" s="4" t="inlineStr">
        <is>
          <t>Vesting period</t>
        </is>
      </c>
      <c r="B17" s="4" t="inlineStr">
        <is>
          <t>3 years</t>
        </is>
      </c>
    </row>
    <row r="18">
      <c r="A18" s="4" t="inlineStr">
        <is>
          <t>Dividend yield (as a percent)</t>
        </is>
      </c>
      <c r="B18" s="4" t="inlineStr">
        <is>
          <t>0.00%</t>
        </is>
      </c>
    </row>
    <row r="19">
      <c r="A19" s="4" t="inlineStr">
        <is>
          <t>Performance-based restricted stock units, Market conditions</t>
        </is>
      </c>
    </row>
    <row r="20">
      <c r="A20" s="3" t="inlineStr">
        <is>
          <t>Stock-based payment awards</t>
        </is>
      </c>
    </row>
    <row r="21">
      <c r="A21" s="4" t="inlineStr">
        <is>
          <t>Performance period</t>
        </is>
      </c>
      <c r="B21" s="4" t="inlineStr">
        <is>
          <t>3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Restricted Stock, Restricted Stock Units, and Performance Units Measurement Inputs (Details) - $ / shares</t>
        </is>
      </c>
      <c r="B1" s="2" t="inlineStr">
        <is>
          <t>12 Months Ended</t>
        </is>
      </c>
    </row>
    <row r="2">
      <c r="B2" s="2" t="inlineStr">
        <is>
          <t>Dec. 31, 2021</t>
        </is>
      </c>
      <c r="C2" s="2" t="inlineStr">
        <is>
          <t>Dec. 31, 2020</t>
        </is>
      </c>
      <c r="D2" s="2" t="inlineStr">
        <is>
          <t>Dec. 31, 2019</t>
        </is>
      </c>
    </row>
    <row r="3">
      <c r="A3" s="4" t="inlineStr">
        <is>
          <t>Performance-based restricted stock units</t>
        </is>
      </c>
    </row>
    <row r="4">
      <c r="A4" s="3" t="inlineStr">
        <is>
          <t>Share-based Compensation Arrangement by Share-based Payment Award, Fair Value Assumptions and Methodology</t>
        </is>
      </c>
    </row>
    <row r="5">
      <c r="A5" s="4" t="inlineStr">
        <is>
          <t>Remaining performance period as of grant date (in years)</t>
        </is>
      </c>
      <c r="B5" s="4" t="inlineStr">
        <is>
          <t>2 years 9 months 18 days</t>
        </is>
      </c>
      <c r="C5" s="4" t="inlineStr">
        <is>
          <t>2 years 10 months 24 days</t>
        </is>
      </c>
      <c r="D5" s="4" t="inlineStr">
        <is>
          <t>2 years 10 months 24 days</t>
        </is>
      </c>
    </row>
    <row r="6">
      <c r="A6" s="4" t="inlineStr">
        <is>
          <t>Risk-free interest rate (as a percent)</t>
        </is>
      </c>
      <c r="B6" s="4" t="inlineStr">
        <is>
          <t>0.30%</t>
        </is>
      </c>
      <c r="C6" s="4" t="inlineStr">
        <is>
          <t>1.40%</t>
        </is>
      </c>
      <c r="D6" s="4" t="inlineStr">
        <is>
          <t>2.60%</t>
        </is>
      </c>
    </row>
    <row r="7">
      <c r="A7" s="4" t="inlineStr">
        <is>
          <t>Grant-date fair value (in dollars per share)</t>
        </is>
      </c>
      <c r="B7" s="7" t="n">
        <v>14.3</v>
      </c>
      <c r="C7" s="7" t="n">
        <v>11.33</v>
      </c>
      <c r="D7" s="7" t="n">
        <v>12.91</v>
      </c>
    </row>
    <row r="8">
      <c r="A8" s="4" t="inlineStr">
        <is>
          <t>Restricted Stock, Restricted Stock Units, Performance Units, Cash Settled Restricted Stock Units and Cash Settled Performance Units</t>
        </is>
      </c>
    </row>
    <row r="9">
      <c r="A9" s="3" t="inlineStr">
        <is>
          <t>Share-based Compensation Arrangement by Share-based Payment Award, Fair Value Assumptions and Methodology</t>
        </is>
      </c>
    </row>
    <row r="10">
      <c r="A10" s="4" t="inlineStr">
        <is>
          <t>Grant-date fair value (in dollars per share)</t>
        </is>
      </c>
      <c r="B10" s="7" t="n">
        <v>11.2</v>
      </c>
      <c r="C10" s="7" t="n">
        <v>9.369999999999999</v>
      </c>
      <c r="D10" s="7" t="n">
        <v>10.0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Restricted Stock Units, and Performance Units Activity (Details) - USD ($) $ / shares in Units, shares in Thousands, $ in Millions</t>
        </is>
      </c>
      <c r="B1" s="2" t="inlineStr">
        <is>
          <t>12 Months Ended</t>
        </is>
      </c>
    </row>
    <row r="2">
      <c r="B2" s="2" t="inlineStr">
        <is>
          <t>Dec. 31, 2021</t>
        </is>
      </c>
      <c r="C2" s="2" t="inlineStr">
        <is>
          <t>Dec. 31, 2020</t>
        </is>
      </c>
      <c r="D2" s="2" t="inlineStr">
        <is>
          <t>Dec. 31, 2019</t>
        </is>
      </c>
    </row>
    <row r="3">
      <c r="A3" s="4" t="inlineStr">
        <is>
          <t>Restricted Stock, Restricted Stock Units, Performance Units, Cash Settled Restricted Stock Units and Cash Settled Performance Units</t>
        </is>
      </c>
    </row>
    <row r="4">
      <c r="A4" s="3" t="inlineStr">
        <is>
          <t>Shares</t>
        </is>
      </c>
    </row>
    <row r="5">
      <c r="A5" s="4" t="inlineStr">
        <is>
          <t>Non-vested awards at beginning of period (in shares)</t>
        </is>
      </c>
      <c r="B5" s="6" t="n">
        <v>2446</v>
      </c>
    </row>
    <row r="6">
      <c r="A6" s="4" t="inlineStr">
        <is>
          <t>Granted (in shares)</t>
        </is>
      </c>
      <c r="B6" s="6" t="n">
        <v>1288</v>
      </c>
    </row>
    <row r="7">
      <c r="A7" s="4" t="inlineStr">
        <is>
          <t>Vested (in shares)</t>
        </is>
      </c>
      <c r="B7" s="6" t="n">
        <v>-1075</v>
      </c>
    </row>
    <row r="8">
      <c r="A8" s="4" t="inlineStr">
        <is>
          <t>Canceled (in shares)</t>
        </is>
      </c>
      <c r="B8" s="6" t="n">
        <v>-81</v>
      </c>
    </row>
    <row r="9">
      <c r="A9" s="4" t="inlineStr">
        <is>
          <t>Non-vested awards at end of period (in shares)</t>
        </is>
      </c>
      <c r="B9" s="6" t="n">
        <v>2578</v>
      </c>
      <c r="C9" s="6" t="n">
        <v>2446</v>
      </c>
    </row>
    <row r="10">
      <c r="A10" s="3" t="inlineStr">
        <is>
          <t>Weighted Average Grant Date Fair Value Per Share</t>
        </is>
      </c>
    </row>
    <row r="11">
      <c r="A11" s="4" t="inlineStr">
        <is>
          <t>Non-vested awards at beginning of period (in dollars per share)</t>
        </is>
      </c>
      <c r="B11" s="7" t="n">
        <v>9.69</v>
      </c>
    </row>
    <row r="12">
      <c r="A12" s="4" t="inlineStr">
        <is>
          <t>Granted (in dollars per share)</t>
        </is>
      </c>
      <c r="B12" s="11" t="n">
        <v>11.2</v>
      </c>
      <c r="C12" s="7" t="n">
        <v>9.369999999999999</v>
      </c>
      <c r="D12" s="7" t="n">
        <v>10.01</v>
      </c>
    </row>
    <row r="13">
      <c r="A13" s="4" t="inlineStr">
        <is>
          <t>Vested (in dollars per share)</t>
        </is>
      </c>
      <c r="B13" s="11" t="n">
        <v>9.91</v>
      </c>
    </row>
    <row r="14">
      <c r="A14" s="4" t="inlineStr">
        <is>
          <t>Canceled (in dollars per share)</t>
        </is>
      </c>
      <c r="B14" s="11" t="n">
        <v>9.85</v>
      </c>
    </row>
    <row r="15">
      <c r="A15" s="4" t="inlineStr">
        <is>
          <t>Non-vested awards at end of period (in dollars per share)</t>
        </is>
      </c>
      <c r="B15" s="7" t="n">
        <v>10.35</v>
      </c>
      <c r="C15" s="7" t="n">
        <v>9.69</v>
      </c>
    </row>
    <row r="16">
      <c r="A16" s="4" t="inlineStr">
        <is>
          <t>Fair value of vested shares (in dollars)</t>
        </is>
      </c>
      <c r="B16" s="10" t="n">
        <v>9.1</v>
      </c>
      <c r="C16" s="10" t="n">
        <v>7.1</v>
      </c>
      <c r="D16" s="5" t="n">
        <v>9</v>
      </c>
    </row>
    <row r="17">
      <c r="A17" s="4" t="inlineStr">
        <is>
          <t>Cash-settled units</t>
        </is>
      </c>
    </row>
    <row r="18">
      <c r="A18" s="3" t="inlineStr">
        <is>
          <t>Shares</t>
        </is>
      </c>
    </row>
    <row r="19">
      <c r="A19" s="4" t="inlineStr">
        <is>
          <t>Non-vested awards at end of period (in shares)</t>
        </is>
      </c>
      <c r="B19" s="6" t="n">
        <v>523</v>
      </c>
    </row>
    <row r="20">
      <c r="A20" s="4" t="inlineStr">
        <is>
          <t>Stock-settled awards and units</t>
        </is>
      </c>
    </row>
    <row r="21">
      <c r="A21" s="3" t="inlineStr">
        <is>
          <t>Shares</t>
        </is>
      </c>
    </row>
    <row r="22">
      <c r="A22" s="4" t="inlineStr">
        <is>
          <t>Non-vested awards at end of period (in shares)</t>
        </is>
      </c>
      <c r="B22" s="6" t="n">
        <v>205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Restricted Stock Units, and Performance Units Expense (Details) - USD ($) $ in Millions</t>
        </is>
      </c>
      <c r="B1" s="2" t="inlineStr">
        <is>
          <t>12 Months Ended</t>
        </is>
      </c>
    </row>
    <row r="2">
      <c r="B2" s="2" t="inlineStr">
        <is>
          <t>Dec. 31, 2021</t>
        </is>
      </c>
      <c r="C2" s="2" t="inlineStr">
        <is>
          <t>Dec. 31, 2020</t>
        </is>
      </c>
      <c r="D2" s="2" t="inlineStr">
        <is>
          <t>Dec. 31, 2019</t>
        </is>
      </c>
    </row>
    <row r="3">
      <c r="A3" s="4" t="inlineStr">
        <is>
          <t>Restricted Stock, Restricted Stock Units, Performance Units, Cash Settled Restricted Stock Units and Cash Settled Performance Units</t>
        </is>
      </c>
    </row>
    <row r="4">
      <c r="A4" s="3" t="inlineStr">
        <is>
          <t>Unrecognized compensation</t>
        </is>
      </c>
    </row>
    <row r="5">
      <c r="A5" s="4" t="inlineStr">
        <is>
          <t>Unrecognized compensation cost related to unvested awards (in dollars)</t>
        </is>
      </c>
      <c r="B5" s="10" t="n">
        <v>12.6</v>
      </c>
    </row>
    <row r="6">
      <c r="A6" s="4" t="inlineStr">
        <is>
          <t>Cash-settled restricted stock units</t>
        </is>
      </c>
    </row>
    <row r="7">
      <c r="A7" s="3" t="inlineStr">
        <is>
          <t>Unrecognized compensation</t>
        </is>
      </c>
    </row>
    <row r="8">
      <c r="A8" s="4" t="inlineStr">
        <is>
          <t>Payments for vested cash-settled shares</t>
        </is>
      </c>
      <c r="B8" s="10" t="n">
        <v>0.6</v>
      </c>
      <c r="C8" s="10" t="n">
        <v>0.5</v>
      </c>
      <c r="D8" s="10" t="n">
        <v>1.3</v>
      </c>
    </row>
    <row r="9">
      <c r="A9" s="4" t="inlineStr">
        <is>
          <t>Restricted Stock Shares, Restricted Stock Units and Performance Units</t>
        </is>
      </c>
    </row>
    <row r="10">
      <c r="A10" s="3" t="inlineStr">
        <is>
          <t>Unrecognized compensation</t>
        </is>
      </c>
    </row>
    <row r="11">
      <c r="A11" s="4" t="inlineStr">
        <is>
          <t>Weighted-average period over which the expected unrecognized compensation cost related to unvested stock options will be recognized</t>
        </is>
      </c>
      <c r="B11" s="4" t="inlineStr">
        <is>
          <t>1 year 9 months 18 days</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Employee Stock Purchase Plan (Details) - Employee Stock Purchase Plan</t>
        </is>
      </c>
      <c r="B1" s="2" t="inlineStr">
        <is>
          <t>12 Months Ended</t>
        </is>
      </c>
    </row>
    <row r="2">
      <c r="B2" s="2" t="inlineStr">
        <is>
          <t>Dec. 31, 2021USD ($)shares</t>
        </is>
      </c>
    </row>
    <row r="3">
      <c r="A3" s="3" t="inlineStr">
        <is>
          <t>Stock-based payment awards</t>
        </is>
      </c>
    </row>
    <row r="4">
      <c r="A4" s="4" t="inlineStr">
        <is>
          <t>Maximum annual contribution per employee | $</t>
        </is>
      </c>
      <c r="B4" s="5" t="n">
        <v>25000</v>
      </c>
    </row>
    <row r="5">
      <c r="A5" s="4" t="inlineStr">
        <is>
          <t>Maximum annual contribution per employee (as a percent)</t>
        </is>
      </c>
      <c r="B5" s="4" t="inlineStr">
        <is>
          <t>10.00%</t>
        </is>
      </c>
    </row>
    <row r="6">
      <c r="A6" s="4" t="inlineStr">
        <is>
          <t>Number of shares authorized for issuance</t>
        </is>
      </c>
      <c r="B6" s="6" t="n">
        <v>1000000</v>
      </c>
    </row>
    <row r="7">
      <c r="A7" s="4" t="inlineStr">
        <is>
          <t>Remaining shares available for purchase</t>
        </is>
      </c>
      <c r="B7" s="6" t="n">
        <v>521719</v>
      </c>
    </row>
    <row r="8">
      <c r="A8" s="4" t="inlineStr">
        <is>
          <t>Purchase discount rate</t>
        </is>
      </c>
      <c r="B8" s="4" t="inlineStr">
        <is>
          <t>5.00%</t>
        </is>
      </c>
    </row>
    <row r="9">
      <c r="A9" s="4" t="inlineStr">
        <is>
          <t>Minimum</t>
        </is>
      </c>
    </row>
    <row r="10">
      <c r="A10" s="3" t="inlineStr">
        <is>
          <t>Stock-based payment awards</t>
        </is>
      </c>
    </row>
    <row r="11">
      <c r="A11" s="4" t="inlineStr">
        <is>
          <t>Purchase price of shares (as a percent of fair market value)</t>
        </is>
      </c>
      <c r="B11" s="4" t="inlineStr">
        <is>
          <t>85.00%</t>
        </is>
      </c>
    </row>
    <row r="12">
      <c r="A12" s="4" t="inlineStr">
        <is>
          <t>Maximum</t>
        </is>
      </c>
    </row>
    <row r="13">
      <c r="A13" s="3" t="inlineStr">
        <is>
          <t>Stock-based payment awards</t>
        </is>
      </c>
    </row>
    <row r="14">
      <c r="A14" s="4" t="inlineStr">
        <is>
          <t>Purchase price of shares (as a percent of fair market value)</t>
        </is>
      </c>
      <c r="B14" s="4" t="inlineStr">
        <is>
          <t>100.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Directors' Stock and Deferral Plan (Details) - Directors Stock And Deferral Plan</t>
        </is>
      </c>
      <c r="B1" s="2" t="inlineStr">
        <is>
          <t>Dec. 31, 2021shares</t>
        </is>
      </c>
    </row>
    <row r="2">
      <c r="A2" s="3" t="inlineStr">
        <is>
          <t>Stock-based payment awards</t>
        </is>
      </c>
    </row>
    <row r="3">
      <c r="A3" s="4" t="inlineStr">
        <is>
          <t>Number of shares authorized for issuance</t>
        </is>
      </c>
      <c r="B3" s="6" t="n">
        <v>100000</v>
      </c>
    </row>
    <row r="4">
      <c r="A4" s="4" t="inlineStr">
        <is>
          <t>Remaining shares available for purchase</t>
        </is>
      </c>
      <c r="B4" s="6" t="n">
        <v>3777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tirement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 Plan</t>
        </is>
      </c>
    </row>
    <row r="4">
      <c r="A4" s="4" t="inlineStr">
        <is>
          <t>Employer percentage match of employees contribution</t>
        </is>
      </c>
      <c r="B4" s="4" t="inlineStr">
        <is>
          <t>100.00%</t>
        </is>
      </c>
    </row>
    <row r="5">
      <c r="A5" s="4" t="inlineStr">
        <is>
          <t>Employer maximum contribution as a percentage of gross pay</t>
        </is>
      </c>
      <c r="B5" s="4" t="inlineStr">
        <is>
          <t>5.00%</t>
        </is>
      </c>
    </row>
    <row r="6">
      <c r="A6" s="4" t="inlineStr">
        <is>
          <t>Employer matching contributions for retirement plan (in dollars)</t>
        </is>
      </c>
      <c r="B6" s="10" t="n">
        <v>4.4</v>
      </c>
      <c r="C6" s="10" t="n">
        <v>5.6</v>
      </c>
      <c r="D6" s="10" t="n">
        <v>6.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ax Matters - Loss contingencies (Details) - USD ($) $ in Millions</t>
        </is>
      </c>
      <c r="B1" s="2" t="inlineStr">
        <is>
          <t>Dec. 31, 2021</t>
        </is>
      </c>
      <c r="C1" s="2" t="inlineStr">
        <is>
          <t>Dec. 31, 2020</t>
        </is>
      </c>
    </row>
    <row r="2">
      <c r="A2" s="4" t="inlineStr">
        <is>
          <t>Non-income based tax audits</t>
        </is>
      </c>
    </row>
    <row r="3">
      <c r="A3" s="3" t="inlineStr">
        <is>
          <t>Loss Contingencies</t>
        </is>
      </c>
    </row>
    <row r="4">
      <c r="A4" s="4" t="inlineStr">
        <is>
          <t>Accrued liability for the outcomes of non-income based tax audits</t>
        </is>
      </c>
      <c r="B4" s="10" t="n">
        <v>5.8</v>
      </c>
      <c r="C4" s="10" t="n">
        <v>5.6</v>
      </c>
    </row>
    <row r="5">
      <c r="A5" s="4" t="inlineStr">
        <is>
          <t>Non-income based tax audits in contested hearing phase</t>
        </is>
      </c>
    </row>
    <row r="6">
      <c r="A6" s="3" t="inlineStr">
        <is>
          <t>Loss Contingencies</t>
        </is>
      </c>
    </row>
    <row r="7">
      <c r="A7" s="4" t="inlineStr">
        <is>
          <t>Accrued liability for the outcomes of non-income based tax audits</t>
        </is>
      </c>
      <c r="B7" s="9" t="n">
        <v>0.6</v>
      </c>
      <c r="C7" s="9" t="n">
        <v>0.9</v>
      </c>
    </row>
    <row r="8">
      <c r="A8" s="4" t="inlineStr">
        <is>
          <t>Non-income based tax audits being managed by Exterran Corporation</t>
        </is>
      </c>
    </row>
    <row r="9">
      <c r="A9" s="3" t="inlineStr">
        <is>
          <t>Loss Contingencies</t>
        </is>
      </c>
    </row>
    <row r="10">
      <c r="A10" s="4" t="inlineStr">
        <is>
          <t>Accrued liability for the outcomes of non-income based tax audits</t>
        </is>
      </c>
      <c r="B10" s="5" t="n">
        <v>0</v>
      </c>
      <c r="C10" s="10" t="n">
        <v>1.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5. Discontinued Operations We completed the Spin-off in 2015. In order to effect the Spin-off and govern our relationship with Exterran Corporation after the Spin-off, we entered into several agreements with Exterran Corporation, including a tax matters agreement, which governs the respective rights, responsibilities and obligations of Exterran Corporation and us with respect to certain tax matters. As of both December 31, 2021 and 2020, we had $7.9 million of unrecognized tax benefits (including interest and penalties) related to Exterran Corporation operations prior to the Spin-off recorded to noncurrent liabilities associated with discontinued operations in our consolidated balance sheets. We had an offsetting indemnification asset of $7.9 million related to these unrecognized tax benefits recorded to noncurrent assets associated with discontinued operations as of both December 31, 2021 and 2020. The following table presents the balance sheets for our discontinued operations: ​ ​ ​ ​ ​ ​ ​ ​ ​ ​ December 31, (in thousands) ​ 2021 ​ 2020 Other assets ​ $ 7,868 ​ $ 7,868 Deferred tax assets ​ ​ 1,943 ​ ​ 3,168 Total assets associated with discontinued operations ​ $ 9,811 ​ $ 11,036 ​ ​ ​ ​ ​ ​ ​ Deferred tax liabilities ​ $ 7,868 ​ $ 7,868 Total liabilities associated with discontinued operations ​ $ 7,868 ​ $ 7,868 ​ ​ The following table presents the statements of operations for our discontinued operations: ​ ​ ​ ​ ​ ​ ​ ​ ​ ​ ​ ​ ​ Year Ended December 31, (in thousands) ​ 2021 2020 2019 Other (income) expense, net ​ $ — $ 640 $ (1,473) Provision for (benefit from) income taxes ​ — ​ (640) ​ 1,746 Loss from discontinued operations, net of tax ​ $ — ​ $ — ​ $ (27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Tax Matters - Sales and use tax (Details) - USD ($) $ in Millions</t>
        </is>
      </c>
      <c r="B1" s="2" t="inlineStr">
        <is>
          <t>3 Months Ended</t>
        </is>
      </c>
    </row>
    <row r="2">
      <c r="B2" s="2" t="inlineStr">
        <is>
          <t>Dec. 31, 2020</t>
        </is>
      </c>
      <c r="C2" s="2" t="inlineStr">
        <is>
          <t>Sep. 30, 2020</t>
        </is>
      </c>
      <c r="D2" s="2" t="inlineStr">
        <is>
          <t>Dec. 31, 2021</t>
        </is>
      </c>
    </row>
    <row r="3">
      <c r="A3" s="3" t="inlineStr">
        <is>
          <t>Contingencies</t>
        </is>
      </c>
    </row>
    <row r="4">
      <c r="A4" s="4" t="inlineStr">
        <is>
          <t>Net benefit recorded from sales and use tax audit</t>
        </is>
      </c>
      <c r="C4" s="10" t="n">
        <v>12.4</v>
      </c>
    </row>
    <row r="5">
      <c r="A5" s="4" t="inlineStr">
        <is>
          <t>Sales and use tax refund</t>
        </is>
      </c>
      <c r="B5" s="10" t="n">
        <v>17.3</v>
      </c>
    </row>
    <row r="6">
      <c r="A6" s="4" t="inlineStr">
        <is>
          <t>Accrued liability related to sales and use tax audit settlement</t>
        </is>
      </c>
      <c r="D6" s="5" t="n">
        <v>2</v>
      </c>
    </row>
    <row r="7">
      <c r="A7" s="4" t="inlineStr">
        <is>
          <t>Cost of sales excluding depreciation and amortization</t>
        </is>
      </c>
    </row>
    <row r="8">
      <c r="A8" s="3" t="inlineStr">
        <is>
          <t>Contingencies</t>
        </is>
      </c>
    </row>
    <row r="9">
      <c r="A9" s="4" t="inlineStr">
        <is>
          <t>Net benefit recorded from sales and use tax audit</t>
        </is>
      </c>
      <c r="C9" s="9" t="n">
        <v>4.4</v>
      </c>
    </row>
    <row r="10">
      <c r="A10" s="4" t="inlineStr">
        <is>
          <t>SG&amp;A</t>
        </is>
      </c>
    </row>
    <row r="11">
      <c r="A11" s="3" t="inlineStr">
        <is>
          <t>Contingencies</t>
        </is>
      </c>
    </row>
    <row r="12">
      <c r="A12" s="4" t="inlineStr">
        <is>
          <t>Net benefit recorded from sales and use tax audit</t>
        </is>
      </c>
      <c r="C12" s="10" t="n">
        <v>7.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29" customWidth="1" min="3" max="3"/>
    <col width="21" customWidth="1" min="4" max="4"/>
    <col width="21" customWidth="1" min="5" max="5"/>
  </cols>
  <sheetData>
    <row r="1">
      <c r="A1" s="1" t="inlineStr">
        <is>
          <t>Related Party Transactions (Details) shares in Millions, $ in Millions</t>
        </is>
      </c>
      <c r="B1" s="2" t="inlineStr">
        <is>
          <t>1 Months Ended</t>
        </is>
      </c>
      <c r="C1" s="2" t="inlineStr">
        <is>
          <t>12 Months Ended</t>
        </is>
      </c>
    </row>
    <row r="2">
      <c r="B2" s="2" t="inlineStr">
        <is>
          <t>Aug. 31, 2019shares</t>
        </is>
      </c>
      <c r="C2" s="2" t="inlineStr">
        <is>
          <t>Dec. 31, 2021USD ($)director</t>
        </is>
      </c>
      <c r="D2" s="2" t="inlineStr">
        <is>
          <t>Dec. 31, 2020USD ($)</t>
        </is>
      </c>
      <c r="E2" s="2" t="inlineStr">
        <is>
          <t>Dec. 31, 2019USD ($)</t>
        </is>
      </c>
    </row>
    <row r="3">
      <c r="A3" s="4" t="inlineStr">
        <is>
          <t>JDH Capital and affiliates of Hilcorp</t>
        </is>
      </c>
    </row>
    <row r="4">
      <c r="A4" s="3" t="inlineStr">
        <is>
          <t>Related Party Transaction</t>
        </is>
      </c>
    </row>
    <row r="5">
      <c r="A5" s="4" t="inlineStr">
        <is>
          <t>Number of directors shareholders have right to designate | director</t>
        </is>
      </c>
      <c r="C5" s="6" t="n">
        <v>1</v>
      </c>
    </row>
    <row r="6">
      <c r="A6" s="4" t="inlineStr">
        <is>
          <t>Affiliated Entity | JDH Capital | Archrock, Inc.</t>
        </is>
      </c>
    </row>
    <row r="7">
      <c r="A7" s="3" t="inlineStr">
        <is>
          <t>Related Party Transaction</t>
        </is>
      </c>
    </row>
    <row r="8">
      <c r="A8" s="4" t="inlineStr">
        <is>
          <t>Ownership interest (percent)</t>
        </is>
      </c>
      <c r="C8" s="4" t="inlineStr">
        <is>
          <t>11.10%</t>
        </is>
      </c>
    </row>
    <row r="9">
      <c r="A9" s="4" t="inlineStr">
        <is>
          <t>Affiliated Entity | JDH Capital | Elite Acquisition | Common Stock</t>
        </is>
      </c>
    </row>
    <row r="10">
      <c r="A10" s="3" t="inlineStr">
        <is>
          <t>Related Party Transaction</t>
        </is>
      </c>
    </row>
    <row r="11">
      <c r="A11" s="4" t="inlineStr">
        <is>
          <t>Minimum ownership interest of outstanding shares required to elect a board of director (percent)</t>
        </is>
      </c>
      <c r="C11" s="4" t="inlineStr">
        <is>
          <t>7.50%</t>
        </is>
      </c>
    </row>
    <row r="12">
      <c r="A12" s="4" t="inlineStr">
        <is>
          <t>Affiliated Entity | Jeffery D. Hildebrand | Director</t>
        </is>
      </c>
    </row>
    <row r="13">
      <c r="A13" s="3" t="inlineStr">
        <is>
          <t>Related Party Transaction</t>
        </is>
      </c>
    </row>
    <row r="14">
      <c r="A14" s="4" t="inlineStr">
        <is>
          <t>Compensation paid by entity to individual in role as Director</t>
        </is>
      </c>
      <c r="D14" s="5" t="n">
        <v>0</v>
      </c>
      <c r="E14" s="5" t="n">
        <v>0</v>
      </c>
    </row>
    <row r="15">
      <c r="A15" s="4" t="inlineStr">
        <is>
          <t>Affiliated Entity | Jason C. Rebrook | Director</t>
        </is>
      </c>
    </row>
    <row r="16">
      <c r="A16" s="3" t="inlineStr">
        <is>
          <t>Related Party Transaction</t>
        </is>
      </c>
    </row>
    <row r="17">
      <c r="A17" s="4" t="inlineStr">
        <is>
          <t>Compensation paid by entity to individual in role as Director</t>
        </is>
      </c>
      <c r="D17" s="6" t="n">
        <v>0</v>
      </c>
    </row>
    <row r="18">
      <c r="A18" s="4" t="inlineStr">
        <is>
          <t>Affiliated Entity | Hilcorp and affiliates</t>
        </is>
      </c>
    </row>
    <row r="19">
      <c r="A19" s="3" t="inlineStr">
        <is>
          <t>Related Party Transaction</t>
        </is>
      </c>
    </row>
    <row r="20">
      <c r="A20" s="4" t="inlineStr">
        <is>
          <t>Revenue from related party transactions</t>
        </is>
      </c>
      <c r="C20" s="10" t="n">
        <v>38.2</v>
      </c>
      <c r="D20" s="9" t="n">
        <v>40.3</v>
      </c>
      <c r="E20" s="10" t="n">
        <v>31.4</v>
      </c>
    </row>
    <row r="21">
      <c r="A21" s="4" t="inlineStr">
        <is>
          <t>Due from related party</t>
        </is>
      </c>
      <c r="C21" s="10" t="n">
        <v>3.7</v>
      </c>
      <c r="D21" s="10" t="n">
        <v>3.9</v>
      </c>
    </row>
    <row r="22">
      <c r="A22" s="4" t="inlineStr">
        <is>
          <t>Elite Acquisition | Common Stock</t>
        </is>
      </c>
    </row>
    <row r="23">
      <c r="A23" s="3" t="inlineStr">
        <is>
          <t>Related Party Transaction</t>
        </is>
      </c>
    </row>
    <row r="24">
      <c r="A24" s="4" t="inlineStr">
        <is>
          <t>Shares issued as compensation for asset acquisition (shares) | shares</t>
        </is>
      </c>
      <c r="B24" s="9" t="n">
        <v>21.7</v>
      </c>
    </row>
    <row r="25">
      <c r="A25" s="4" t="inlineStr">
        <is>
          <t>Elite Acquisition | Affiliated Entity | JDH Capital | Common Stock</t>
        </is>
      </c>
    </row>
    <row r="26">
      <c r="A26" s="3" t="inlineStr">
        <is>
          <t>Related Party Transaction</t>
        </is>
      </c>
    </row>
    <row r="27">
      <c r="A27" s="4" t="inlineStr">
        <is>
          <t>Shares issued as compensation for asset acquisition (shares) | shares</t>
        </is>
      </c>
      <c r="B27" s="9" t="n">
        <v>21.7</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s - Number (Details)</t>
        </is>
      </c>
      <c r="B1" s="2" t="inlineStr">
        <is>
          <t>12 Months Ended</t>
        </is>
      </c>
    </row>
    <row r="2">
      <c r="B2" s="2" t="inlineStr">
        <is>
          <t>Dec. 31, 2021segment</t>
        </is>
      </c>
    </row>
    <row r="3">
      <c r="A3" s="3" t="inlineStr">
        <is>
          <t>Segments</t>
        </is>
      </c>
    </row>
    <row r="4">
      <c r="A4" s="4" t="inlineStr">
        <is>
          <t>Number of reportable segments</t>
        </is>
      </c>
      <c r="B4" s="6" t="n">
        <v>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venue and Gross Margin by Reportable Segment (Details) - USD ($) $ in Thousands</t>
        </is>
      </c>
      <c r="B1" s="2" t="inlineStr">
        <is>
          <t>12 Months Ended</t>
        </is>
      </c>
    </row>
    <row r="2">
      <c r="B2" s="2" t="inlineStr">
        <is>
          <t>Dec. 31, 2021</t>
        </is>
      </c>
      <c r="C2" s="2" t="inlineStr">
        <is>
          <t>Dec. 31, 2020</t>
        </is>
      </c>
      <c r="D2" s="2" t="inlineStr">
        <is>
          <t>Dec. 31, 2019</t>
        </is>
      </c>
    </row>
    <row r="3">
      <c r="A3" s="3" t="inlineStr">
        <is>
          <t>Revenue and other financial information by reportable segment</t>
        </is>
      </c>
    </row>
    <row r="4">
      <c r="A4" s="4" t="inlineStr">
        <is>
          <t>Revenue</t>
        </is>
      </c>
      <c r="B4" s="5" t="n">
        <v>781461</v>
      </c>
      <c r="C4" s="5" t="n">
        <v>874970</v>
      </c>
      <c r="D4" s="5" t="n">
        <v>965485</v>
      </c>
    </row>
    <row r="5">
      <c r="A5" s="4" t="inlineStr">
        <is>
          <t>Gross margin</t>
        </is>
      </c>
      <c r="B5" s="6" t="n">
        <v>422544</v>
      </c>
      <c r="C5" s="6" t="n">
        <v>497777</v>
      </c>
      <c r="D5" s="6" t="n">
        <v>509247</v>
      </c>
    </row>
    <row r="6">
      <c r="A6" s="4" t="inlineStr">
        <is>
          <t>Capital expenditures</t>
        </is>
      </c>
      <c r="B6" s="6" t="n">
        <v>97885</v>
      </c>
      <c r="C6" s="6" t="n">
        <v>140302</v>
      </c>
      <c r="D6" s="6" t="n">
        <v>385198</v>
      </c>
    </row>
    <row r="7">
      <c r="A7" s="4" t="inlineStr">
        <is>
          <t>Contract Operations</t>
        </is>
      </c>
    </row>
    <row r="8">
      <c r="A8" s="3" t="inlineStr">
        <is>
          <t>Revenue and other financial information by reportable segment</t>
        </is>
      </c>
    </row>
    <row r="9">
      <c r="A9" s="4" t="inlineStr">
        <is>
          <t>Revenue</t>
        </is>
      </c>
      <c r="B9" s="6" t="n">
        <v>648311</v>
      </c>
      <c r="C9" s="6" t="n">
        <v>738918</v>
      </c>
      <c r="D9" s="6" t="n">
        <v>771539</v>
      </c>
    </row>
    <row r="10">
      <c r="A10" s="4" t="inlineStr">
        <is>
          <t>Gross margin</t>
        </is>
      </c>
      <c r="B10" s="6" t="n">
        <v>403825</v>
      </c>
      <c r="C10" s="6" t="n">
        <v>477831</v>
      </c>
      <c r="D10" s="6" t="n">
        <v>474279</v>
      </c>
    </row>
    <row r="11">
      <c r="A11" s="4" t="inlineStr">
        <is>
          <t>Aftermarket Services</t>
        </is>
      </c>
    </row>
    <row r="12">
      <c r="A12" s="3" t="inlineStr">
        <is>
          <t>Revenue and other financial information by reportable segment</t>
        </is>
      </c>
    </row>
    <row r="13">
      <c r="A13" s="4" t="inlineStr">
        <is>
          <t>Revenue</t>
        </is>
      </c>
      <c r="B13" s="6" t="n">
        <v>133150</v>
      </c>
      <c r="C13" s="6" t="n">
        <v>136052</v>
      </c>
      <c r="D13" s="6" t="n">
        <v>193946</v>
      </c>
    </row>
    <row r="14">
      <c r="A14" s="4" t="inlineStr">
        <is>
          <t>Gross margin</t>
        </is>
      </c>
      <c r="B14" s="6" t="n">
        <v>18719</v>
      </c>
      <c r="C14" s="6" t="n">
        <v>19946</v>
      </c>
      <c r="D14" s="6" t="n">
        <v>34968</v>
      </c>
    </row>
    <row r="15">
      <c r="A15" s="4" t="inlineStr">
        <is>
          <t>Operating | Contract Operations</t>
        </is>
      </c>
    </row>
    <row r="16">
      <c r="A16" s="3" t="inlineStr">
        <is>
          <t>Revenue and other financial information by reportable segment</t>
        </is>
      </c>
    </row>
    <row r="17">
      <c r="A17" s="4" t="inlineStr">
        <is>
          <t>Capital expenditures</t>
        </is>
      </c>
      <c r="B17" s="6" t="n">
        <v>94863</v>
      </c>
      <c r="C17" s="6" t="n">
        <v>133492</v>
      </c>
      <c r="D17" s="6" t="n">
        <v>374650</v>
      </c>
    </row>
    <row r="18">
      <c r="A18" s="4" t="inlineStr">
        <is>
          <t>Operating | Aftermarket Services</t>
        </is>
      </c>
    </row>
    <row r="19">
      <c r="A19" s="3" t="inlineStr">
        <is>
          <t>Revenue and other financial information by reportable segment</t>
        </is>
      </c>
    </row>
    <row r="20">
      <c r="A20" s="4" t="inlineStr">
        <is>
          <t>Capital expenditures</t>
        </is>
      </c>
      <c r="B20" s="6" t="n">
        <v>2675</v>
      </c>
      <c r="C20" s="6" t="n">
        <v>5308</v>
      </c>
      <c r="D20" s="6" t="n">
        <v>8714</v>
      </c>
    </row>
    <row r="21">
      <c r="A21" s="4" t="inlineStr">
        <is>
          <t>Corporate</t>
        </is>
      </c>
    </row>
    <row r="22">
      <c r="A22" s="3" t="inlineStr">
        <is>
          <t>Revenue and other financial information by reportable segment</t>
        </is>
      </c>
    </row>
    <row r="23">
      <c r="A23" s="4" t="inlineStr">
        <is>
          <t>Capital expenditures</t>
        </is>
      </c>
      <c r="B23" s="5" t="n">
        <v>347</v>
      </c>
      <c r="C23" s="5" t="n">
        <v>1502</v>
      </c>
      <c r="D23" s="5" t="n">
        <v>183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Segment Assets to Total Assets (Details) - USD ($) $ in Thousands</t>
        </is>
      </c>
      <c r="B1" s="2" t="inlineStr">
        <is>
          <t>Dec. 31, 2021</t>
        </is>
      </c>
      <c r="C1" s="2" t="inlineStr">
        <is>
          <t>Dec. 31, 2020</t>
        </is>
      </c>
    </row>
    <row r="2">
      <c r="A2" s="3" t="inlineStr">
        <is>
          <t>Segments</t>
        </is>
      </c>
    </row>
    <row r="3">
      <c r="A3" s="4" t="inlineStr">
        <is>
          <t>Assets</t>
        </is>
      </c>
      <c r="B3" s="5" t="n">
        <v>2589966</v>
      </c>
      <c r="C3" s="5" t="n">
        <v>2779722</v>
      </c>
    </row>
    <row r="4">
      <c r="A4" s="4" t="inlineStr">
        <is>
          <t>Assets associated with discontinued operations</t>
        </is>
      </c>
      <c r="B4" s="6" t="n">
        <v>9811</v>
      </c>
      <c r="C4" s="6" t="n">
        <v>11036</v>
      </c>
    </row>
    <row r="5">
      <c r="A5" s="4" t="inlineStr">
        <is>
          <t>Operating</t>
        </is>
      </c>
    </row>
    <row r="6">
      <c r="A6" s="3" t="inlineStr">
        <is>
          <t>Segments</t>
        </is>
      </c>
    </row>
    <row r="7">
      <c r="A7" s="4" t="inlineStr">
        <is>
          <t>Assets</t>
        </is>
      </c>
      <c r="B7" s="6" t="n">
        <v>2479225</v>
      </c>
      <c r="C7" s="6" t="n">
        <v>2639849</v>
      </c>
    </row>
    <row r="8">
      <c r="A8" s="4" t="inlineStr">
        <is>
          <t>Operating | Contract Operations</t>
        </is>
      </c>
    </row>
    <row r="9">
      <c r="A9" s="3" t="inlineStr">
        <is>
          <t>Segments</t>
        </is>
      </c>
    </row>
    <row r="10">
      <c r="A10" s="4" t="inlineStr">
        <is>
          <t>Assets</t>
        </is>
      </c>
      <c r="B10" s="6" t="n">
        <v>2429805</v>
      </c>
      <c r="C10" s="6" t="n">
        <v>2593864</v>
      </c>
    </row>
    <row r="11">
      <c r="A11" s="4" t="inlineStr">
        <is>
          <t>Operating | Aftermarket Services</t>
        </is>
      </c>
    </row>
    <row r="12">
      <c r="A12" s="3" t="inlineStr">
        <is>
          <t>Segments</t>
        </is>
      </c>
    </row>
    <row r="13">
      <c r="A13" s="4" t="inlineStr">
        <is>
          <t>Assets</t>
        </is>
      </c>
      <c r="B13" s="6" t="n">
        <v>49420</v>
      </c>
      <c r="C13" s="6" t="n">
        <v>45985</v>
      </c>
    </row>
    <row r="14">
      <c r="A14" s="4" t="inlineStr">
        <is>
          <t>Corporate</t>
        </is>
      </c>
    </row>
    <row r="15">
      <c r="A15" s="3" t="inlineStr">
        <is>
          <t>Segments</t>
        </is>
      </c>
    </row>
    <row r="16">
      <c r="A16" s="4" t="inlineStr">
        <is>
          <t>Assets</t>
        </is>
      </c>
      <c r="B16" s="5" t="n">
        <v>100930</v>
      </c>
      <c r="C16" s="5" t="n">
        <v>12883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 Reconciliation of Net Income to Gross Margin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Reconciliation Net Income (Loss) to Gross Margin</t>
        </is>
      </c>
    </row>
    <row r="4">
      <c r="A4" s="4" t="inlineStr">
        <is>
          <t>Total gross margin</t>
        </is>
      </c>
      <c r="C4" s="5" t="n">
        <v>422544</v>
      </c>
      <c r="D4" s="5" t="n">
        <v>497777</v>
      </c>
      <c r="E4" s="5" t="n">
        <v>509247</v>
      </c>
    </row>
    <row r="5">
      <c r="A5" s="3" t="inlineStr">
        <is>
          <t>Less:</t>
        </is>
      </c>
    </row>
    <row r="6">
      <c r="A6" s="4" t="inlineStr">
        <is>
          <t>Selling, general and administrative</t>
        </is>
      </c>
      <c r="C6" s="6" t="n">
        <v>107167</v>
      </c>
      <c r="D6" s="6" t="n">
        <v>105100</v>
      </c>
      <c r="E6" s="6" t="n">
        <v>117727</v>
      </c>
    </row>
    <row r="7">
      <c r="A7" s="4" t="inlineStr">
        <is>
          <t>Depreciation and amortization</t>
        </is>
      </c>
      <c r="C7" s="6" t="n">
        <v>178946</v>
      </c>
      <c r="D7" s="6" t="n">
        <v>193138</v>
      </c>
      <c r="E7" s="6" t="n">
        <v>188084</v>
      </c>
    </row>
    <row r="8">
      <c r="A8" s="4" t="inlineStr">
        <is>
          <t>Long-lived and other asset impairment</t>
        </is>
      </c>
      <c r="C8" s="6" t="n">
        <v>21397</v>
      </c>
      <c r="D8" s="6" t="n">
        <v>79556</v>
      </c>
      <c r="E8" s="6" t="n">
        <v>44663</v>
      </c>
    </row>
    <row r="9">
      <c r="A9" s="4" t="inlineStr">
        <is>
          <t>Goodwill impairment</t>
        </is>
      </c>
      <c r="B9" s="5" t="n">
        <v>99800</v>
      </c>
      <c r="D9" s="6" t="n">
        <v>99830</v>
      </c>
    </row>
    <row r="10">
      <c r="A10" s="4" t="inlineStr">
        <is>
          <t>Restatement and other charges</t>
        </is>
      </c>
      <c r="E10" s="6" t="n">
        <v>445</v>
      </c>
    </row>
    <row r="11">
      <c r="A11" s="4" t="inlineStr">
        <is>
          <t>Restructuring charges</t>
        </is>
      </c>
      <c r="C11" s="6" t="n">
        <v>2903</v>
      </c>
      <c r="D11" s="6" t="n">
        <v>8450</v>
      </c>
    </row>
    <row r="12">
      <c r="A12" s="4" t="inlineStr">
        <is>
          <t>Interest expense</t>
        </is>
      </c>
      <c r="C12" s="6" t="n">
        <v>108135</v>
      </c>
      <c r="D12" s="6" t="n">
        <v>105716</v>
      </c>
      <c r="E12" s="6" t="n">
        <v>104681</v>
      </c>
    </row>
    <row r="13">
      <c r="A13" s="4" t="inlineStr">
        <is>
          <t>Debt extinguishment loss</t>
        </is>
      </c>
      <c r="D13" s="6" t="n">
        <v>3971</v>
      </c>
      <c r="E13" s="6" t="n">
        <v>3653</v>
      </c>
    </row>
    <row r="14">
      <c r="A14" s="4" t="inlineStr">
        <is>
          <t>Transaction-related costs</t>
        </is>
      </c>
      <c r="E14" s="6" t="n">
        <v>8213</v>
      </c>
    </row>
    <row r="15">
      <c r="A15" s="4" t="inlineStr">
        <is>
          <t>(Gain) loss on sale of assets, net</t>
        </is>
      </c>
      <c r="C15" s="6" t="n">
        <v>-30258</v>
      </c>
      <c r="D15" s="6" t="n">
        <v>-10643</v>
      </c>
      <c r="E15" s="6" t="n">
        <v>-16016</v>
      </c>
    </row>
    <row r="16">
      <c r="A16" s="4" t="inlineStr">
        <is>
          <t>Other (income) expense, net</t>
        </is>
      </c>
      <c r="C16" s="6" t="n">
        <v>-4707</v>
      </c>
      <c r="D16" s="6" t="n">
        <v>-1359</v>
      </c>
      <c r="E16" s="6" t="n">
        <v>-661</v>
      </c>
    </row>
    <row r="17">
      <c r="A17" s="4" t="inlineStr">
        <is>
          <t>Income (loss) before income taxes</t>
        </is>
      </c>
      <c r="C17" s="5" t="n">
        <v>38961</v>
      </c>
      <c r="D17" s="5" t="n">
        <v>-85982</v>
      </c>
      <c r="E17" s="5" t="n">
        <v>58458</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Impact of Hurricane (Details) - USD ($) $ in Millions</t>
        </is>
      </c>
      <c r="B1" s="2" t="inlineStr">
        <is>
          <t>3 Months Ended</t>
        </is>
      </c>
      <c r="D1" s="2" t="inlineStr">
        <is>
          <t>12 Months Ended</t>
        </is>
      </c>
    </row>
    <row r="2">
      <c r="B2" s="2" t="inlineStr">
        <is>
          <t>Dec. 31, 2021</t>
        </is>
      </c>
      <c r="C2" s="2" t="inlineStr">
        <is>
          <t>Sep. 30, 2021</t>
        </is>
      </c>
      <c r="D2" s="2" t="inlineStr">
        <is>
          <t>Dec. 31, 2021</t>
        </is>
      </c>
      <c r="E2" s="2" t="inlineStr">
        <is>
          <t>Dec. 31, 2020</t>
        </is>
      </c>
      <c r="F2" s="2" t="inlineStr">
        <is>
          <t>Dec. 31, 2019</t>
        </is>
      </c>
    </row>
    <row r="3">
      <c r="A3" s="3" t="inlineStr">
        <is>
          <t>Natural disaster</t>
        </is>
      </c>
    </row>
    <row r="4">
      <c r="A4" s="4" t="inlineStr">
        <is>
          <t>Depreciation expense</t>
        </is>
      </c>
      <c r="D4" s="10" t="n">
        <v>167.6</v>
      </c>
      <c r="E4" s="10" t="n">
        <v>177.5</v>
      </c>
      <c r="F4" s="10" t="n">
        <v>172.8</v>
      </c>
    </row>
    <row r="5">
      <c r="A5" s="4" t="inlineStr">
        <is>
          <t>Hurricane Ida</t>
        </is>
      </c>
    </row>
    <row r="6">
      <c r="A6" s="3" t="inlineStr">
        <is>
          <t>Natural disaster</t>
        </is>
      </c>
    </row>
    <row r="7">
      <c r="A7" s="4" t="inlineStr">
        <is>
          <t>Depreciation expense</t>
        </is>
      </c>
      <c r="C7" s="5" t="n">
        <v>2</v>
      </c>
    </row>
    <row r="8">
      <c r="A8" s="4" t="inlineStr">
        <is>
          <t>Insurance recovery</t>
        </is>
      </c>
      <c r="B8" s="10" t="n">
        <v>2.8</v>
      </c>
    </row>
    <row r="9">
      <c r="A9" s="4" t="inlineStr">
        <is>
          <t>Insurance deductible</t>
        </is>
      </c>
      <c r="B9" s="9" t="n">
        <v>0.9</v>
      </c>
    </row>
    <row r="10">
      <c r="A10" s="4" t="inlineStr">
        <is>
          <t>Insurance recovery receivable</t>
        </is>
      </c>
      <c r="B10" s="10" t="n">
        <v>2.8</v>
      </c>
      <c r="D10" s="10" t="n">
        <v>2.8</v>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6. Inventory ​ ​ ​ ​ ​ ​ ​ ​ ​ ​ December 31, (in thousands) ​ 2021 2020 Parts and supplies ​ $ 63,628 ​ $ 57,433 Work in progress ​ 9,241 ​ 6,237 Inventory ​ $ 72,869 ​ $ 63,670 ​ During the years ended December 31, 2021, 2020 and 2019, we recorded write-downs to inventory of $1.0 million, $1.3 million and $0.9 million, respectively, for inventory considered to be excess, obsolete or carried at an amount in excess of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7. Property, Plant and Equipment, net ​ ​ ​ ​ ​ ​ ​ ​ ​ ​ December 31, (in thousands) ​ 2021 ​ 2020 Compression equipment, facilities and other fleet assets ​ $ 3,273,770 ​ $ 3,439,432 Land and buildings ​ 43,540 ​ 45,167 Transportation and shop equipment ​ 92,490 ​ 106,868 Computer hardware and software ​ 76,908 ​ 84,680 Other ​ 6,229 ​ 14,457 Property, plant and equipment ​ 3,492,937 ​ 3,690,604 Accumulated depreciation ​ (1,266,411) ​ (1,300,930) Property, plant and equipment, net ​ $ 2,226,526 ​ $ 2,389,674 ​ Depreciation expense was $167.6 million, $177.5 million and $172.8 million during the years ended December 31, 2021, 2020 and 2019, respectively. Assets under construction of $30.1 million and $17.6 million at December 31, 2021 and 2020, respectively, primarily consisted of compression equipment, facilities and other flee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We have operating leases and subleases for office space, temporary housing, storage and shops. Our leases have remaining lease terms of less than one year to approximately nine years and most include options to extend the lease term, at our discretion, for an additional six months to ten years. We are not, however, reasonably certain that we will exercise any of the options to extend and as such, they have not been included in the remaining lease terms. Financial and other supplemental information related to our operating leases follows. ​ ​ ​ ​ ​ ​ ​ ​ ​ ​ ​ ​ ​ ​ December 31, (in thousands) Classification 2021 2020 ROU assets Operating lease ROU assets ​ $ 17,491 ​ $ 19,236 ​ ​ ​ ​ ​ ​ ​ ​ ​ Lease liabilities ​ ​ Current Accrued liabilities ​ $ 2,940 ​ $ 3,564 Noncurrent Operating lease liabilities ​ 15,940 ​ 16,925 Total lease liabilities ​ $ 18,880 ​ $ 20,489 ​ ​ ​ ​ ​ ​ ​ ​ ​ ​ ​ ​ ​ Year Ended December 31, (in thousands) ​ 2021 ​ 2020 ​ 2019 Operating lease cost ​ $ 4,836 ​ $ 4,508 ​ $ 3,966 Short-term lease cost ​ 169 ​ 52 ​ 348 Variable lease cost ​ 2,123 ​ 1,652 ​ 1,607 Total lease cost ​ $ 7,128 ​ $ 6,212 ​ $ 5,921 ​ ​ ​ ​ ​ ​ ​ ​ ​ ​ ​ ​ Year Ended December 31, (in thousands) ​ 2021 ​ 2020 ​ 2019 Operating cash flows - cash paid for amounts included in the measurement of operating lease liabilities ​ $ 6,568 ​ $ 5,885 ​ $ 5,420 Operating lease ROU assets obtained in exchange for lease liabilities, net (1) ​ 2,135 ​ 4,812 ​ 2,247 (1) Includes decreases to our ROU assets of $0.3 million and $0.1 million related to lease amendments and terminations during the years ended December 31, 2021 and 2020, respectively. ​ ​ ​ ​ ​ ​ ​ ​ ​ ​ December 31, ​ ​ 2021 ​ 2020 ​ 2019 ​ Weighted average remaining lease term (in years) ​ 7.2 ​ 7.9 ​ 8.2 ​ Weighted average discount rate ​ 4.6 % 4.8 % 5.3 % ​ Remaining maturities of our lease liabilities as of December 31, 2021 were as follows: ​ ​ ​ ​ ​ (in thousands) ​ ​ 2022 ​ $ 3,454 2023 ​ ​ 3,453 2024 ​ 2,998 2025 ​ 2,575 2026 ​ 2,321 Thereafter ​ 7,628 Total lease payments ​ 22,429 Less: Interest ​ (3,549) Total lease liabilities ​ $ 18,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9. Goodwill We recognized goodwill in connection with the Elite Acquisition, which represented the excess of consideration transferred over the fair value of the assets and liabilities acquired. All of the goodwill was allocated to our contract operations reporting unit. Beginning in the first quarter of 2020, the COVID-19 pandemic caused a significant deterioration in global macroeconomic conditions, which commenced substantial spending cuts by our customers and a decline in production. This global response to the pandemic significantly impacted our market capitalization and estimates of future revenues and cash flows, which triggered the need to perform a quantitative test of the fair value of our contract operations reporting unit as of March 31, 2020. The quantitative test determined that the carrying amount of our contract operations reporting unit exceeded its fair value and we recorded a goodwill impairment loss of $99.8 million during the first quarter of 2020. Determining the fair value of a reporting unit is judgmental in nature and involves the use of significant estimates and assumptions, which have a significant impact on the fair value determined. We determined the fair value of our reporting unit using an equal weighting of both the expected present value of future cash flows and a market approach. The present value of future cash flows was estimated using our most recent forecast and the weighted average cost of capital. The market approach used a market multiple on the earnings before interest expense, provision for income taxes and depreciation and amortization expense of comparable peer companies. Significant estimates for our reporting unit included in our impairment analysis were our cash flow forecasts, our estimate of the market’s weighted average cost of capital and market multip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10. Intangible Assets, net Intangible assets include customer relationships and contracts associated with various business and asset acquisitions. These acquired intangible assets were recorded at fair value determined as of the acquisition date and are being amortized over the period we expect to benefit from the assets. Intangible assets, net consisted of the following: ​ ​ ​ ​ ​ ​ ​ ​ ​ ​ ​ ​ ​ ​ ​ ​ December 31, 2021 ​ December 31, 2020 ​ ​ Gross ​ ​ ​ ​ Gross ​ ​ ​ ​ ​ Carrying ​ Accumulated ​ Carrying ​ Accumulated (in thousands) Amount Amortization Amount Amortization Customer-related (15 ― 25 year life) ​ $ 144,322 ​ $ (96,435) ​ $ 147,169 ​ $ (86,512) Contract-based (5 ― 7 year life) ​ — ​ — ​ 37,730 ​ (36,856) Intangible assets ​ $ 144,322 ​ $ (96,435) ​ $ 184,899 ​ $ (123,368) ​ Amortization expense of these intangible assets totaled $11.3 million, $15.6 million and $15.3 million during the years ended December 31, 2021, 2020 and 2019, respectively. Estimated future intangible assets amortization expense as of December 31, 2021 was as follows: ​ ​ ​ ​ ​ (in thousands) ​ ​ 2022 ​ $ 8,913 2023 ​ 7,060 2024 ​ 5,895 2025 ​ 3,763 2026 ​ 3,179 Thereafter ​ 19,077 Total ​ $ 47,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ract Costs</t>
        </is>
      </c>
      <c r="B1" s="2" t="inlineStr">
        <is>
          <t>12 Months Ended</t>
        </is>
      </c>
    </row>
    <row r="2">
      <c r="B2" s="2" t="inlineStr">
        <is>
          <t>Dec. 31, 2021</t>
        </is>
      </c>
    </row>
    <row r="3">
      <c r="A3" s="3" t="inlineStr">
        <is>
          <t>Contract Costs</t>
        </is>
      </c>
    </row>
    <row r="4">
      <c r="A4" s="4" t="inlineStr">
        <is>
          <t>Contract Costs</t>
        </is>
      </c>
      <c r="B4" s="4" t="inlineStr">
        <is>
          <t>11. Contract Costs We capitalize incremental costs to obtain a contract with a customer if we expect to recover those costs. Capitalized costs include commissions paid to our sales force to obtain contract operations contracts. We expense commissions paid for sales of service contracts and OTC parts and components within our aftermarket services segment, as the amortization period is less than one year. We had contract costs of $2.6 million and $3.2 million associated with sales commissions recorded in our consolidated balance sheets at December 31, 2021 and 2020, respectively. We capitalize costs incurred to fulfill a contract if those costs relate directly to a contract, enhance resources that we will use in satisfying performance obligations and if we expect to recover those costs. Capitalized costs incurred to fulfill our customer contracts include freight charges to transport compression assets before transferring services to the customer and mobilization activities associated with our contract operations services. Aftermarket services fulfillment costs are recognized based on the percentage-of-completion method applicable to the customer contract and do not typically result in the recognition of contract costs. We had contract costs of $22.8 million and $26.0 million associated with freight and mobilization recorded in our consolidated balance sheets at December 31, 2021 and 2020, respectively. Contract operations obtainment and fulfillment costs are amortized based on the transfer of service to which the assets relate, which is estimated to be 38 months based on average contract term, including anticipated renewals. We assess periodically whether the 38-month estimate fairly represents the average contract term and adjust as appropriate. Contract costs associated with commissions are amortized to SG&amp;A. Contract costs associated with freight and mobilization are amortized to cost of sales (excluding depreciation and amortization). During the years ended December 31, 2021, 2020 and 2019, we amortized $2.2 million, $3.0 million and $2.6 million, respectively, related to sales commissions and $17.8 million, $23.6 million and $20.7 million, respectively, related to freight and mobi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69</v>
      </c>
      <c r="C3" s="5" t="n">
        <v>1097</v>
      </c>
    </row>
    <row r="4">
      <c r="A4" s="4" t="inlineStr">
        <is>
          <t>Accounts receivable, trade, net of allowance of $2,152 and $3,370, respectively</t>
        </is>
      </c>
      <c r="B4" s="6" t="n">
        <v>104931</v>
      </c>
      <c r="C4" s="6" t="n">
        <v>104425</v>
      </c>
    </row>
    <row r="5">
      <c r="A5" s="4" t="inlineStr">
        <is>
          <t>Inventory</t>
        </is>
      </c>
      <c r="B5" s="6" t="n">
        <v>72869</v>
      </c>
      <c r="C5" s="6" t="n">
        <v>63670</v>
      </c>
    </row>
    <row r="6">
      <c r="A6" s="4" t="inlineStr">
        <is>
          <t>Other current assets</t>
        </is>
      </c>
      <c r="B6" s="6" t="n">
        <v>7201</v>
      </c>
      <c r="C6" s="6" t="n">
        <v>12819</v>
      </c>
    </row>
    <row r="7">
      <c r="A7" s="4" t="inlineStr">
        <is>
          <t>Total current assets</t>
        </is>
      </c>
      <c r="B7" s="6" t="n">
        <v>186570</v>
      </c>
      <c r="C7" s="6" t="n">
        <v>182011</v>
      </c>
    </row>
    <row r="8">
      <c r="A8" s="4" t="inlineStr">
        <is>
          <t>Property, plant and equipment, net</t>
        </is>
      </c>
      <c r="B8" s="6" t="n">
        <v>2226526</v>
      </c>
      <c r="C8" s="6" t="n">
        <v>2389674</v>
      </c>
    </row>
    <row r="9">
      <c r="A9" s="4" t="inlineStr">
        <is>
          <t>Operating lease ROU assets</t>
        </is>
      </c>
      <c r="B9" s="6" t="n">
        <v>17491</v>
      </c>
      <c r="C9" s="6" t="n">
        <v>19236</v>
      </c>
    </row>
    <row r="10">
      <c r="A10" s="4" t="inlineStr">
        <is>
          <t>Intangible assets, net</t>
        </is>
      </c>
      <c r="B10" s="6" t="n">
        <v>47887</v>
      </c>
      <c r="C10" s="6" t="n">
        <v>61531</v>
      </c>
    </row>
    <row r="11">
      <c r="A11" s="4" t="inlineStr">
        <is>
          <t>Contract costs, net</t>
        </is>
      </c>
      <c r="B11" s="6" t="n">
        <v>25418</v>
      </c>
      <c r="C11" s="6" t="n">
        <v>29216</v>
      </c>
    </row>
    <row r="12">
      <c r="A12" s="4" t="inlineStr">
        <is>
          <t>Deferred tax assets</t>
        </is>
      </c>
      <c r="B12" s="6" t="n">
        <v>47879</v>
      </c>
      <c r="C12" s="6" t="n">
        <v>56934</v>
      </c>
    </row>
    <row r="13">
      <c r="A13" s="4" t="inlineStr">
        <is>
          <t>Other assets</t>
        </is>
      </c>
      <c r="B13" s="6" t="n">
        <v>28384</v>
      </c>
      <c r="C13" s="6" t="n">
        <v>30084</v>
      </c>
    </row>
    <row r="14">
      <c r="A14" s="4" t="inlineStr">
        <is>
          <t>Noncurrent assets associated with discontinued operations</t>
        </is>
      </c>
      <c r="B14" s="6" t="n">
        <v>9811</v>
      </c>
      <c r="C14" s="6" t="n">
        <v>11036</v>
      </c>
    </row>
    <row r="15">
      <c r="A15" s="4" t="inlineStr">
        <is>
          <t>Total assets</t>
        </is>
      </c>
      <c r="B15" s="6" t="n">
        <v>2589966</v>
      </c>
      <c r="C15" s="6" t="n">
        <v>2779722</v>
      </c>
    </row>
    <row r="16">
      <c r="A16" s="3" t="inlineStr">
        <is>
          <t>Current liabilities:</t>
        </is>
      </c>
    </row>
    <row r="17">
      <c r="A17" s="4" t="inlineStr">
        <is>
          <t>Accounts payable, trade</t>
        </is>
      </c>
      <c r="B17" s="6" t="n">
        <v>38920</v>
      </c>
      <c r="C17" s="6" t="n">
        <v>30819</v>
      </c>
    </row>
    <row r="18">
      <c r="A18" s="4" t="inlineStr">
        <is>
          <t>Accrued liabilities</t>
        </is>
      </c>
      <c r="B18" s="6" t="n">
        <v>82517</v>
      </c>
      <c r="C18" s="6" t="n">
        <v>76993</v>
      </c>
    </row>
    <row r="19">
      <c r="A19" s="4" t="inlineStr">
        <is>
          <t>Deferred revenue</t>
        </is>
      </c>
      <c r="B19" s="6" t="n">
        <v>3817</v>
      </c>
      <c r="C19" s="6" t="n">
        <v>3880</v>
      </c>
    </row>
    <row r="20">
      <c r="A20" s="4" t="inlineStr">
        <is>
          <t>Total current liabilities</t>
        </is>
      </c>
      <c r="B20" s="6" t="n">
        <v>125254</v>
      </c>
      <c r="C20" s="6" t="n">
        <v>111692</v>
      </c>
    </row>
    <row r="21">
      <c r="A21" s="4" t="inlineStr">
        <is>
          <t>Long-term debt</t>
        </is>
      </c>
      <c r="B21" s="6" t="n">
        <v>1530825</v>
      </c>
      <c r="C21" s="6" t="n">
        <v>1688867</v>
      </c>
    </row>
    <row r="22">
      <c r="A22" s="4" t="inlineStr">
        <is>
          <t>Operating lease liabilities</t>
        </is>
      </c>
      <c r="B22" s="6" t="n">
        <v>15940</v>
      </c>
      <c r="C22" s="6" t="n">
        <v>16925</v>
      </c>
    </row>
    <row r="23">
      <c r="A23" s="4" t="inlineStr">
        <is>
          <t>Deferred tax liabilities</t>
        </is>
      </c>
      <c r="B23" s="6" t="n">
        <v>1136</v>
      </c>
      <c r="C23" s="6" t="n">
        <v>725</v>
      </c>
    </row>
    <row r="24">
      <c r="A24" s="4" t="inlineStr">
        <is>
          <t>Other liabilities</t>
        </is>
      </c>
      <c r="B24" s="6" t="n">
        <v>17505</v>
      </c>
      <c r="C24" s="6" t="n">
        <v>18088</v>
      </c>
    </row>
    <row r="25">
      <c r="A25" s="4" t="inlineStr">
        <is>
          <t>Noncurrent liabilities associated with discontinued operations</t>
        </is>
      </c>
      <c r="B25" s="6" t="n">
        <v>7868</v>
      </c>
      <c r="C25" s="6" t="n">
        <v>7868</v>
      </c>
    </row>
    <row r="26">
      <c r="A26" s="4" t="inlineStr">
        <is>
          <t>Total liabilities</t>
        </is>
      </c>
      <c r="B26" s="6" t="n">
        <v>1698528</v>
      </c>
      <c r="C26" s="6" t="n">
        <v>1844165</v>
      </c>
    </row>
    <row r="27">
      <c r="A27" s="4" t="inlineStr">
        <is>
          <t>Commitments and contingencies (Note 26)</t>
        </is>
      </c>
      <c r="B27" s="4" t="inlineStr">
        <is>
          <t xml:space="preserve"> </t>
        </is>
      </c>
      <c r="C27" s="4" t="inlineStr">
        <is>
          <t xml:space="preserve"> </t>
        </is>
      </c>
    </row>
    <row r="28">
      <c r="A28" s="3" t="inlineStr">
        <is>
          <t>Equity:</t>
        </is>
      </c>
    </row>
    <row r="29">
      <c r="A29" s="4" t="inlineStr">
        <is>
          <t>Preferred stock: $0.01 par value per share, 50,000,000 shares authorized, zero issued</t>
        </is>
      </c>
      <c r="B29" s="4" t="inlineStr">
        <is>
          <t xml:space="preserve"> </t>
        </is>
      </c>
      <c r="C29" s="4" t="inlineStr">
        <is>
          <t xml:space="preserve"> </t>
        </is>
      </c>
    </row>
    <row r="30">
      <c r="A30" s="4" t="inlineStr">
        <is>
          <t>Common stock: $0.01 par value per share, 250,000,000 shares authorized, 161,482,852 and 160,014,960 shares issued, respectively</t>
        </is>
      </c>
      <c r="B30" s="6" t="n">
        <v>1615</v>
      </c>
      <c r="C30" s="6" t="n">
        <v>1600</v>
      </c>
    </row>
    <row r="31">
      <c r="A31" s="4" t="inlineStr">
        <is>
          <t>Additional paid-in capital</t>
        </is>
      </c>
      <c r="B31" s="6" t="n">
        <v>3440059</v>
      </c>
      <c r="C31" s="6" t="n">
        <v>3424624</v>
      </c>
    </row>
    <row r="32">
      <c r="A32" s="4" t="inlineStr">
        <is>
          <t>Accumulated other comprehensive loss</t>
        </is>
      </c>
      <c r="B32" s="6" t="n">
        <v>-984</v>
      </c>
      <c r="C32" s="6" t="n">
        <v>-5006</v>
      </c>
    </row>
    <row r="33">
      <c r="A33" s="4" t="inlineStr">
        <is>
          <t>Accumulated deficit</t>
        </is>
      </c>
      <c r="B33" s="6" t="n">
        <v>-2463114</v>
      </c>
      <c r="C33" s="6" t="n">
        <v>-2401988</v>
      </c>
    </row>
    <row r="34">
      <c r="A34" s="4" t="inlineStr">
        <is>
          <t>Treasury stock: 7,417,401 and 7,052,769 common shares, at cost, respectively</t>
        </is>
      </c>
      <c r="B34" s="6" t="n">
        <v>-86138</v>
      </c>
      <c r="C34" s="6" t="n">
        <v>-83673</v>
      </c>
    </row>
    <row r="35">
      <c r="A35" s="4" t="inlineStr">
        <is>
          <t>Total equity</t>
        </is>
      </c>
      <c r="B35" s="6" t="n">
        <v>891438</v>
      </c>
      <c r="C35" s="6" t="n">
        <v>935557</v>
      </c>
    </row>
    <row r="36">
      <c r="A36" s="4" t="inlineStr">
        <is>
          <t>Total liabilities and equity</t>
        </is>
      </c>
      <c r="B36" s="5" t="n">
        <v>2589966</v>
      </c>
      <c r="C36" s="5" t="n">
        <v>2779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Hosting Arrangements</t>
        </is>
      </c>
      <c r="B1" s="2" t="inlineStr">
        <is>
          <t>12 Months Ended</t>
        </is>
      </c>
    </row>
    <row r="2">
      <c r="B2" s="2" t="inlineStr">
        <is>
          <t>Dec. 31, 2021</t>
        </is>
      </c>
    </row>
    <row r="3">
      <c r="A3" s="3" t="inlineStr">
        <is>
          <t>Hosting Arrangements</t>
        </is>
      </c>
    </row>
    <row r="4">
      <c r="A4" s="4" t="inlineStr">
        <is>
          <t>Hosting Arrangements</t>
        </is>
      </c>
      <c r="B4" s="4" t="inlineStr">
        <is>
          <t>12. Hosting Arrangements In the fourth quarter of 2018, we began a process and technology transformation project that has, among other things, replaced our existing ERP, supply chain and inventory management systems and expanded the remote monitoring capabilities of our compression fleet. Included in this project are hosting arrangements that are service contracts related to the cloud migration of our ERP system and cloud services for our new mobile workforce, telematics and inventory management tools. As of December 31, 2021 and 2020, we had $12.7 million and $7.7 million, respectively, of capitalized implementation costs related to our hosting arrangements that are service contracts included in other assets in our consolidated balance sheets. Accumulated amortization was $0.7 million and $0.3 million at December 31, 2021 and 2020, respectively. We recorded $0.3 million of amortization expense to SG&amp;A in our consolidated statements of operations during each of the years ended December 31, 2021 and 2020. During the year ended December 31, 2020, we impaired $1.6 million of capitalized implementation costs related to the hosting arrangements of the mobile workforce component of our project due to the termination of the agreement, which was included in long-lived and other asset impairment i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13. Accrued Liabilities ​ ​ ​ ​ ​ ​ ​ ​ ​ ​ December 31, (in thousands) 2021 2020 Accrued salaries and other benefits ​ $ 20,891 ​ $ 16,332 Accrued income and other taxes ​ 9,957 ​ 11,414 Accrued interest ​ 22,368 ​ 22,693 Derivative liability - current ​ 1,250 ​ 4,809 Other accrued liabilities ​ 28,051 ​ 21,745 Accrued liabilities ​ $ 82,517 ​ $ 76,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14. Long-Term Debt ​ ​ ​ ​ ​ ​ ​ ​ ​ ​ December 31, (in thousands) 2021 ​ 2020 Credit Facility ​ $ 234,500 ​ $ 393,000 ​ ​ ​ ​ ​ ​ ​ 2028 Notes ​ ​ ​ ​ ​ ​ Principal ​ 800,000 ​ 800,000 Debt premium, net of amortization ​ ​ 12,536 ​ 14,541 Deferred financing costs, net of amortization ​ (10,406) ​ (11,766) ​ ​ 802,130 ​ 802,775 ​ ​ ​ ​ ​ ​ ​ 2027 Notes ​ ​ ​ ​ ​ ​ Principal ​ ​ 500,000 ​ 500,000 Deferred financing costs, net of amortization ​ ​ (5,805) ​ (6,908) ​ ​ ​ 494,195 ​ 493,092 ​ ​ ​ ​ ​ ​ ​ Long-term debt ​ $ 1,530,825 ​ $ 1,688,867 ​ Credit Facility As of December 31, 2021, there were $8.9 million letters of credit outstanding under the Credit Facility and the applicable margin on borrowings outstanding was 2.4%. The weighted average annual interest rate on the outstanding balance under the Credit Facility, excluding the effect of interest rate swaps, was 2.6% and 2.7% at December 31, 2021 and 2020, respectively. As a result of the facility’s ratio requirements (see below), $502.5 million of the $506.6 million of undrawn capacity was available for additional borrowings as of December 31, 2021. We were in compliance with all other covenants under our Credit Facility agreement. Amendments to the Credit Facility Amendment No. 3 In February 2021, we amended our Credit Facility to, among other things, reduce the aggregate revolving commitment from $1.25 billion to $750.0 million and adjust the maximum Senior Secured Debt to EBITDA and Total Debt to EBITDA ratios, as defined in the Credit Facility agreement, to those listed in the table below. We incurred $1.8 million in transaction costs related to Amendment No. 3, which were included in other assets in our consolidated balance sheets and are being amortized over the remaining term of the Credit Facility. In addition, we wrote off $4.9 million of unamortized deferred financing costs as a result of the amendment, which was recorded to interest expense in our consolidated statements of operations during the year ended December 31, 2021. Amendment No. 2 In November 2019, we amended the Credit Facility to, among other things, extend the maturity date of the Credit Facility from March 30, 2022 to November 8, 2024 and change the applicable margin for borrowings to those discussed in “Other Facility Terms” below. We incurred $6.4 million in transaction costs related to Amendment No. 2, which were included in other assets in our consolidated balance sheets and are being amortized over the remaining term of the Credit Facility. Other Facility Terms Subject to certain conditions, including approval by the lenders, we are able to increase the aggregate commitments under the Credit Facility by up to an additional $250.0 million. Portions of the Credit Facility up to $50.0 million are available for the issuance of swing line loans and $50.0 million is available for the issuance of letters of credit. The Credit Facility bears interest at a base rate or LIBOR, at our option, plus an applicable margin. Depending on our leverage ratio, the applicable margin varies (i) in the case of LIBOR loans, from 2.00% to 2.75% and (ii) in the case of base rate loans, from 1.00% to 1.75%. The base rate is the highest of (i) the prime rate announced by JPMorgan Chase Bank, (ii) the Federal Funds Effective Rate plus 0.50% and (iii) one-month LIBOR plus 1.00%. Additionally, we are required to pay commitment fees based on the daily unused amount of the Credit Facility at a rate of 0.375%. We incurred $2.0 million, $2.0 million and $1.9 million in commitment fees during the years ended December 31, 2021, 2020 and 2019, respectively. The Credit Facility borrowing base consists of eligible accounts receivable, inventory and compressors, the largest of which is compressors. Borrowings under the Credit Facility are secured by substantially all of our personal property assets and our Significant Domestic Subsidiaries (as defined in the Credit Facility agreement), including all of the membership interests of our Domestic Subsidiaries (as defined in the Credit Facility agreement). The Credit Facility agreement contains various covenants including, but not limited to, restrictions on the use of proceeds from borrowings and limitations on our ability to incur additional indebtedness, engage in transactions with affiliates, merge or consolidate, sell assets, make certain investments and acquisitions, make loans, grant liens, repurchase equity and pay distributions. The Credit Facility agreement also contains various covenants requiring mandatory prepayments from the net cash proceeds of certain asset transfers. As of December 31, 2021, the following consolidated financial ratios, as defined in our Credit Facility agreement, were required: ​ ​ ​ ​ EBITDA to Interest Expense 2.5 to 1.0 Senior Secured Debt to EBITDA 3.0 to 1.0 Total Debt to EBITDA Through fiscal year 2022 ​ 5.75 to 1.0 January 1, 2023 through September 30, 2023 5.50 to 1.0 Thereafter (1) 5.25 to 1.0 (1) Subject to a temporary increase to 5.50 to 1.0 for any quarter during which an acquisition satisfying certain thresholds is completed and for the two quarters immediately following such quarter. 2028 Notes and 2027 Notes In December 2020, we completed a private offering of $300.0 million aggregate principal amount of 6.25% senior notes due April 2028, which were issued pursuant to the indenture under which we completed a private offering of $500.0 million aggregate principal amount of 6.25% senior notes in December 2019. The notes of the two offerings have identical terms and are treated as a single class of securities. The $300.0 million of notes were issued at 104.875% of their face value and have an effective interest rate of 5.6%. The $500.0 million of notes were issued at 100% of their face value and have an effective interest rate of 6.8%. We received net proceeds of $309.9 million, after deducting issuance costs of $4.7 million, from our December 2020 offering and net proceeds of $491.8 million, after deducting issuance costs of $8.2 million, from our December 2019 offering. In March 2019, we completed a private offering of $500.0 million aggregate principal amount of 6.875% senior notes due April 2027 and received net proceeds of $491.2 million after deducting issuance costs of $8.8 million. The $500.0 million of notes were issued at 100% of their face value and have an effective interest rate of 7.9%. The net proceeds from the 2027 Notes and 2028 Notes were used to repay borrowings outstanding under our Credit Facility. Issuance costs related to the 2027 Notes and 2028 Notes are considered deferred financing costs, and together with the issue premium of the December 2020 offering of 2028 Notes, are recorded within long-term debt in our consolidated balance sheets and are being amortized to interest expense in our consolidated statements of operations over the terms of the notes. The 2027 Notes and 2028 Notes are fully and unconditionally guaranteed, jointly and severally, on a senior unsecured basis by us and all of our existing subsidiaries, other than Archrock Partners, L.P. and Archrock Partners Finance Corp., which are co-issuers of both offerings, and certain of our future subsidiaries. The 2027 Notes and 2028 Notes and the guarantees rank equally in right of payment with all of our and the guarantors’ existing and future senior indebtedness. The 2027 Notes and 2028 Notes may be redeemed at any time, in whole or in part, at specified redemption prices and make-whole premiums, plus any accrued and unpaid interest. 2022 Notes In April 2020, the 2022 Notes were redeemed at 100% of their $350.0 million aggregate principal amount plus accrued and unpaid interest of $10.5 million with borrowings under the Credit Facility. A debt extinguishment loss of $4.0 million related to the redemption was recognized during the year ended December 31, 2020. 2021 Notes In April 2019, the 2021 Notes were redeemed at 100% of their $350.0 million aggregate principal amount plus accrued and unpaid interest of $0.2 million with borrowings under the Credit Facility. We recorded a debt extinguishment loss of $3.7 million related to the redemption during the year ended December 31, 2019. Long-Term Debt Maturity Contractual maturities of long-term debt over the next five years, excluding interest to be accrued, as of December 31, 2021, were as follows: ​ ​ ​ ​ ​ (in thousands) ​ ​ 2022 ​ $ — 2023 ​ — 2024 ​ 234,500 2025 ​ — 2026 ​ — Long-term debt maturities through 2026 ​ $ 234,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15. Accumulated Other Comprehensive Income (Loss) Components of comprehensive income (loss) are net income (loss) and all changes in equity during a period except those resulting from transactions with owners. Our accumulated other comprehensive income (loss) consists of changes in the fair value of our interest rate swap derivative instruments, net of tax. ​ ​ ​ ​ ​ ​ ​ ​ ​ ​ ​ ​ ​ ​ ​ ​ ​ ​ ​ ​ ​ ​ ​ Year Ended December 31, (in thousands) ​ 2021 2020 2019 Beginning accumulated other comprehensive income (loss) ​ $ (5,006) ​ $ (1,387) ​ $ 5,773 Other comprehensive income (loss), net of tax: ​ ​ ​ ​ ​ ​ ​ ​ ​ Loss recognized in other comprehensive income (loss), net of tax benefit of $257, $1,776 and $1,425, respectively ​ (962) ​ (6,683) ​ (5,360) (Gain) loss reclassified from accumulated other comprehensive income (loss) to interest expense, net of tax provision (benefit) of $(1,324), $(814) and $478, respectively ​ 4,984 ​ 3,064 ​ (1,800) Total other comprehensive income (loss) ​ 4,022 ​ (3,619) ​ (7,160) Ending accumulated other comprehensive loss ​ $ (984) ​ $ (5,006) ​ $ (1,387) ​ See Note 22 (“Derivatives”) for further details on our interest rate swap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16. Equity At-the-Market Continuous Equity Offering Program In February 2021, we entered into the ATM Agreement, pursuant to which we may offer and sell shares of our common stock from time to time for an aggregate offering price of up to $50.0 million. We use the net proceeds of these offerings, after deducting sales agent fees and offering expenses, for general corporate purposes. Offerings of common stock pursuant to the ATM Agreement will terminate upon the earlier of (i) the sale of all shares of common stock subject to the ATM Agreement or (ii) the termination of the ATM Agreement by us or by each of the sales agents. Any sales agent may also terminate the ATM Agreement but only with respect to itself. During the year ended December 31, 2021, we sold 357,148 shares of common stock for net proceeds of $3.4 million pursuant to the ATM Agreement. Elite Acquisition In August 2019, we completed the Elite Acquisition. A portion of the acquisition’s purchase price was funded through the issuance of 21.7 million shares of common stock with an acquisition date fair value of $225.9 million, which was recorded to common stock and additional paid-in capital in our consolidated statements of equity. See Note 4 (“Business Transactions”) for further details of this acquisition. Cash Dividends The following table summarizes our dividends declared and paid in each of the quarterly periods of 2021, 2020 and 2019: ​ ​ ​ ​ ​ ​ ​ ​ ​ Declared Dividends Dividends Paid ​ per Common Share (in thousands) 2021 ​ ​ Q4 ​ $ 0.145 ​ $ 22,351 Q3 ​ ​ 0.145 ​ ​ 22,506 Q2 ​ ​ 0.145 ​ ​ 22,331 Q1 ​ ​ 0.145 ​ ​ 22,155 ​ ​ ​ ​ ​ ​ ​ 2020 ​ ​ Q4 ​ $ 0.145 ​ $ 22,177 Q3 ​ 0.145 ​ 22,308 Q2 ​ 0.145 ​ 22,176 Q1 ​ 0.145 ​ 22,171 ​ ​ ​ ​ ​ ​ ​ 2019 ​ ​ Q4 ​ $ 0.145 ​ $ 22,031 Q3 ​ 0.145 ​ 22,062 Q2 ​ 0.132 ​ 17,206 Q1 ​ 0.132 ​ 17,231 ​ On January 27, 2022, our Board of Directors declared a quarterly dividend of $0.145 per share of common stock, or approximately $22.6 million, which was paid on February 15, 2022 to stockholders of record at the close of business on February 8,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 with Customers</t>
        </is>
      </c>
      <c r="B1" s="2" t="inlineStr">
        <is>
          <t>12 Months Ended</t>
        </is>
      </c>
    </row>
    <row r="2">
      <c r="B2" s="2" t="inlineStr">
        <is>
          <t>Dec. 31, 2021</t>
        </is>
      </c>
    </row>
    <row r="3">
      <c r="A3" s="3" t="inlineStr">
        <is>
          <t>Revenue from Contract with Customer</t>
        </is>
      </c>
    </row>
    <row r="4">
      <c r="A4" s="4" t="inlineStr">
        <is>
          <t>Revenue from Contracts with Customers</t>
        </is>
      </c>
      <c r="B4" s="4" t="inlineStr">
        <is>
          <t>17. Revenue from Contracts with Customers The following table presents our revenue from contracts with customers by segment (see Note 22 (“Segments”)) and disaggregated by revenue source: ​ ​ ​ ​ ​ ​ ​ ​ ​ ​ ​ ​ ​ Year Ended December 31, (in thousands) ​ 2021 2020 2019 Contract operations: ​ ​ ​ ​ ​ ​ 0 ― 1,000 horsepower per unit ​ $ 175,457 ​ $ 224,702 ​ $ 259,985 1,001 ― 1,500 horsepower per unit ​ 267,191 ​ 305,185 ​ 316,082 Over 1,500 horsepower per unit ​ 204,893 ​ 206,749 ​ 191,510 Other (1) ​ 770 ​ 2,282 ​ 3,962 Total contract operations revenue (2) ​ 648,311 ​ 738,918 ​ 771,539 ​ ​ ​ ​ ​ ​ ​ ​ ​ ​ Aftermarket services: ​ ​ ​ Services (3) ​ 69,876 ​ 79,012 ​ 122,076 OTC parts and components sales ​ 63,274 ​ 57,040 ​ 71,870 Total aftermarket services revenue (4) ​ 133,150 ​ 136,052 ​ 193,946 ​ ​ ​ ​ ​ ​ ​ ​ ​ ​ Total revenue ​ $ 781,461 ​ $ 874,970 ​ $ 965,485 (1) Primarily relates to fees associated with owned non-compression equipment. (2) Includes $4.0 million, $5.6 million and $7.9 million during the years ended December 31, 2021, 2020 and 2019, respectively, related to billable maintenance on owned compressors that was recognized at a point in time. All other contract operations revenue is recognized over time. (3) Includes a reversal of $0.9 million of revenue during the year ended December 31, 2019 related to changes in estimates of performance obligations partially satisfied in prior periods. (4) Services revenue within aftermarket services is recognized over time. OTC parts and components sales revenue is recognized at a point in time. Performance Obligations As of December 31, 2021, we had $264.6 million of remaining performance obligations related to our contract operations segment, which will be recognized through 2026 as follows: ​ ​ ​ ​ ​ ​ ​ ​ ​ ​ ​ ​ ​ ​ ​ ​ ​ ​ ​ ​ (in thousands) 2022 2023 2024 2025 2026 Total Remaining performance obligations ​ $ 209,241 ​ $ 42,367 ​ $ 11,747 ​ $ 771 ​ $ 471 ​ $ 264,597 ​ We do not disclose the aggregate transaction price for the remaining performance obligations for aftermarket services as there are no contracts with customers with an original contract term that is greater than one year. Contract Assets and Liabilities Contract Assets As of December 31, 2021 and 2020, our receivables from contracts with customers, net of allowance for credit losses, were $84.7 million and $95.6 million, respectively. Contract Liabilities Freight billings to customers for the transport of compression assets, customer-specified modifications of compression assets and milestone billings on aftermarket services often result in a contract liability. Our contract liabilities were $4.4 million and $4.6 million as of December 31, 2021 and 2020, respectively, and were included in deferred revenue and other liabilities in our consolidated balance sheets. During the year ended December 31, 2021, we deferred revenue of $10.2 million and recognized $10.4 million as revenue. The revenue recognized and deferred during the period primarily related to freight billings and milestone billings on aftermarket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12 Months Ended</t>
        </is>
      </c>
    </row>
    <row r="2">
      <c r="B2" s="2" t="inlineStr">
        <is>
          <t>Dec. 31, 2021</t>
        </is>
      </c>
    </row>
    <row r="3">
      <c r="A3" s="3" t="inlineStr">
        <is>
          <t>Long-Lived and Other Asset Impairment</t>
        </is>
      </c>
    </row>
    <row r="4">
      <c r="A4" s="4" t="inlineStr">
        <is>
          <t>Long-Lived and Other Asset Impairment</t>
        </is>
      </c>
      <c r="B4" s="4" t="inlineStr">
        <is>
          <t>18. Long-Lived and Other Asset Impairment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In the first quarter of 2020, we determined that the impairment of our contract operations reporting unit’s goodwill was an indicator of potential impairment of the carrying amount of our long-lived assets, including our compressor fleet and associated customer and contract-based intangible assets. Accordingly, we performed a quantitative impairment test of our long-lived assets, by which we determined that they were not also impaired. No similar impairment has been indicated subsequent to the first quarter of 2020. Compression Fleet We periodically review the future deployment of our idle compression assets for units that are not of the type, configuration, condition, make or model that are cost efficient to maintain and operate. Based on these reviews, we determine that certain idle compressor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compression fleet impairment review as recorded to our contract operations segment: ​ ​ ​ ​ ​ ​ ​ ​ ​ ​ ​ ​ ​ Year Ended December 31, (dollars in thousands) ​ 2021 2020 2019 Idle compressors retired from the active fleet ​ ​ 230 ​ 730 ​ 975 Horsepower of idle compressors retired from the active fleet ​ 85,000 ​ 261,000 ​ 170,000 Impairment recorded on idle compressors retired from the active fleet ​ $ 21,208 ​ $ 77,590 ​ $ 44,663 ​ Other Impairment During the year ended December 31, 2020, $1.7 million of capitalized implementation and unamortized prepaid costs related to the mobile workforce component of our process and technology transformation project was impaired. See Note 12 (“Hosting Arrangements”)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Charges</t>
        </is>
      </c>
    </row>
    <row r="4">
      <c r="A4" s="4" t="inlineStr">
        <is>
          <t>Restructuring Charges</t>
        </is>
      </c>
      <c r="B4" s="4" t="inlineStr">
        <is>
          <t>19. Restructuring Charges During the first quarter of 2020, we completed restructuring activities to further streamline our organization and more fully align our teams to improve our customer service and profitability. We incurred severance costs of $1.7 million related to these activities during the first quarter of 2020. No additional costs will be incurred for this organizational restructuring. In response to the decreased activity level of our customers that resulted from the COVID-19 pandemic beginning in the second quarter of 2020, we incurred severance costs of $7.0 million to right-size our business. No additional costs will be incurred under this restructuring plan. During the third quarter of 2020, a plan to dispose of certain non-core properties was approved by management. We have incurred $1.5 million of costs as a result of these property disposals. No additional costs will be incurred under this restructuring plan. During the third quarter of 2021, management approved and initiated a plan to exit a facility no longer deemed economical for our business, and in the fourth quarter, we incurred $0.9 million of costs to complete the exit of this facility. We do not expect to incur additional material costs under this restructuring plan. The severance and property disposal costs incurred under the above restructuring plans were recorded to restructuring charges in our consolidated statements of operations. The following table presents the changes to our accrued liability balance related to restructuring charges during the year ended December 31, 2021: ​ ​ ​ ​ ​ ​ ​ ​ ​ ​ ​ ​ ​ ​ ​ ​ ​ ​ ​ ​ ​ 2020 ​ 2021 ​ ​ ​ ​ ​ ​ Pandemic ​ Property ​ Property ​ Other ​ ​ ​ (in thousands) ​ Restructuring ​ Restructuring ​ Restructuring ​ Restructuring ​ Total Balance at December 31, 2020 $ 201 $ — $ — $ — $ 201 Charges incurred ​ 1,717 ​ 35 ​ 929 ​ 222 ​ 2,903 Payments ​ ​ (1,918) ​ ​ (35) ​ ​ (929) ​ ​ (222) ​ ​ (3,104) Balance at December 31, 2021 ​ $ — ​ $ — ​ $ — ​ $ — ​ $ — ​ The following table presents restructuring charges incurred by segment: ​ ​ ​ ​ ​ ​ ​ ​ ​ ​ ​ ​ ​ ​ ​ Contract ​ Aftermarket ​ ​ ​ ​ ​ ​ (in thousands) ​ Operations ​ Services ​ Other (1) ​ Total Year ended December 31, 2021 ​ ​ ​ ​ ​ ​ ​ ​ ​ ​ ​ ​ Pandemic restructuring ​ $ 616 ​ $ 145 ​ $ 956 ​ $ 1,717 2020 Property restructuring - other exit costs ​ ​ — ​ ​ — ​ ​ 35 ​ ​ 35 2021 Property restructuring - other exit costs ​ ​ 929 ​ ​ — ​ ​ — ​ ​ 929 Other restructuring ​ ​ — ​ ​ — ​ ​ 222 ​ ​ 222 Total restructuring charges ​ $ 1,545 ​ $ 145 ​ $ 1,213 ​ $ 2,903 ​ ​ ​ ​ ​ ​ ​ ​ ​ ​ ​ ​ ​ Year ended December 31, 2020 ​ ​ ​ ​ ​ ​ ​ ​ ​ ​ ​ ​ Organizational restructuring ​ $ 458 ​ $ 625 ​ $ 612 ​ $ 1,695 Pandemic restructuring ​ ​ 2,505 ​ ​ 1,218 ​ ​ 1,534 ​ ​ 5,257 2020 Property restructuring ​ ​ ​ ​ ​ ​ ​ ​ ​ ​ ​ ​ Loss on sale ​ ​ — ​ ​ — ​ ​ 915 ​ ​ 915 Impairment loss ​ ​ — ​ ​ — ​ ​ 583 ​ ​ 583 Total 2020 Property restructuring ​ ​ — ​ ​ — ​ ​ 1,498 ​ ​ 1,498 Total restructuring charges ​ $ 2,963 ​ $ 1,843 ​ $ 3,644 ​ $ 8,450 (1) Represents expense incurred within our corporate function and not directly attributable to our segments. The following table presents restructuring charges incurred by cost type: ​ ​ ​ ​ ​ ​ ​ ​ ​ ​ Years Ended December 31, (in thousands) ​ 2021 2020 Severance costs ​ ​ ​ ​ ​ ​ Organizational restructuring ​ $ — ​ $ 1,695 Pandemic restructuring ​ ​ 1,717 ​ ​ 5,257 Total severance costs ​ ​ 1,717 ​ ​ 6,952 Property disposal costs ​ ​ ​ ​ ​ ​ Loss on sale ​ ​ — ​ ​ 915 Impairment loss ​ ​ — ​ ​ 583 Other exit costs ​ ​ 964 ​ ​ — Total property disposal costs ​ 964 ​ 1,498 Other restructuring costs ​ ​ 222 ​ ​ — Total restructuring charges ​ $ 2,903 ​ $ 8,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0. Income Taxes Current and Deferred Tax Provision Our provision for (benefit from) income taxes consisted of the following: ​ ​ ​ ​ ​ ​ ​ ​ ​ ​ ​ ​ ​ Year Ended December 31, (in thousands) 2021 2020 2019 Current tax provision (benefit): ​ ​ ​ ​ ​ ​ ​ ​ ​ U.S. federal ​ $ (1) ​ $ (99) ​ $ 75 State ​ 366 ​ 326 ​ 377 Total current ​ ​ 365 ​ ​ 227 ​ ​ 452 Deferred tax provision (benefit): ​ ​ ​ ​ ​ ​ U.S. federal ​ ​ 8,800 ​ ​ (17,246) ​ ​ (35,597) State ​ 1,579 ​ (518) ​ (4,000) Total deferred ​ ​ 10,379 ​ ​ (17,764) ​ ​ (39,597) Provision for (benefit from) income taxes ​ $ 10,744 ​ $ (17,537) ​ $ (39,145) ​ The provision for (benefit from) income taxes for the years ended December 31, 2021, 2020 and 2019 resulted in effective tax rates on continuing operations of 28%, 20% and (67)%, respectively. The following table reconciles these effective tax rates to the U.S. statutory rate of 21%, the rate in effect during the years ended December 31, 2021, 2020 and 2019: ​ ​ ​ ​ ​ ​ ​ ​ ​ ​ ​ ​ ​ Year Ended December 31, (in thousands) ​ 2021 2020 2019 Income taxes at U.S. federal statutory rate $ 8,182 $ (18,056) $ 12,276 Net state income taxes ​ 1,374 ​ (817) ​ 1,634 Tax credits ​ (720) ​ (1,256) ​ (1,757) Unrecognized tax benefits (1) ​ 598 ​ 772 ​ (1,958) Valuation allowances and write off of tax attributes (2) ​ (167) ​ 236 ​ (50,219) Executive compensation limitation ​ 1,559 ​ 1,159 ​ 1,102 Stock ​ 162 ​ 538 ​ 66 Other ​ (244) ​ (113) ​ (289) Provision for (benefit from) income taxes ​ $ 10,744 ​ $ (17,537) ​ $ (39,145) (1) Includes the expiration of statute of limitations and in 2019, also reflects a decrease in our uncertain tax benefit, net of federal benefit, due to settlements of tax audits. See “Unrecognized Tax Benefits” below for further details. (2) See “Tax Attributes and Valuation Allowances” below for further details.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ave rise to deferred tax assets and deferred tax liabilities were as follows: ​ ​ ​ ​ ​ ​ ​ ​ ​ ​ December 31, (in thousands) ​ 2021 ​ 2020 Deferred tax assets: ​ ​ Net operating loss carryforwards ​ $ 196,654 ​ $ 158,916 Accrued liabilities ​ 4,527 ​ 3,133 Other ​ 12,503 ​ 12,124 ​ ​ 213,684 ​ 174,173 Valuation allowances (1) ​ (735) ​ (1,027) Total deferred tax assets ​ ​ 212,949 ​ ​ 173,146 ​ ​ ​ ​ ​ ​ ​ Deferred tax liabilities: ​ ​ Property, plant and equipment ​ ​ (7,762) ​ ​ (6,066) Basis difference in the Partnership ​ (151,469) ​ (103,721) Other ​ (6,975) ​ (7,150) Total deferred tax liabilities ​ (166,206) ​ (116,937) Net deferred tax asset (2) ​ $ 46,743 ​ $ 56,209 (1) See “Tax Attributes and Valuation Allowances” below for further details. (2) The 2021 and 2020 net deferred tax assets are reflected in our consolidated balance sheets as deferred tax assets of $47.9 million and $56.9 million, respectively, and deferred tax liabilities of $1.1 million and $0.7 million, respectively. Both the 2021 and 2020 balances are based on a U.S. federal tax rate of 21%. Tax Attributes and Valuation Allowances ​ ​ ​ ​ ​ ​ ​ ​ ​ ​ ​ ​ ​ Year Ended December 31, (in thousands) ​ 2021 2020 2019 Balance at beginning of period (1) $ (1,027) $ (822) $ (45,439) Additions to valuation allowance ​ ​ - ​ ​ (205) ​ ​ (580) Reductions to valuation allowance (1) ​ ​ 292 ​ ​ - ​ ​ 45,197 Balance at end of period ​ $ (735) ​ $ (1,027) ​ $ (822) (1) In 2019, excludes $5.6 million related to discontinued operations . Pursuant to Sections 382 and 383 of the Code, utilization of loss and credit carryforwards are subject to annual limitations due to any ownership changes of 5% stockholders. In general, an ownership change, as defined by Section 382, results from transactions increasing the ownership of certain stockholders or public groups in the stock of a corporation by more than 50% over a rolling three-year period. We do not currently expect that any loss carryforwards or credit carryforwards will expire as a result of any 382 or 383 limitations. Our ability to utilize loss carryforwards and credit carryforwards against future U.S. federal taxable income and future U.S. federal income tax may be limited in the future if we have a 50% or more ownership change in our 5% stockholders. We record valuation allowances when it is more likely than 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As of each reporting date, we consider new evidence to evaluate the realizability of our net deferred tax asset position by assessing the available positive and negative evidence. Changes to the valuation allowance are reflected in the statement of operations. As of December 31, 2019, we achieved a three-year cumulative book income, and together with other positive and negative evidence, we concluded that there was sufficient positive evidence of projected future taxable income to release the $50.8 million valuation allowance previously required for our overall net deferred tax asset position. This release was offset by a $0.6 million increase in the valuation allowance on our state NOL deferred tax asset. The overall impact of the change in the valuation allowance was recorded as a $50.2 million benefit from income taxes in our consolidated statements of operations and a $50.2 million increase in deferred tax assets in our consolidated balance sheets, of which $44.6 million and $5.6 million were recorded to continuing operations and discontinued operations, respectively. The amount of our deferred tax assets considered realizable could be adjusted if projections of future taxable income are reduced or objective negative evidence in the form of a three-year cumulative loss is present or both. Should we no longer have a level of sustained profitability, excluding nonrecurring charges, we will have to rely more on our future projections of taxable income to determine if we have an adequate source of taxable income for the realization of our deferred tax assets, namely NOL carryforwards and tax credit carryforwards. This may result in the need to record a valuation allowance against all or a portion of our deferred tax assets. At December 31, 2021, we had U.S. federal and state NOL carryforwards of $868.5 million and $317.1 million, respectively, included in our NOL deferred tax asset that are available to offset future taxable income. If not used, the federal and state NOL carryforwards will begin to expire in 2025 and 2022, respectively, though $629.5 million of the U.S. federal and $167.7 million of the state NOL carryforwards have no expiration date. In connection with the state NOL deferred tax asset, we recorded a valuation allowance of $0.7 million and $1.0 million as of December 31, 2021 and 2020, respectively. At December 31, 2021, we had U.S. federal and state tax credit carryforwards of $3.0 million and $0.1 million, respectively. If not used, the federal and state tax credit carryforwards will begin to expire in 2037 and 2041, respectively. Unrecognized Tax Benefits A reconciliation of the unrecognized tax benefit (including discontinued operations) activity is shown below: ​ ​ ​ ​ ​ ​ ​ ​ ​ ​ ​ ​ ​ Year Ended December 31, (in thousands) ​ 2021 2020 2019 Beginning balance $ 18,892 $ 18,453 $ 19,560 Additions based on tax positions related to current year ​ 2,246 ​ 2,397 ​ 2,227 Additions based on tax positions related to prior years ​ 632 ​ — ​ 2,047 Reductions based on settlement refunds from government authorities ​ — ​ — ​ (4,414) Reductions based on tax positions related to prior years ​ (138) ​ (73) ​ (51) Reductions based on lapse of statute of limitations ​ (2,038) ​ (1,885) ​ (916) Ending balance ​ $ 19,594 ​ $ 18,892 ​ $ 18,453 ​ We had $19.6 million, $18.9 million and $18.5 million of unrecognized tax benefits at December 31, 2021, 2020 and 2019, respectively, of which $2.1 million, $2.9 million and $3.2 million, respectively, would affect the effective tax rate if recognized and $7.9 million, $7.9 million and $8.3 million, respectively, would be reflected in income from discontinued operations, net of tax if recognized. We recorded $2.2 million, $2.1 million and $2.1 million of potential interest expense and penalties related to unrecognized tax benefits associated with uncertain tax positions (including discontinued operations) in our consolidated balance sheets as of the years ended December 31, 2021, 2020 and 2019, respectively. To the extent interest and penalties are not assessed with respect to uncertain tax positions, amounts accrued will be reduced and reflected as reductions in income tax expense. We recorded $0.1 million of potential interest expense and penalties in our consolidated statements of operations during the year ended December 31, 2021, and releases of $0.1 million during each of the years ended December 31, 2020 and 2019. Subject to the provisions of our tax matters agreement with Exterran Corporation,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both December 31, 2021 and 2020, we recorded an indemnification asset (including penalties and interest) of $7.9 million, which is related to unrecognized tax benefits in our consolidated balance sheets. We and our subsidiaries file consolidated and separate income tax returns in the U.S. federal jurisdiction and in numerous state jurisdictions. U.S. federal income tax returns are generally subject to examination for up to three years after filing the returns. Due to our NOL carryforwards, our U.S. federal income tax returns can be examined back to the inception of our NOL carryforwards; therefore, expanding our examination period beyond 20 years. In 2020, the IRS completed their examination of our 2014 and 2015 tax years. Due to this audit being related to tax periods that commenced prior to the Spin-off, Exterran Corporation was also involved in the audit. The tax adjustments recorded from this audit did not have a material impact on our consolidated financial position or results of operations. State income tax returns are generally subject to examination for a period of three to five years after filing the returns. However, the state impact of any U.S. federal audit adjustments and amendments remains subject to examination by various states for up to one year after formal notification to the states. We are not currently involved in any state audits. During the year ended December 31, 2019, we settled certain state audits, which resulted in a refund of $2.4 million and a reduction in previously-accrued uncertain tax benefits of $4.4 million. As of December 31, 2021, we believe it is reasonably possible that $2.6 million of our unrecognized tax benefits, including penalties, interest and discontinued operations, will be reduced prior to December 31, 2022 due to the settlement of audits or the expiration of statutes of limitations or both. However, due to the uncertain and complex application of the tax regulations, it is possible that the ultimate resolution of these matters may result in liabilities that could materially differ from this estimate. CARES Act In March 2020, President Trump signed into law the CARES Act, which includes, among other things, refundable payroll tax credits, deferment of employer-side social security payments, NOL carryback periods, alternative minimum tax credit refunds, modifications to the net interest deduction limitations and technical corrections to tax depreciation methods for qualified improvement property. The CARES Act provisions did not have a material impact on our consolidated financial statements. Future regulatory guidance under the CARES Act or additional legislation enacted by Congress in connection with the COVID-19 pandemic could impact our tax provision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21. Earnings per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stock-settled restricted stock units that have nonforfeitable rights to receive dividends or dividend equivalents, whether paid or unpaid. During periods of net loss, only distributed earnings (dividends) are allocated to participating securities, as participating securities do not have a contractual obligation to participate in our undistributed losses. Diluted net income (loss) per common share is computed using the weighted average number of shares outstanding adjusted for the incremental common stock equivalents attributed to outstanding options, performance-based restricted stock units and stock to be issued pursuant to our ESPP unless their effect would be anti-dilutive. The following table shows the calculation for net income (loss) attributable to common stockholders, which is used in the calculation of basic and diluted net income (loss) per common share: ​ ​ ​ ​ ​ ​ ​ ​ ​ ​ ​ ​ ​ Year Ended December 31, (in thousands) ​ 2021 2020 2019 Income (loss) from continuing operations ​ $ 28,217 ​ $ (68,445) ​ $ 97,603 Loss from discontinued operations, net of tax ​ — ​ — ​ (273) Net income (loss) ​ 28,217 ​ (68,445) ​ 97,330 Less: Earnings attributable to participating securities ​ (1,172) ​ (1,338) ​ (1,348) Net income (loss) attributable to common stockholders ​ $ 27,045 ​ $ (69,783) ​ $ 95,982 ​ The following table shows the potential shares of common stock that were included in computing diluted net income (loss) per common share: ​ ​ ​ ​ ​ ​ ​ ​ ​ ​ Year Ended December 31, (in thousands) ​ 2021 2020 2019 Weighted average common shares outstanding including participating securities ​ 153,484 ​ 152,827 ​ 139,317 Less: Weighted average participating securities outstanding ​ (1,800) (1,999) (1,825) Weighted average common shares outstanding used in basic net income (loss) per common share 151,684 150,828 137,492 Net dilutive potential common shares issuable: On exercise of options and vesting of performance-based restricted stock units 144 — 34 On settlement of ESPP shares 2 — 2 Weighted average common shares outstanding used in diluted net income (loss) per common share 151,830 150,828 137,528 ​ The following table shows the potential shares of common stock issuable that were excluded from computing diluted net income (loss) per common share as their inclusion would have been anti-dilutive: ​ ​ ​ ​ ​ ​ ​ ​ ​ ​ Year Ended December 31, (in thousands) ​ 2021 2020 2019 On exercise of options where exercise price is greater than average market value for the period ​ 31 96 154 On exercise of options and vesting of performance-based restricted stock units ​ — ​ 54 ​ — On settlement of ESPP shares ​ — ​ 17 ​ — Net dilutive potential common shares issuable ​ 31 ​ 167 ​ 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t>
        </is>
      </c>
    </row>
    <row r="3">
      <c r="A3" s="4" t="inlineStr">
        <is>
          <t>Accounts receivable, allowance</t>
        </is>
      </c>
      <c r="B3" s="5" t="n">
        <v>2152</v>
      </c>
      <c r="C3" s="5" t="n">
        <v>3370</v>
      </c>
    </row>
    <row r="4">
      <c r="A4" s="4" t="inlineStr">
        <is>
          <t>Preferred stock, par value (in dollars per share)</t>
        </is>
      </c>
      <c r="B4" s="7" t="n">
        <v>0.01</v>
      </c>
      <c r="C4" s="7" t="n">
        <v>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250000000</v>
      </c>
      <c r="C8" s="6" t="n">
        <v>250000000</v>
      </c>
    </row>
    <row r="9">
      <c r="A9" s="4" t="inlineStr">
        <is>
          <t>Common stock, shares issued (in shares)</t>
        </is>
      </c>
      <c r="B9" s="6" t="n">
        <v>161482852</v>
      </c>
      <c r="C9" s="6" t="n">
        <v>160014960</v>
      </c>
    </row>
    <row r="10">
      <c r="A10" s="4" t="inlineStr">
        <is>
          <t>Treasury stock, common shares (in shares)</t>
        </is>
      </c>
      <c r="B10" s="6" t="n">
        <v>7417401</v>
      </c>
      <c r="C10" s="6" t="n">
        <v>7052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3" t="inlineStr">
        <is>
          <t>Derivatives</t>
        </is>
      </c>
    </row>
    <row r="4">
      <c r="A4" s="4" t="inlineStr">
        <is>
          <t>Derivatives</t>
        </is>
      </c>
      <c r="B4" s="4" t="inlineStr">
        <is>
          <t>22. Derivatives We use derivative instruments to manage our exposure to fluctuations in the variable interest rate of our Credit Facility. As of December 31, 2021, we had $300.0 million notional value of interest rate swaps outstanding, which expire in March 2022. We entered into these swaps to offset changes in expected cash flows due to fluctuations in the associated variable interest rates and designated them as cash flow hedges. The counterparties to these derivative agreements are major financial institutions. We monitor the credit quality of these financial institutions and do not expect nonperformance by any counterparty, although such nonperformance could have an adverse effect on us. We have no collateral posted for our derivative instruments. During the year ended December 31, 2021, we dedesignated $125.0 million notional value of our interest rate swaps. The fair value of this interest rate swap immediately prior to dedesignation was a liability of $1.6 million. The associated amount in accumulated other comprehensive loss related to this interest rate swap is being amortized into interest expense over the remaining term of the swap through March 2022. Changes in the fair value of the dedesignated interest rate swap subsequent to dedesignation are recorded in interest expense. The remaining $175.0 million notional value of our interest rate swaps continue to be designated as cash flow hedging instruments. We expect the hedging relationship to be highly effective as the interest rate swap terms substantially coincide with the hedged item and are expected to offset changes in expected cash flows due to fluctuations in the variable rate. We estimate that $1.2 million of the deferred pre-tax loss attributable to interest rate swaps included in accumulated other comprehensive loss at December 31, 2021 will be reclassified into earnings as interest expense at then-current values during the next 12 months as the underlying hedged transactions occur. As of December 31, 2021, the weighted average effective fixed interest rate of our interest rate swaps was 1.8%. The following table presents the effect of our derivative instruments on our consolidated balance sheets: ​ ​ ​ ​ ​ ​ ​ ​ ​ ​ December 31, (in thousands) ​ 2021 ​ ​ 2020 Interest rate swaps designated as cash flow hedging instruments ​ ​ ​ ​ ​ ​ Accrued liabilities ​ $ 727 ​ $ 4,810 Other liabilities ​ — ​ 1,527 Total derivatives designated as cash flow hedging instruments ​ ​ 727 ​ ​ 6,337 ​ ​ ​ ​ ​ ​ ​ Interest rate swaps not designated as hedging instruments ​ ​ ​ ​ ​ ​ Accrued liabilities ​ ​ 523 ​ ​ — ​ ​ ​ ​ ​ ​ ​ Total derivative liabilities ​ $ 1,250 ​ $ 6,337 ​ The following table presents the effect of our derivative instruments on our consolidated statements of operations: ​ ​ ​ ​ ​ ​ ​ ​ ​ ​ ​ ​ ​ Year Ended December 31, (in thousands) ​ 2021 2020 2019 Total amount of interest expense in which the effects of cash flow hedges and undesignated interest rate swaps are recorded ​ $ 108,135 ​ $ 105,716 ​ $ 104,681 ​ ​ ​ ​ ​ ​ ​ ​ ​ ​ Interest rate swaps designated as cash flow hedging instruments ​ ​ ​ ​ ​ ​ ​ ​ ​ Pre-tax loss recognized in other comprehensive income (loss) ​ $ (1,219) ​ $ (8,459) ​ $ (6,785) Pre-tax gain (loss) reclassified from accumulated other comprehensive income (loss) into interest expense ​ (6,308) ​ (3,878) ​ 2,278 ​ ​ ​ ​ ​ ​ ​ ​ ​ ​ Interest rate swaps not designated as hedging instruments ​ ​ ​ ​ ​ ​ ​ ​ ​ Gain recognized in interest expense ​ $ 1,088 ​ $ — ​ $ — ​ See Note 2 (“Basis of Presentation and Significant Accounting Policies”), Note 15 (“Accumulated Other Comprehensive Income (Loss)”) and Note 23 (“Fair Value Measurements”) for further details on our derivativ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23.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Assets and Liabilities Measured at Fair Value on a Recurring Basis On a quarterly basis, our interest rate swap derivative instruments are valued based on the income approach (discounted cash flow) using market observable inputs, including LIBOR forward curves. These fair value measurements are classified as Level 2. The following table presents our derivative position measured at fair value on a recurring basis, with pricing levels as of the date of valuation: ​ ​ ​ ​ ​ ​ ​ ​ ​ ​ December 31, (in thousands) ​ 2021 ​ 2020 Derivative liabilities ​ $ 1,250 ​ $ 6,337 ​ Assets and Liabilities Measured at Fair Value on a Nonrecurring Basis Goodwill In the first quarter of 2020, we determined that the significant deterioration in global macroeconomic conditions caused by the COVID-19 pandemic was an indicator of potential impairment of our goodwill, and we performed a quantitative impairment test as of March 31, 2020 that resulted in a $99.8 million impairment of our goodwill. Significant estimates used in our impairment analysis included cash flow forecasts, our estimate of the market’s weighted average cost of capital and market multiples, which are Level 3 inputs. See Note 9 (“Goodwill”) for further details of the valuation methodology used in connection with the goodwill impairment. Compressors During the years ended December 31, 2021 and 2020, we recorded nonrecurring fair value measurements related to our idle compressors. Our estimate of the compressor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hese fair value measurements are classified as Level 3. The fair value of our compressors impaired during the years ended December 31, 2021 and 2020 was as follows: ​ ​ ​ ​ ​ ​ ​ ​ ​ ​ December 31, (in thousands) 2021 2020 Impaired compressors ​ $ 4,380 ​ $ 19,046 ​ The significant unobservable inputs used to develop the above fair value measurements were weighted by the relative fair value of the compressors being measured. Additional quantitative information related to our significant unobservable inputs follows: ​ ​ ​ ​ ​ ​ ​ Range Weighted Average (1) Estimated net sale proceeds: ​ ​ ​ ​ As of December 31, 2021 ​ $0 - $621 per horsepower ​ $35 per horsepower As of December 31, 2020 ​ $0 - $289 per horsepower ​ $20 per horsepower (1) Calculated based on an estimated discount for market liquidity of 64% and 81% as of December 31, 2021 and 2020, respectively . See Note 18 (“Long-Lived and Other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is a Level 3 measurement. The fair value of our fixed rate debt is estimated using yields observable in active markets, which are Level 2 inputs, and was as follows: ​ ​ ​ ​ ​ ​ ​ ​ ​ ​ December 31, (in thousands) ​ 2021 ​ 2020 Carrying amount of fixed rate debt (1) ​ $ 1,296,325 ​ $ 1,295,867 Fair value of fixed rate debt ​ 1,361,000 ​ 1,371,000 (1) Carrying amounts are shown net of unamortized debt premium and deferred financing costs. See Note 14 (“Long-Term Deb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24. Stock-Based Compensation We recognize stock-based compensation expense related to restricted stock awards, restricted stock units, performance-based restricted stock units and shares issued under our ESPP. We account for forfeitures as they occur. ​ ​ ​ ​ ​ ​ ​ ​ ​ ​ ​ ​ ​ Year Ended December 31, (in thousands) ​ 2021 2020 2019 Equity award expense ​ $ 11,336 ​ $ 10,551 ​ $ 8,105 Liability award (benefit) expense (1) ​ (816) ​ 1,521 ​ 2,336 Total stock-based compensation expense ​ $ 10,520 ​ $ 12,072 ​ $ 10,441 (1) In 2021, includes a reversal of prior period expense of $2.1 million during the fourth quarter as the result of revised estimates of performance achievement of our 2019 and 2020 cash-settled performance-based restricted stock units. Stock Incentive Plans The 2020 Plan was adopted in April 2020 and provides for the granting of stock options, restricted stock, restricted stock units, stock appreciation rights, performance awards, other stock-based awards and dividend equivalent rights to employees, directors and consultants of Archrock. The 2020 Plan is administered by the compensation committee of our Board of Directors. Under the 2020 Plan, the maximum number of shares of common stock available for issuance is 8,500,000. Each stock-settled award granted under the 2020 Plan reduces the number of shares available for issuance by one share. Cash-settled awards are not counted against the aggregate share limit. Shares subject to awards granted under the 2020 Plan that are subsequently canceled, terminated, settled in cash or forfeited, excluding shares withheld to satisfy tax withholding obligations or to pay the exercise price of an option, are available for future grant under the 2020 Plan. No additional grants may be made under the 2013 Plan following the adoption of the 2020 Plan. Previous grants made under the 2013 Plan continue to be governed by that plan and the applicable award agreements. The 2020 Plan and 2013 Plan allow us to withhold shares upon vesting of restricted stock at the then-current market price to cover taxes required to be withheld on the vesting date. During the years ended December 31, 2021, 2020 and 2019, we withheld 283,972 shares valued at $2.5 million, 236,752 shares valued at $1.8 million and 212,080 shares valued at $2.0 million, respectively, to cover tax withholding. The compensation committee of our Board of Directors generally establishes its schedule for making annual long-term incentive awards, consisting of a combination of restricted shares and performance units vesting over multiple years, several months in advance and does not make such awards based on knowledge of material nonpublic information. Although the compensation committee of our Board of Directors has historically granted awards on a regular, predictable cycle, such awards may be granted at other times during the year, as determined in the sole discretion of the compensation committee. Restricted Stock Our outstanding restricted stock generally consists of stock-settled restricted stock awards and performance-based restricted stock units, and cash-settled performance-based restricted stock units. For grants of restricted stock, we recognize compensation expense over the vesting period equal to the fair value of our common stock at the grant date. Our restricted stock includes rights to receive dividends or dividend equivalents. We periodically remeasure the fair value of our cash-settled units and record a cumulative adjustment of the expense previously recognized. Our obligation related to the cash-settled units is reflected as a liability in our consolidated balance sheets. Restricted stock awards generally vest one-third per year subject continued service Some of our performance-based restricted stock units have a market-based condition that determines the number of restricted stock units and dividend equivalents earned. The market condition is based on our total shareholder return ranked against that of a predetermined peer group over a three-year performance period. The awards vest in their entirety on the date specified in the award agreement following the conclusion of the performance period. The fair value of the performance-based restricted stock units, incorporating the market condition, is estimated on the grant date using a Monte Carlo simulation model. Expected volatilities for us and each peer company utilized in the model are estimated using a historical period consistent with the awards’ remaining performance period as of the grant date. The risk-free interest rate is based on the yield on U.S. Treasury Separate Trading of Registered Interest and Principal Securities for a term consistent with the remaining performance period. The dividend yield used is 0.0% to approximate accumulation of earnings. The following table presents the inputs used and the grant date fair value calculated in the Monte Carlo simulation model for the performance-based restricted stock units awarded during the years ended December 31, 2021, 2020 and 2019: ​ ​ ​ ​ ​ ​ ​ ​ ​ ​ ​ ​ ​ ​ Year Ended December 31, ​ ​ ​ 2021 ​ 2020 ​ 2019 ​ Remaining performance period as of grant date (in years) ​ 2.8 ​ 2.9 ​ 2.9 Risk-free interest rate used ​ 0.3 % ​ 1.4 % ​ 2.6 % Grant-date fair value ​ $ 14.30 ​ $ 11.33 ​ $ 12.91 ​ ​ The following table presents our restricted stock activity during the year ended December 31, 2021: ​ ​ ​ ​ ​ ​ ​ ​ ​ ​ ​ Weighted ​ ​ ​ ​ Average ​ ​ ​ ​ Grant Date ​ ​ Shares ​ Fair Value ​ (in thousands) Per Share Non-vested restricted stock, December 31, 2020 2,446 ​ $ 9.69 Granted (1) 1,288 ​ 11.20 Vested (2) (1,075) ​ 9.91 Canceled (81) ​ 9.85 Non-vested restricted stock, December 31, 2021 (3) 2,578 ​ 10.35 (1) The weighted average grant date fair value of shares granted during the years ended December 31, 2021, 2020 and 2019 was $11.20 , $9.37 and $10.01 , respectively. (2) The total fair value of all awards vested during the years ended December 31, 2021, 2020 and 2019 was $9.1 million, $7.1 million and $9.0 million, respectively. (3) Non-vested awards as of December 31, 2021 were comprised of 523 cash-settled units and 2,055 stock-settled awards and units. As of December 31, 2021, we expect $12.6 million of unrecognized compensation cost related to our non-vested awards and units to be recognized over the weighted-average period of 1.8 years. Cash paid upon vesting of cash-settled restricted stock units during the years ended December 31, 2021, 2020 and 2019 was $0.6 million, $0.5 million and $1.3 million, respectively. Employee Stock Purchase Plan Adopted in 2017, our ESPP provides employees with an opportunity to participate in our long-term performance and success through the purchase of shares of common stock at a price that may be less than fair market value. Each quarter, eligible employees may elect to withhold a portion of their salary up to the lesser of $25,000 per year or 10% of their eligible pay to purchase shares of our common stock at a price equal to 85% to 100% of the fair market value of the stock as defined by the plan. The ESPP will terminate on the date that all shares of common stock authorized for sale under the ESPP have been purchased, unless it is extended. The maximum number of shares of common stock available for purchase under the ESPP is 1,000,000. As of December 31, 2021, 521,719 shares remained available for purchase under the ESPP. Our ESPP is compensatory and, as a result, we record an expense in our consolidated statements of operations related to the ESPP. The purchase discount under the ESPP is 5% of the fair market value of our common stock on the first or last trading day of the quarter, whichever is lower. Directors’ Stock and Deferral Plan Adopted in 2007, our DSDP provides non-employee members of the Board of Directors with an opportunity to elect to receive our common stock as payment for a portion or all of their retainer. The number of shares paid each quarter is determined by dividing the dollar amount of fees elected to be paid in common stock by the closing sales price per share of the common stock on the last day of the quarter. In addition, directors who elect to receive a portion or all of their fees in the form of common stock may also elect to defer, until a later date, the receipt of a portion or all of their fees to be received in common stock. There are 100,000 shares reserved under the DSDP and, as of December 31, 2021, 37,771 shares remained available to be issued under the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Benefit Plan</t>
        </is>
      </c>
      <c r="B1" s="2" t="inlineStr">
        <is>
          <t>12 Months Ended</t>
        </is>
      </c>
    </row>
    <row r="2">
      <c r="B2" s="2" t="inlineStr">
        <is>
          <t>Dec. 31, 2021</t>
        </is>
      </c>
    </row>
    <row r="3">
      <c r="A3" s="3" t="inlineStr">
        <is>
          <t>Retirement Benefit Plan</t>
        </is>
      </c>
    </row>
    <row r="4">
      <c r="A4" s="4" t="inlineStr">
        <is>
          <t>Retirement Benefit Plan</t>
        </is>
      </c>
      <c r="B4" s="4" t="inlineStr">
        <is>
          <t>25. Retirement Benefit Plan Our 401(k) retirement plan provides for optional employee contributions up to the applicable IRS annual limit and discretionary employer matching contributions. We make discretionary matching contributions to each participant’s account at a rate of 100% of each participant’s contributions up to 5% of eligible compensation. We recorded matching contributions of $4.4 million, $5.6 million and $6.8 million during the years ended December 31, 202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6. Commitments and Contingencies Insurance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We are also self-insured for property damage to our offshore assets.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21 and 2020, we accrued $5.8 million and $5.6 million, respectively,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based tax audits could be material to our consolidated financial position, but it is possible that the resolution of future audits could be material to our consolidated results of operations or cash flows. In 2021, one of our sales and use tax audits advanced from the audit review phase to the contested hearing phase. We accrued $0.6 million and $0.9 million for this audit as of December 31, 2021 and 2020, respectively. In 2020, we settled a certain sales and use tax audit for which we recorded a $12.4 million net benefit in our consolidated statements of operations. This net benefit was primarily reflected as decreases of $4.4 million and $7.9 million to cost of sales (excluding depreciation and amortization) and SG&amp;A, respectively. We received a cash refund of $17.3 million in the fourth quarter of 2020 related to this settlement and have a $2.0 million accrued liability recorded as of December 31, 2021, which is included in our accrual for non-income-based tax audits discussed above.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The tax contingencies mentioned above relate to tax matters for which we are responsible in managing the audit. As of December 31, 2020, we had an indemnification liability (including penalties and interest), in addition to the tax contingency above, of $1.6 million for our share of non-income-based tax contingencies related to audits being managed by Exterran Corporation. During the year ended December 31, 2021, these audits were settled and our indemnification liability was reduced to zero. Litigation and Claims In the ordinary course of business, we are involved in various pending or threatened legal actions. While we are unable to predict the ultimate outcome of these actions, we believe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7. Related Party Transactions In connection with the closing of the Elite Acquisition, we issued 21.7 million shares of our common stock to JDH Capital, an affiliate of our customer Hilcorp. As long as JDH Capital, together with affiliates of Hilcorp, owns at least 7.5% of our outstanding common stock, it will have the right to designate one director to our Board of Directors. As of December 31, 2021, JDH Capital owned 11.1% of our outstanding common stock. Jeffery D. Hildebrand, founder and executive chairman of Hilcorp, was appointed Director in August 2019 and served until his resignation on July 29, 2020, at which time Jason C. Rebrook, President of Hilcorp, was appointed Director to fill the resulting vacancy. Mr. Hildebrand did not receive compensation in his role as Director and Mr. Rebrook received no compensation in his role as Director in 2020. In December 2020, the Board of Directors voted to approve the payment of Director cash and equity compensation to Mr. Rebrook beginning in 2021. Revenue from Hilcorp and affiliates was $38.2 million, $40.3 million and $31.4 million during the years ended December 31, 2021, 2020 and 2019, respectively. Accounts receivable, net due from Hilcorp and affiliates was $3.7 million and $3.9 million as of December 31,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1</t>
        </is>
      </c>
    </row>
    <row r="3">
      <c r="A3" s="3" t="inlineStr">
        <is>
          <t>Segments</t>
        </is>
      </c>
    </row>
    <row r="4">
      <c r="A4" s="4" t="inlineStr">
        <is>
          <t>Segments</t>
        </is>
      </c>
      <c r="B4" s="4" t="inlineStr">
        <is>
          <t>28. Segments We manage our business segments primarily based on the type of product or service provided. We have two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s sales and normal maintenance services to full operation of a customer’s owned assets. We evaluate the performance of our segments based on gross margin for each segment. Revenue includes only sales to external customers. No single customer accounted for 10% or more of our revenue during the years ended December 31, 2021, 2020 and 2019. ​ ​ ​ ​ ​ ​ ​ ​ ​ ​ ​ ​ ​ ​ ​ Contract Aftermarket ​ ​ ​ (in thousands) Operations Services Other (1) Total 2021 ​ ​ ​ ​ Revenue ​ $ 648,311 ​ $ 133,150 ​ $ — ​ $ 781,461 Gross margin ​ 403,825 ​ 18,719 ​ — ​ 422,544 Capital expenditures ​ ​ 94,863 ​ 2,675 ​ 347 ​ 97,885 ​ ​ ​ ​ ​ ​ ​ ​ ​ ​ ​ ​ ​ 2020 ​ ​ ​ ​ Revenue ​ $ 738,918 ​ $ 136,052 ​ $ — ​ $ 874,970 Gross margin ​ 477,831 ​ 19,946 ​ — ​ 497,777 Capital expenditures ​ 133,492 ​ 5,308 ​ 1,502 ​ 140,302 ​ ​ ​ ​ ​ ​ ​ ​ ​ ​ ​ ​ ​ 2019 ​ ​ ​ ​ Revenue ​ $ 771,539 ​ $ 193,946 ​ $ — ​ $ 965,485 Gross margin ​ 474,279 ​ 34,968 ​ — ​ 509,247 Capital expenditures ​ 374,650 ​ 8,714 ​ 1,834 ​ 385,198 (1) Corporate-related items. ​ The following table presents assets by segment reconciled to total assets per the consolidated balance sheets: ​ ​ ​ ​ ​ ​ ​ ​ ​ December 31, (in thousands) 2021 ​ 2020 Contract operations assets ​ $ 2,429,805 ​ $ 2,593,864 Aftermarket services assets ​ 49,420 ​ 45,985 Segment assets ​ ​ 2,479,225 ​ ​ 2,639,849 Other assets (1) ​ ​ 100,930 ​ ​ 128,837 Assets associated with discontinued operations ​ ​ 9,811 ​ ​ 11,036 Total assets ​ $ 2,589,966 ​ $ 2,779,722 (1) Corporate-related items. The following table reconciles total gross margin to income (loss) before income taxes: ​ ​ ​ ​ ​ ​ ​ ​ ​ ​ ​ ​ ​ Year Ended December 31, (in thousands) ​ 2021 2020 2019 Total gross margin ​ $ 422,544 ​ $ 497,777 ​ $ 509,247 Less: ​ ​ ​ Selling, general and administrative ​ 107,167 ​ 105,100 ​ 117,727 Depreciation and amortization ​ 178,946 ​ 193,138 ​ 188,084 Long-lived and other asset impairment ​ 21,397 ​ 79,556 ​ 44,663 Goodwill impairment ​ ​ — ​ ​ 99,830 ​ ​ — Restatement and other charges ​ ​ — ​ ​ — ​ ​ 445 Restructuring charges ​ ​ 2,903 ​ ​ 8,450 ​ ​ — Interest expense ​ 108,135 ​ 105,716 ​ 104,681 Debt extinguishment loss ​ — ​ 3,971 ​ 3,653 Transaction-related costs ​ ​ — ​ ​ — ​ ​ 8,213 Gain on sale of assets, net ​ ​ (30,258) ​ ​ (10,643) ​ ​ (16,016) Other income, net ​ (4,707) ​ (1,359) ​ (661) Income (loss) before income taxes ​ $ 38,961 ​ $ (85,982) ​ $ 58,4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mpact of Hurricane</t>
        </is>
      </c>
      <c r="B1" s="2" t="inlineStr">
        <is>
          <t>12 Months Ended</t>
        </is>
      </c>
    </row>
    <row r="2">
      <c r="B2" s="2" t="inlineStr">
        <is>
          <t>Dec. 31, 2021</t>
        </is>
      </c>
    </row>
    <row r="3">
      <c r="A3" s="3" t="inlineStr">
        <is>
          <t>Impact of Hurricane</t>
        </is>
      </c>
    </row>
    <row r="4">
      <c r="A4" s="4" t="inlineStr">
        <is>
          <t>Impact of Hurricane</t>
        </is>
      </c>
      <c r="B4" s="4" t="inlineStr">
        <is>
          <t>29. Impact of Hurricane Hurricane Ida made landfall in Louisiana on August 29, 2021, causing operational disruptions, damage to compressors and a temporary shutdown of facilities in Louisiana that negatively impacted our financial performance in the quarter. In the third quarter of 2021, we recorded $2.0 million in depreciation expense associated with the damaged assets, and in the fourth quarter, we recognized an insurance recovery of $2.8 million related to the facility and compressor damages in other income, net in our consolidated statements of operations, after a deductible of $0.9 million. A corresponding receivable for $2.8 million was recorded to our consolidated balance sheet as of December 31, 2021. The remaining portion of our insurance claim pertaining to business interruption is in process. We are currently unable to estimate the expected amount to be recovered, however, any amount recovered will not be subject to an additional deductible.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Basis of Presentation and Significant Accounting Policies (Policies)</t>
        </is>
      </c>
      <c r="B1" s="2" t="inlineStr">
        <is>
          <t>12 Months Ended</t>
        </is>
      </c>
    </row>
    <row r="2">
      <c r="B2" s="2" t="inlineStr">
        <is>
          <t>Dec. 31, 2021</t>
        </is>
      </c>
    </row>
    <row r="3">
      <c r="A3" s="3" t="inlineStr">
        <is>
          <t>Basis of Presentation and Significant Accounting Policies</t>
        </is>
      </c>
    </row>
    <row r="4">
      <c r="A4" s="4" t="inlineStr">
        <is>
          <t>Consolidation</t>
        </is>
      </c>
      <c r="B4" s="4" t="inlineStr">
        <is>
          <t>Our Financial Statements include Archrock and its subsidiaries, all of which are wholly owned. All intercompany accounts and transactions have been eliminated in consolidation.</t>
        </is>
      </c>
    </row>
    <row r="5">
      <c r="A5" s="4" t="inlineStr">
        <is>
          <t>Basis of Presentation</t>
        </is>
      </c>
      <c r="B5" s="4" t="inlineStr">
        <is>
          <t>Our Financial Statements are prepared in accordance with GAAP and the rules and regulations of the SEC.</t>
        </is>
      </c>
    </row>
    <row r="6">
      <c r="A6" s="4" t="inlineStr">
        <is>
          <t>Use of Estimates</t>
        </is>
      </c>
      <c r="B6" s="4" t="inlineStr">
        <is>
          <t>The preparation of consolidated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s of the reporting date. Management believes that the estimates and assumptions used are reasonable.</t>
        </is>
      </c>
    </row>
    <row r="7">
      <c r="A7" s="4" t="inlineStr">
        <is>
          <t>Cash and Cash Equivalents</t>
        </is>
      </c>
      <c r="B7" s="4" t="inlineStr">
        <is>
          <t>Cash and Cash Equivalents We consider all highly-liquid investments purchased with an original maturity of three months or less to be cash equivalents.</t>
        </is>
      </c>
    </row>
    <row r="8">
      <c r="A8" s="4" t="inlineStr">
        <is>
          <t>Revenue Recognition</t>
        </is>
      </c>
      <c r="B8" s="4" t="inlineStr">
        <is>
          <t>Revenue Recognition We recognize revenue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Contract Operations Natural gas compression services. Variable consideration exists if customers are billed at a lesser standby rate when a unit is not running. We recognize revenue for such variable consideration monthly, as the invoice corresponds directly to the value transferred to the customer based on our performance completed to date. The rate for standby service is lower to reflect the decrease in costs and effort required to provide standby service when a unit is not running. Billable Maintenance Service Aftermarket Services OTC Parts and Components Sales Maintenance, Overhaul and Reconfiguration Services For service provided based on a fixed monthly fee, the performance obligation is a series in which the unit of service is one month. The customer receives substantially the same benefit each month from the service, regardless of the type of service activity performed, which may vary. As the progress towards satisfaction of the performance obligation is measured based on the passage of time, revenue is recognized monthly based on the fixed fee provided for in the contract. For service provided based on a quoted fixed fee, progress towards satisfaction of the performance obligation is measured using an input method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service. Significant judgment is involved in the estimation of the progress to completion. Any adjustments to the measure of the progress to completion is accounted for on a prospective basis. Changes to the scope of service is recognized as an adjustment to the transaction price in the period in which the change occurs. Service provided based on time and materials is generally short-term in nature and labor rates and parts pricing is agreed upon prior to commencing the service. We apply an estimated gross margin percentage, which is fixed based on historical time and materials-based service, to actual costs incurred. We evaluate the estimated gross margin percentage at the end of each reporting period and adjust the transaction price as appropriate. Contract Assets and Liabilities We recognize a contract asset when we have the right to consideration in exchange for goods or services transferred to a customer when the right is conditioned on something other than the passage of time. We recognize a contract liability when we have an obligation to transfer goods or services to a customer for which we have already received consideration.</t>
        </is>
      </c>
    </row>
    <row r="9">
      <c r="A9" s="4" t="inlineStr">
        <is>
          <t>Concentrations of Credit Risk</t>
        </is>
      </c>
      <c r="B9" s="4" t="inlineStr">
        <is>
          <t>Concentrations of Credit Risk Financial instruments that potentially subject us to concentrations of credit risk consist of cash and cash equivalents and trade accounts receivable. Our temporary cash investments have a zero-loss expectation because we maintain minimal balances in our cash investment accounts and have no history of los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products and services we provide and the terms of our customer agreements. Due to the short-term nature of our trade receivables, we consider the amortized cost to be the same as the carrying amount of the receivable, excluding the allowance for credit losses. We recognize an allowance for credit losses when a receivable is recorded, even when the risk of loss is remote. We utilize an aging schedule to determine our allowance for credit losses, and measure expected credit losses on a collective (pool) basis when similar risk characteristics exist. We rely primarily on ratings assigned by external rating agencies and credit monitoring services to assess credit risk and aggregate customers first by low, medium or high risk asset pools, and then by delinquency status. We also consider the internal risk associated with geographic location and the services we provide to the customer when determining asset pools. If a customer does not share similar risk characteristics with other customers, we evaluate the customer’s outstanding trade receivables for expected credit losses on an individual basis. Trade receivables evaluated individually are not included in our collective assessment. Each reporting period, we reassess our customers’ risk profiles and determine the appropriate asset pool classification, or perform individual assessments of expected credit losses, based on the customers’ risk characteristics at the reporting date. The contractual life of our trade receivables is primarily 30 days based on the payment terms specified in the contract. Contract operations services are generally billed monthly at the beginning of the month in which service is being provided. Aftermarket services billings typically occur when parts are delivered or service is completed. Loss rates are separately determined for each asset pool based on the length of time a trade receivable has been outstanding. We analyze two years of internal historical loss data, including the effects of prepayments, write-offs and subsequent recoveries, to determine our historical loss experience. Our historical loss information is a relevant data point for estimating credit losses, as the data closely aligns with trade receivables due from our customers. Ratings assigned by external rating agencies and credit monitoring services consider past performance and forecasts of future economic conditions in assessing credit risk. We routinely update our historical loss data to reflect our customers’ current risk profile, to ensure the historical data and loss rates are relevant to the pool of assets for which we are estimating expected credit losses. At both December 31, 2021 and 2020, Chevron U.S.A. Inc. and Williams Partners accounted for 14%and 10% of our trade accounts receivable balance, respectively. The following table summarizes the activity in our allowance for credit losses: ​ ​ ​ ​ ​ ​ ​ ​ ​ ​ ​ ​ ​ Year Ended December 31, (in thousands) ​ 2021 2020 2019 Balance at beginning of period $ 3,370 $ 2,210 $ 1,452 Impact of adoption of ASU 2016-13 on January 1, 2020 ​ ​ — ​ ​ (216) ​ ​ — Provision for credit losses ​ ​ (90) ​ ​ 3,525 ​ ​ 2,567 Write-offs charged against allowance ​ ​ (1,128) ​ ​ (2,149) ​ ​ (1,809) Balance at end of period ​ $ 2,152 ​ $ 3,370 ​ $ 2,210</t>
        </is>
      </c>
    </row>
    <row r="10">
      <c r="A10" s="4" t="inlineStr">
        <is>
          <t>Inventory</t>
        </is>
      </c>
      <c r="B10" s="4" t="inlineStr">
        <is>
          <t>Inventory Inventory consists of parts used for maintenance of natural gas compression equipment. Inventory is stated at the lower of cost and net realizable value using the average cost method.</t>
        </is>
      </c>
    </row>
    <row r="11">
      <c r="A11" s="4" t="inlineStr">
        <is>
          <t>Property, Plant and Equipment</t>
        </is>
      </c>
      <c r="B11" s="4" t="inlineStr">
        <is>
          <t>Property, Plant and Equipment Property, plant and equipment are recorded at cost and depreciated using the straight-line method over their estimated useful lives as follows: ​ ​ ​ ​ Compression equipment, facilities and other fleet assets 3 to 30 years Buildings ​ 20 to 35 years Transportation and shop equipment ​ 3 to 10 years Computer hardware and software ​ 3 Other ​ 3 to 10 years ​ Major improvements that extend the useful life of an asset are capitalized and depreciated over the estimated useful life of the major improvement, up to seven years. Repairs and maintenance are expensed as incurred.</t>
        </is>
      </c>
    </row>
    <row r="12">
      <c r="A12" s="4" t="inlineStr">
        <is>
          <t>Long-Lived Assets</t>
        </is>
      </c>
      <c r="B12" s="4" t="inlineStr">
        <is>
          <t>Long-Lived Assets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An impairment loss exists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dentifiable intangibles are amortized over the estimated useful life of the asset.</t>
        </is>
      </c>
    </row>
    <row r="13">
      <c r="A13" s="4" t="inlineStr">
        <is>
          <t>Leases</t>
        </is>
      </c>
      <c r="B13" s="4" t="inlineStr">
        <is>
          <t>Leases We determine if an arrangement is a lease at inception and determine lease classification and recognize ROU assets and liabilities on the lease commencement date based on the present value of lease payments over the lease term. As the discount rate implicit in the lease is rarely readily determinable, we estimate our incremental borrowing rate using information available at commencement date in determining the present value of the lease payments. The lease term includes options to extend when we are reasonably certain to exercise the option. Short-term leases, those with an initial term of 12 months or less, are not recorded on the balance sheet. Variable costs such as our proportionate share of actual costs for utilities, common area maintenance, property taxes and insurance are not included in the lease liability and are recognized in the period in which they are incurred. Operating lease expense for lease payments is recognized on a straight-line basis over the term of the lease. Our facility leases, of which we are the lessee, contain lease and nonlease components, which we have elected to account for as a single lease component, as the nonlease components are not significant to the total consideration of the contract and separating the nonlease component would have no effect on lease classification. As it relates to our contract operations service agreements in which we are a lessor, the services nonlease component is predominant over the compression package lease component and therefore recognition of these agreements follows the Accounting Standards Codification Topic 606 Revenue from Contracts with Customers guidance.</t>
        </is>
      </c>
    </row>
    <row r="14">
      <c r="A14" s="4" t="inlineStr">
        <is>
          <t>Goodwill</t>
        </is>
      </c>
      <c r="B14" s="4" t="inlineStr">
        <is>
          <t>Goodwill The goodwill acquired in connection with the Elite Acquisition represented the excess of consideration transferred over the fair value of the assets and liabilities acquired. We review the carrying amount of our goodwill in the fourth quarter of every year, or whenever indicators of potential impairment exist, to determine if the carrying amount of a reporting unit exceeds its fair value, including the applicable goodwill. We perform a qualitative assessment to determine whether it is more likely than not that the fair value of a reporting unit is impaired. If the fair value is more likely than not impaired, we perform a quantitative impairment test to identify impairment and measure the amount of impairment loss to be recognized, if any. Our qualitative assessment includes consideration of various events and circumstances and their potential impact to a reporting unit’s fair value, including macroeconomic and industry conditions such as a deterioration in our operating environment and limitations on access to capital and other developments in the equity and credit markets, cost factors that could have a negative effect on earnings and cash flows, relevant entity-specific and reporting unit-specific events and overall financial performance such as declining earnings or cash flows or a sustained decrease in share price. The quantitative impairment test (i) allocates goodwill and our other assets and liabilities to our reporting units, contract operations and aftermarket services, (ii) calculates the fair value of the reporting units and (iii) determines the impairment loss, if any, as the amount by which the carrying amount of the reporting unit exceeds its fair value (limited to the total amount of goodwill allocated to that reporting unit). All of the goodwill recognized in the Elite Acquisition was allocated to our contract operations reporting unit. The fair value of the contract operations reporting unit is calculated using the expected present value of future cash flows method. Significant estimates are made to determine future cash flows including future revenues, costs and capital requirements and the appropriate risk-adjusted discount rate by which to discount the estimated future cash flows. In the first quarter of 2020, the global response to the COVID-19 pandemic significantly impacted our market capitalization and estimates of future revenues and cash flows, which triggered the need to perform a quantitative test of the fair value of our contract operations reporting unit as of March 31, 2020. The quantitative test determined that the carrying amount of our contract operations reporting unit exceeded its fair value and we recorded a full impairment loss on goodwill as a result.</t>
        </is>
      </c>
    </row>
    <row r="15">
      <c r="A15" s="4" t="inlineStr">
        <is>
          <t>Internal-Use Software</t>
        </is>
      </c>
      <c r="B15" s="4" t="inlineStr">
        <is>
          <t>Internal-Use Software Certain of our contracts have been deemed to be hosting arrangements that are service contracts, including those related to the cloud migration of our ERP system and cloud services for our new mobile workforce, telematics and inventory management tools. Certain costs incurred for the implementation of a hosting arrangement that is a service contract are capitalized and amortized on a straight-line basis over the term of the respective contract. Amortization begins for each component of the hosting arrangement when the component becomes ready for its intended use. Capitalized implementation costs are presented in other assets, the same line item in our consolidated balance sheets that a prepayment of the fees for the associated hosting arrangement would be presented. Amortization expense of the capitalized implementation costs is presented in SG&amp;A, the same line item in our consolidated statements of operations as the expense for fees for the associated hosting arrangement.</t>
        </is>
      </c>
    </row>
    <row r="16">
      <c r="A16" s="4" t="inlineStr">
        <is>
          <t>Income Taxes</t>
        </is>
      </c>
      <c r="B16" s="4" t="inlineStr">
        <is>
          <t>Income Taxe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of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f a valuation allowance was previously recorded and we subsequently determined we would be able to realize our deferred tax assets in the future in excess of their net recorded amount, we would make an adjustment to the deferred tax assets’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is>
      </c>
    </row>
    <row r="17">
      <c r="A17" s="4" t="inlineStr">
        <is>
          <t>Hedging and Use of Derivative Instruments</t>
        </is>
      </c>
      <c r="B17" s="4" t="inlineStr">
        <is>
          <t>Hedging and Use of Derivative Instruments We use derivative instruments to manage our exposure to fluctuations in the variable interest rate of our Credit Facility and thereby minimize the risks and costs associated with financial activitie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LIBOR forward curves. Changes in the fair value of the derivatives designated as cash flow hedge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which case, the cash settlements for these derivatives are classified as cash flows from financing activities. To qualify for hedge accounting treatment, we must formally document, designate and assess the effectiveness of the transactions.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If the necessary correlation ceases to exist or if the anticipated transaction is no longer probable, we would discontinue hedge accounting and apply mark-to-market accounting. Amounts paid or received from interest rate swap agreements are recorded in interest expense and matched with the cash flows and interest expense of the debt being hedged, resulting in an adjustment to the effective interest rate.</t>
        </is>
      </c>
    </row>
    <row r="18">
      <c r="A18" s="4" t="inlineStr">
        <is>
          <t>Accounting Standards Updates Implemented and Accounting Standards Updates Not Yet Implemented</t>
        </is>
      </c>
      <c r="B18" s="4" t="inlineStr">
        <is>
          <t>Accounting Standards Updates Implemented Reference Rate Reform In June 2021, we prospectively adopted ASU 2020-04, which provides optional expedients and exceptions for applying GAAP to contracts, hedging relationships and other transactions that reference LIBOR or another reference rate expected to be discontinued as a result of reference rate reform. ASU 2020-04 is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On June 10, 2021, we amended one of our interest rate swap agreements and determined that the modifications meet the criteria for the optional expedients and exceptions, which allow us to forego dedesignation of the hedging relationship and to subsequently assess effectiveness on a qualitative basis. The adoption of ASU 2020-04 did not have a material impact on our consolidated financial statements. In the first quarter, we evaluated Amendment No. 3 to our Credit Facility and determined that ASU 2020-04 was not applicable. We will continue to assess any modifications to our interest rate swap and Credit Facility agreements during the effective period of this update and will apply the amendments as applic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Basis of Presentation and Significant Accounting Policies (Tables)</t>
        </is>
      </c>
      <c r="B1" s="2" t="inlineStr">
        <is>
          <t>12 Months Ended</t>
        </is>
      </c>
    </row>
    <row r="2">
      <c r="B2" s="2" t="inlineStr">
        <is>
          <t>Dec. 31, 2021</t>
        </is>
      </c>
    </row>
    <row r="3">
      <c r="A3" s="3" t="inlineStr">
        <is>
          <t>Basis of Presentation and Significant Accounting Policies</t>
        </is>
      </c>
    </row>
    <row r="4">
      <c r="A4" s="4" t="inlineStr">
        <is>
          <t>Summary of changes in the allowance for credit losses balance</t>
        </is>
      </c>
      <c r="B4" s="4" t="inlineStr">
        <is>
          <t>​ ​ ​ ​ ​ ​ ​ ​ ​ ​ ​ ​ ​ Year Ended December 31, (in thousands) ​ 2021 2020 2019 Balance at beginning of period $ 3,370 $ 2,210 $ 1,452 Impact of adoption of ASU 2016-13 on January 1, 2020 ​ ​ — ​ ​ (216) ​ ​ — Provision for credit losses ​ ​ (90) ​ ​ 3,525 ​ ​ 2,567 Write-offs charged against allowance ​ ​ (1,128) ​ ​ (2,149) ​ ​ (1,809) Balance at end of period ​ $ 2,152 ​ $ 3,370 ​ $ 2,210</t>
        </is>
      </c>
    </row>
    <row r="5">
      <c r="A5" s="4" t="inlineStr">
        <is>
          <t>Schedule of estimated useful life of property, plant and equipment</t>
        </is>
      </c>
      <c r="B5" s="4" t="inlineStr">
        <is>
          <t>​ ​ ​ ​ Compression equipment, facilities and other fleet assets 3 to 30 years Buildings ​ 20 to 35 years Transportation and shop equipment ​ 3 to 10 years Computer hardware and software ​ 3 Other ​ 3 to 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s</t>
        </is>
      </c>
      <c r="B3" s="5" t="n">
        <v>781461</v>
      </c>
      <c r="C3" s="5" t="n">
        <v>874970</v>
      </c>
      <c r="D3" s="5" t="n">
        <v>965485</v>
      </c>
    </row>
    <row r="4">
      <c r="A4" s="4" t="inlineStr">
        <is>
          <t>Total cost of sales (excluding depreciation and amortization)</t>
        </is>
      </c>
      <c r="B4" s="6" t="n">
        <v>358917</v>
      </c>
      <c r="C4" s="6" t="n">
        <v>377193</v>
      </c>
      <c r="D4" s="6" t="n">
        <v>456238</v>
      </c>
    </row>
    <row r="5">
      <c r="A5" s="4" t="inlineStr">
        <is>
          <t>Selling, general and administrative</t>
        </is>
      </c>
      <c r="B5" s="6" t="n">
        <v>107167</v>
      </c>
      <c r="C5" s="6" t="n">
        <v>105100</v>
      </c>
      <c r="D5" s="6" t="n">
        <v>117727</v>
      </c>
    </row>
    <row r="6">
      <c r="A6" s="4" t="inlineStr">
        <is>
          <t>Depreciation and amortization</t>
        </is>
      </c>
      <c r="B6" s="6" t="n">
        <v>178946</v>
      </c>
      <c r="C6" s="6" t="n">
        <v>193138</v>
      </c>
      <c r="D6" s="6" t="n">
        <v>188084</v>
      </c>
    </row>
    <row r="7">
      <c r="A7" s="4" t="inlineStr">
        <is>
          <t>Long-lived and other asset impairment</t>
        </is>
      </c>
      <c r="B7" s="6" t="n">
        <v>21397</v>
      </c>
      <c r="C7" s="6" t="n">
        <v>79556</v>
      </c>
      <c r="D7" s="6" t="n">
        <v>44663</v>
      </c>
    </row>
    <row r="8">
      <c r="A8" s="4" t="inlineStr">
        <is>
          <t>Goodwill impairment</t>
        </is>
      </c>
      <c r="C8" s="6" t="n">
        <v>99830</v>
      </c>
    </row>
    <row r="9">
      <c r="A9" s="4" t="inlineStr">
        <is>
          <t>Restatement and other charges</t>
        </is>
      </c>
      <c r="D9" s="6" t="n">
        <v>445</v>
      </c>
    </row>
    <row r="10">
      <c r="A10" s="4" t="inlineStr">
        <is>
          <t>Restructuring charges</t>
        </is>
      </c>
      <c r="B10" s="6" t="n">
        <v>2903</v>
      </c>
      <c r="C10" s="6" t="n">
        <v>8450</v>
      </c>
    </row>
    <row r="11">
      <c r="A11" s="4" t="inlineStr">
        <is>
          <t>Interest expense</t>
        </is>
      </c>
      <c r="B11" s="6" t="n">
        <v>108135</v>
      </c>
      <c r="C11" s="6" t="n">
        <v>105716</v>
      </c>
      <c r="D11" s="6" t="n">
        <v>104681</v>
      </c>
    </row>
    <row r="12">
      <c r="A12" s="4" t="inlineStr">
        <is>
          <t>Debt extinguishment loss</t>
        </is>
      </c>
      <c r="C12" s="6" t="n">
        <v>3971</v>
      </c>
      <c r="D12" s="6" t="n">
        <v>3653</v>
      </c>
    </row>
    <row r="13">
      <c r="A13" s="4" t="inlineStr">
        <is>
          <t>Transaction-related costs</t>
        </is>
      </c>
      <c r="D13" s="6" t="n">
        <v>8213</v>
      </c>
    </row>
    <row r="14">
      <c r="A14" s="4" t="inlineStr">
        <is>
          <t>Gain on sale of assets, net</t>
        </is>
      </c>
      <c r="B14" s="6" t="n">
        <v>-30258</v>
      </c>
      <c r="C14" s="6" t="n">
        <v>-10643</v>
      </c>
      <c r="D14" s="6" t="n">
        <v>-16016</v>
      </c>
    </row>
    <row r="15">
      <c r="A15" s="4" t="inlineStr">
        <is>
          <t>Other income, net</t>
        </is>
      </c>
      <c r="B15" s="6" t="n">
        <v>-4707</v>
      </c>
      <c r="C15" s="6" t="n">
        <v>-1359</v>
      </c>
      <c r="D15" s="6" t="n">
        <v>-661</v>
      </c>
    </row>
    <row r="16">
      <c r="A16" s="4" t="inlineStr">
        <is>
          <t>Income (loss) before income taxes</t>
        </is>
      </c>
      <c r="B16" s="6" t="n">
        <v>38961</v>
      </c>
      <c r="C16" s="6" t="n">
        <v>-85982</v>
      </c>
      <c r="D16" s="6" t="n">
        <v>58458</v>
      </c>
    </row>
    <row r="17">
      <c r="A17" s="4" t="inlineStr">
        <is>
          <t>Provision for (benefit from) income taxes</t>
        </is>
      </c>
      <c r="B17" s="6" t="n">
        <v>10744</v>
      </c>
      <c r="C17" s="6" t="n">
        <v>-17537</v>
      </c>
      <c r="D17" s="6" t="n">
        <v>-39145</v>
      </c>
    </row>
    <row r="18">
      <c r="A18" s="4" t="inlineStr">
        <is>
          <t>Income (loss) from continuing operations</t>
        </is>
      </c>
      <c r="B18" s="6" t="n">
        <v>28217</v>
      </c>
      <c r="C18" s="6" t="n">
        <v>-68445</v>
      </c>
      <c r="D18" s="6" t="n">
        <v>97603</v>
      </c>
    </row>
    <row r="19">
      <c r="A19" s="4" t="inlineStr">
        <is>
          <t>Loss from discontinued operations, net of tax</t>
        </is>
      </c>
      <c r="D19" s="6" t="n">
        <v>-273</v>
      </c>
    </row>
    <row r="20">
      <c r="A20" s="4" t="inlineStr">
        <is>
          <t>Net income (loss)</t>
        </is>
      </c>
      <c r="B20" s="5" t="n">
        <v>28217</v>
      </c>
      <c r="C20" s="5" t="n">
        <v>-68445</v>
      </c>
      <c r="D20" s="5" t="n">
        <v>97330</v>
      </c>
    </row>
    <row r="21">
      <c r="A21" s="4" t="inlineStr">
        <is>
          <t>Basic net income (loss) per common share (in dollars per share)</t>
        </is>
      </c>
      <c r="B21" s="7" t="n">
        <v>0.18</v>
      </c>
      <c r="C21" s="7" t="n">
        <v>-0.46</v>
      </c>
      <c r="D21" s="7" t="n">
        <v>0.7</v>
      </c>
    </row>
    <row r="22">
      <c r="A22" s="4" t="inlineStr">
        <is>
          <t>Diluted net income (loss) per common share (in dollars per share)</t>
        </is>
      </c>
      <c r="B22" s="7" t="n">
        <v>0.18</v>
      </c>
      <c r="C22" s="7" t="n">
        <v>-0.46</v>
      </c>
      <c r="D22" s="7" t="n">
        <v>0.7</v>
      </c>
    </row>
    <row r="23">
      <c r="A23" s="3" t="inlineStr">
        <is>
          <t>Weighted average common shares outstanding:</t>
        </is>
      </c>
    </row>
    <row r="24">
      <c r="A24" s="4" t="inlineStr">
        <is>
          <t>Basic (in shares)</t>
        </is>
      </c>
      <c r="B24" s="6" t="n">
        <v>151684</v>
      </c>
      <c r="C24" s="6" t="n">
        <v>150828</v>
      </c>
      <c r="D24" s="6" t="n">
        <v>137492</v>
      </c>
    </row>
    <row r="25">
      <c r="A25" s="4" t="inlineStr">
        <is>
          <t>Diluted (in shares)</t>
        </is>
      </c>
      <c r="B25" s="6" t="n">
        <v>151830</v>
      </c>
      <c r="C25" s="6" t="n">
        <v>150828</v>
      </c>
      <c r="D25" s="6" t="n">
        <v>137528</v>
      </c>
    </row>
    <row r="26">
      <c r="A26" s="4" t="inlineStr">
        <is>
          <t>Contract Operations</t>
        </is>
      </c>
    </row>
    <row r="27">
      <c r="A27" s="4" t="inlineStr">
        <is>
          <t>Revenues</t>
        </is>
      </c>
      <c r="B27" s="5" t="n">
        <v>648311</v>
      </c>
      <c r="C27" s="5" t="n">
        <v>738918</v>
      </c>
      <c r="D27" s="5" t="n">
        <v>771539</v>
      </c>
    </row>
    <row r="28">
      <c r="A28" s="4" t="inlineStr">
        <is>
          <t>Total cost of sales (excluding depreciation and amortization)</t>
        </is>
      </c>
      <c r="B28" s="6" t="n">
        <v>244486</v>
      </c>
      <c r="C28" s="6" t="n">
        <v>261087</v>
      </c>
      <c r="D28" s="6" t="n">
        <v>297260</v>
      </c>
    </row>
    <row r="29">
      <c r="A29" s="4" t="inlineStr">
        <is>
          <t>Aftermarket Services</t>
        </is>
      </c>
    </row>
    <row r="30">
      <c r="A30" s="4" t="inlineStr">
        <is>
          <t>Revenues</t>
        </is>
      </c>
      <c r="B30" s="6" t="n">
        <v>133150</v>
      </c>
      <c r="C30" s="6" t="n">
        <v>136052</v>
      </c>
      <c r="D30" s="6" t="n">
        <v>193946</v>
      </c>
    </row>
    <row r="31">
      <c r="A31" s="4" t="inlineStr">
        <is>
          <t>Total cost of sales (excluding depreciation and amortization)</t>
        </is>
      </c>
      <c r="B31" s="5" t="n">
        <v>114431</v>
      </c>
      <c r="C31" s="5" t="n">
        <v>116106</v>
      </c>
      <c r="D31" s="5" t="n">
        <v>1589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Transactions (Tables)</t>
        </is>
      </c>
      <c r="B1" s="2" t="inlineStr">
        <is>
          <t>12 Months Ended</t>
        </is>
      </c>
    </row>
    <row r="2">
      <c r="B2" s="2" t="inlineStr">
        <is>
          <t>Dec. 31, 2021</t>
        </is>
      </c>
    </row>
    <row r="3">
      <c r="A3" s="3" t="inlineStr">
        <is>
          <t>Business Transactions</t>
        </is>
      </c>
    </row>
    <row r="4">
      <c r="A4" s="4" t="inlineStr">
        <is>
          <t>Pro Forma Information</t>
        </is>
      </c>
      <c r="B4" s="4" t="inlineStr">
        <is>
          <t>​ ​ ​ ​ ​ ​ ​ Year Ended (in thousands) December 31, 2019 Revenue ​ $ 1,009,763 Net income attributable to Archrock stockholders ​ 106,5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ummary of balance sheets and statements of operations for discontinued operations</t>
        </is>
      </c>
      <c r="B4" s="4" t="inlineStr">
        <is>
          <t>The following table presents the balance sheets for our discontinued operations: ​ ​ ​ ​ ​ ​ ​ ​ ​ ​ December 31, (in thousands) ​ 2021 ​ 2020 Other assets ​ $ 7,868 ​ $ 7,868 Deferred tax assets ​ ​ 1,943 ​ ​ 3,168 Total assets associated with discontinued operations ​ $ 9,811 ​ $ 11,036 ​ ​ ​ ​ ​ ​ ​ Deferred tax liabilities ​ $ 7,868 ​ $ 7,868 Total liabilities associated with discontinued operations ​ $ 7,868 ​ $ 7,868 ​ ​ The following table presents the statements of operations for our discontinued operations: ​ ​ ​ ​ ​ ​ ​ ​ ​ ​ ​ ​ ​ Year Ended December 31, (in thousands) ​ 2021 2020 2019 Other (income) expense, net ​ $ — $ 640 $ (1,473) Provision for (benefit from) income taxes ​ — ​ (640) ​ 1,746 Loss from discontinued operations, net of tax ​ $ — ​ $ — ​ $ (2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 net of reserves</t>
        </is>
      </c>
      <c r="B4" s="4" t="inlineStr">
        <is>
          <t>​ ​ ​ ​ ​ ​ ​ ​ ​ ​ December 31, (in thousands) ​ 2021 2020 Parts and supplies ​ $ 63,628 ​ $ 57,433 Work in progress ​ 9,241 ​ 6,237 Inventory ​ $ 72,869 ​ $ 63,6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property, plant and equipment, net</t>
        </is>
      </c>
      <c r="B4" s="4" t="inlineStr">
        <is>
          <t>​ ​ ​ ​ ​ ​ ​ ​ ​ ​ December 31, (in thousands) ​ 2021 ​ 2020 Compression equipment, facilities and other fleet assets ​ $ 3,273,770 ​ $ 3,439,432 Land and buildings ​ 43,540 ​ 45,167 Transportation and shop equipment ​ 92,490 ​ 106,868 Computer hardware and software ​ 76,908 ​ 84,680 Other ​ 6,229 ​ 14,457 Property, plant and equipment ​ 3,492,937 ​ 3,690,604 Accumulated depreciation ​ (1,266,411) ​ (1,300,930) Property, plant and equipment, net ​ $ 2,226,526 ​ $ 2,389,6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balance sheet information of operating leases</t>
        </is>
      </c>
      <c r="B4" s="4" t="inlineStr">
        <is>
          <t>​ ​ ​ ​ ​ ​ ​ ​ ​ ​ ​ ​ ​ ​ December 31, (in thousands) Classification 2021 2020 ROU assets Operating lease ROU assets ​ $ 17,491 ​ $ 19,236 ​ ​ ​ ​ ​ ​ ​ ​ ​ Lease liabilities ​ ​ Current Accrued liabilities ​ $ 2,940 ​ $ 3,564 Noncurrent Operating lease liabilities ​ 15,940 ​ 16,925 Total lease liabilities ​ $ 18,880 ​ $ 20,489</t>
        </is>
      </c>
    </row>
    <row r="5">
      <c r="A5" s="4" t="inlineStr">
        <is>
          <t>Schedule of components of lease cost</t>
        </is>
      </c>
      <c r="B5" s="4" t="inlineStr">
        <is>
          <t>​ ​ ​ ​ ​ ​ ​ ​ ​ ​ ​ ​ ​ Year Ended December 31, (in thousands) ​ 2021 ​ 2020 ​ 2019 Operating lease cost ​ $ 4,836 ​ $ 4,508 ​ $ 3,966 Short-term lease cost ​ 169 ​ 52 ​ 348 Variable lease cost ​ 2,123 ​ 1,652 ​ 1,607 Total lease cost ​ $ 7,128 ​ $ 6,212 ​ $ 5,921</t>
        </is>
      </c>
    </row>
    <row r="6">
      <c r="A6" s="4" t="inlineStr">
        <is>
          <t>Schedule of operating lease cash flow and noncash information</t>
        </is>
      </c>
      <c r="B6" s="4" t="inlineStr">
        <is>
          <t>​ ​ ​ ​ ​ ​ ​ ​ ​ ​ ​ ​ Year Ended December 31, (in thousands) ​ 2021 ​ 2020 ​ 2019 Operating cash flows - cash paid for amounts included in the measurement of operating lease liabilities ​ $ 6,568 ​ $ 5,885 ​ $ 5,420 Operating lease ROU assets obtained in exchange for lease liabilities, net (1) ​ 2,135 ​ 4,812 ​ 2,247 (1) Includes decreases to our ROU assets of $0.3 million and $0.1 million related to lease amendments and terminations during the years ended December 31, 2021 and 2020, respectively.</t>
        </is>
      </c>
    </row>
    <row r="7">
      <c r="A7" s="4" t="inlineStr">
        <is>
          <t>Schedule of lease supplemental information</t>
        </is>
      </c>
      <c r="B7" s="4" t="inlineStr">
        <is>
          <t>​ ​ ​ ​ ​ ​ ​ ​ ​ ​ December 31, ​ ​ 2021 ​ 2020 ​ 2019 ​ Weighted average remaining lease term (in years) ​ 7.2 ​ 7.9 ​ 8.2 ​ Weighted average discount rate ​ 4.6 % 4.8 % 5.3 %</t>
        </is>
      </c>
    </row>
    <row r="8">
      <c r="A8" s="4" t="inlineStr">
        <is>
          <t>Schedule of maturities of lease liabilities</t>
        </is>
      </c>
      <c r="B8" s="4" t="inlineStr">
        <is>
          <t>​ ​ ​ ​ ​ (in thousands) ​ ​ 2022 ​ $ 3,454 2023 ​ ​ 3,453 2024 ​ 2,998 2025 ​ 2,575 2026 ​ 2,321 Thereafter ​ 7,628 Total lease payments ​ 22,429 Less: Interest ​ (3,549) Total lease liabilities ​ $ 18,8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Finite-Lived Intangible Assets</t>
        </is>
      </c>
      <c r="B4" s="4" t="inlineStr">
        <is>
          <t>​ ​ ​ ​ ​ ​ ​ ​ ​ ​ ​ ​ ​ ​ ​ ​ December 31, 2021 ​ December 31, 2020 ​ ​ Gross ​ ​ ​ ​ Gross ​ ​ ​ ​ ​ Carrying ​ Accumulated ​ Carrying ​ Accumulated (in thousands) Amount Amortization Amount Amortization Customer-related (15 ― 25 year life) ​ $ 144,322 ​ $ (96,435) ​ $ 147,169 ​ $ (86,512) Contract-based (5 ― 7 year life) ​ — ​ — ​ 37,730 ​ (36,856) Intangible assets ​ $ 144,322 ​ $ (96,435) ​ $ 184,899 ​ $ (123,368)</t>
        </is>
      </c>
    </row>
    <row r="5">
      <c r="A5" s="4" t="inlineStr">
        <is>
          <t>Schedule of Finite-Lived Intangible Assets, Future Amortization Expense</t>
        </is>
      </c>
      <c r="B5" s="4" t="inlineStr">
        <is>
          <t>​ ​ ​ ​ ​ (in thousands) ​ ​ 2022 ​ $ 8,913 2023 ​ 7,060 2024 ​ 5,895 2025 ​ 3,763 2026 ​ 3,179 Thereafter ​ 19,077 Total ​ $ 47,8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Accrued Liabilities</t>
        </is>
      </c>
      <c r="B4" s="4" t="inlineStr">
        <is>
          <t>​ ​ ​ ​ ​ ​ ​ ​ ​ ​ December 31, (in thousands) 2021 2020 Accrued salaries and other benefits ​ $ 20,891 ​ $ 16,332 Accrued income and other taxes ​ 9,957 ​ 11,414 Accrued interest ​ 22,368 ​ 22,693 Derivative liability - current ​ 1,250 ​ 4,809 Other accrued liabilities ​ 28,051 ​ 21,745 Accrued liabilities ​ $ 82,517 ​ $ 76,9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Instruments</t>
        </is>
      </c>
    </row>
    <row r="4">
      <c r="A4" s="4" t="inlineStr">
        <is>
          <t>Schedule of long-term debt</t>
        </is>
      </c>
      <c r="B4" s="4" t="inlineStr">
        <is>
          <t>​ ​ ​ ​ ​ ​ ​ ​ ​ ​ December 31, (in thousands) 2021 ​ 2020 Credit Facility ​ $ 234,500 ​ $ 393,000 ​ ​ ​ ​ ​ ​ ​ 2028 Notes ​ ​ ​ ​ ​ ​ Principal ​ 800,000 ​ 800,000 Debt premium, net of amortization ​ ​ 12,536 ​ 14,541 Deferred financing costs, net of amortization ​ (10,406) ​ (11,766) ​ ​ 802,130 ​ 802,775 ​ ​ ​ ​ ​ ​ ​ 2027 Notes ​ ​ ​ ​ ​ ​ Principal ​ ​ 500,000 ​ 500,000 Deferred financing costs, net of amortization ​ ​ (5,805) ​ (6,908) ​ ​ ​ 494,195 ​ 493,092 ​ ​ ​ ​ ​ ​ ​ Long-term debt ​ $ 1,530,825 ​ $ 1,688,867 ​</t>
        </is>
      </c>
    </row>
    <row r="5">
      <c r="A5" s="4" t="inlineStr">
        <is>
          <t>Schedule of Maturities of Long-term Debt</t>
        </is>
      </c>
      <c r="B5" s="4" t="inlineStr">
        <is>
          <t>​ ​ ​ ​ ​ (in thousands) ​ ​ 2022 ​ $ — 2023 ​ — 2024 ​ 234,500 2025 ​ — 2026 ​ — Long-term debt maturities through 2026 ​ $ 234,500</t>
        </is>
      </c>
    </row>
    <row r="6">
      <c r="A6" s="4" t="inlineStr">
        <is>
          <t>Credit Facility</t>
        </is>
      </c>
    </row>
    <row r="7">
      <c r="A7" s="3" t="inlineStr">
        <is>
          <t>Debt Instruments</t>
        </is>
      </c>
    </row>
    <row r="8">
      <c r="A8" s="4" t="inlineStr">
        <is>
          <t>Schedule of financial ratios to be maintained defined in Credit Facility agreement</t>
        </is>
      </c>
      <c r="B8" s="4" t="inlineStr">
        <is>
          <t>​ ​ ​ ​ EBITDA to Interest Expense 2.5 to 1.0 Senior Secured Debt to EBITDA 3.0 to 1.0 Total Debt to EBITDA Through fiscal year 2022 ​ 5.75 to 1.0 January 1, 2023 through September 30, 2023 5.50 to 1.0 Thereafter (1) 5.25 to 1.0 (1) Subject to a temporary increase to 5.50 to 1.0 for any quarter during which an acquisition satisfying certain thresholds is completed and for the two quarters immediately following such quart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t>
        </is>
      </c>
    </row>
    <row r="4">
      <c r="A4" s="4" t="inlineStr">
        <is>
          <t>Schedule of Accumulated Other Comprehensive Income (Loss)</t>
        </is>
      </c>
      <c r="B4" s="4" t="inlineStr">
        <is>
          <t>​ ​ ​ ​ ​ ​ ​ ​ ​ ​ ​ ​ ​ ​ ​ ​ ​ ​ ​ ​ ​ ​ ​ Year Ended December 31, (in thousands) ​ 2021 2020 2019 Beginning accumulated other comprehensive income (loss) ​ $ (5,006) ​ $ (1,387) ​ $ 5,773 Other comprehensive income (loss), net of tax: ​ ​ ​ ​ ​ ​ ​ ​ ​ Loss recognized in other comprehensive income (loss), net of tax benefit of $257, $1,776 and $1,425, respectively ​ (962) ​ (6,683) ​ (5,360) (Gain) loss reclassified from accumulated other comprehensive income (loss) to interest expense, net of tax provision (benefit) of $(1,324), $(814) and $478, respectively ​ 4,984 ​ 3,064 ​ (1,800) Total other comprehensive income (loss) ​ 4,022 ​ (3,619) ​ (7,160) Ending accumulated other comprehensive loss ​ $ (984) ​ $ (5,006) ​ $ (1,3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ummary of entity's dividends per common share</t>
        </is>
      </c>
      <c r="B4" s="4" t="inlineStr">
        <is>
          <t>​ ​ ​ ​ ​ ​ ​ ​ ​ Declared Dividends Dividends Paid ​ per Common Share (in thousands) 2021 ​ ​ Q4 ​ $ 0.145 ​ $ 22,351 Q3 ​ ​ 0.145 ​ ​ 22,506 Q2 ​ ​ 0.145 ​ ​ 22,331 Q1 ​ ​ 0.145 ​ ​ 22,155 ​ ​ ​ ​ ​ ​ ​ 2020 ​ ​ Q4 ​ $ 0.145 ​ $ 22,177 Q3 ​ 0.145 ​ 22,308 Q2 ​ 0.145 ​ 22,176 Q1 ​ 0.145 ​ 22,171 ​ ​ ​ ​ ​ ​ ​ 2019 ​ ​ Q4 ​ $ 0.145 ​ $ 22,031 Q3 ​ 0.145 ​ 22,062 Q2 ​ 0.132 ​ 17,206 Q1 ​ 0.132 ​ 17,2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t>
        </is>
      </c>
    </row>
    <row r="4">
      <c r="A4" s="4" t="inlineStr">
        <is>
          <t>Net income (loss)</t>
        </is>
      </c>
      <c r="B4" s="5" t="n">
        <v>28217</v>
      </c>
      <c r="C4" s="5" t="n">
        <v>-68445</v>
      </c>
      <c r="D4" s="5" t="n">
        <v>97330</v>
      </c>
    </row>
    <row r="5">
      <c r="A5" s="3" t="inlineStr">
        <is>
          <t>Other comprehensive income (loss), net of tax:</t>
        </is>
      </c>
    </row>
    <row r="6">
      <c r="A6" s="4" t="inlineStr">
        <is>
          <t>Interest rate swap gain (loss), net of reclassifications to earnings</t>
        </is>
      </c>
      <c r="B6" s="6" t="n">
        <v>3159</v>
      </c>
      <c r="C6" s="6" t="n">
        <v>-3619</v>
      </c>
      <c r="D6" s="6" t="n">
        <v>-7160</v>
      </c>
    </row>
    <row r="7">
      <c r="A7" s="4" t="inlineStr">
        <is>
          <t>Amortization of dedesignated interest rate swap</t>
        </is>
      </c>
      <c r="B7" s="6" t="n">
        <v>863</v>
      </c>
    </row>
    <row r="8">
      <c r="A8" s="4" t="inlineStr">
        <is>
          <t>Total other comprehensive income (loss), net of tax</t>
        </is>
      </c>
      <c r="B8" s="6" t="n">
        <v>4022</v>
      </c>
      <c r="C8" s="6" t="n">
        <v>-3619</v>
      </c>
      <c r="D8" s="6" t="n">
        <v>-7160</v>
      </c>
    </row>
    <row r="9">
      <c r="A9" s="4" t="inlineStr">
        <is>
          <t>Comprehensive income (loss)</t>
        </is>
      </c>
      <c r="B9" s="5" t="n">
        <v>32239</v>
      </c>
      <c r="C9" s="5" t="n">
        <v>-72064</v>
      </c>
      <c r="D9" s="5" t="n">
        <v>901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from Contract with Customers (Tables)</t>
        </is>
      </c>
      <c r="B1" s="2" t="inlineStr">
        <is>
          <t>12 Months Ended</t>
        </is>
      </c>
    </row>
    <row r="2">
      <c r="B2" s="2" t="inlineStr">
        <is>
          <t>Dec. 31, 2021</t>
        </is>
      </c>
    </row>
    <row r="3">
      <c r="A3" s="3" t="inlineStr">
        <is>
          <t>Revenue from Contract with Customer</t>
        </is>
      </c>
    </row>
    <row r="4">
      <c r="A4" s="4" t="inlineStr">
        <is>
          <t>Disaggregation of Revenue</t>
        </is>
      </c>
      <c r="B4" s="4" t="inlineStr">
        <is>
          <t>​ ​ ​ ​ ​ ​ ​ ​ ​ ​ ​ ​ ​ Year Ended December 31, (in thousands) ​ 2021 2020 2019 Contract operations: ​ ​ ​ ​ ​ ​ 0 ― 1,000 horsepower per unit ​ $ 175,457 ​ $ 224,702 ​ $ 259,985 1,001 ― 1,500 horsepower per unit ​ 267,191 ​ 305,185 ​ 316,082 Over 1,500 horsepower per unit ​ 204,893 ​ 206,749 ​ 191,510 Other (1) ​ 770 ​ 2,282 ​ 3,962 Total contract operations revenue (2) ​ 648,311 ​ 738,918 ​ 771,539 ​ ​ ​ ​ ​ ​ ​ ​ ​ ​ Aftermarket services: ​ ​ ​ Services (3) ​ 69,876 ​ 79,012 ​ 122,076 OTC parts and components sales ​ 63,274 ​ 57,040 ​ 71,870 Total aftermarket services revenue (4) ​ 133,150 ​ 136,052 ​ 193,946 ​ ​ ​ ​ ​ ​ ​ ​ ​ ​ Total revenue ​ $ 781,461 ​ $ 874,970 ​ $ 965,485 (1) Primarily relates to fees associated with owned non-compression equipment. (2) Includes $4.0 million, $5.6 million and $7.9 million during the years ended December 31, 2021, 2020 and 2019, respectively, related to billable maintenance on owned compressors that was recognized at a point in time. All other contract operations revenue is recognized over time. (3) Includes a reversal of $0.9 million of revenue during the year ended December 31, 2019 related to changes in estimates of performance obligations partially satisfied in prior periods. (4) Services revenue within aftermarket services is recognized over time. OTC parts and components sales revenue is recognized at a point in time.</t>
        </is>
      </c>
    </row>
    <row r="5">
      <c r="A5" s="4" t="inlineStr">
        <is>
          <t>Schedule of remaining Performance Obligation</t>
        </is>
      </c>
      <c r="B5" s="4" t="inlineStr">
        <is>
          <t>​ ​ ​ ​ ​ ​ ​ ​ ​ ​ ​ ​ ​ ​ ​ ​ ​ ​ ​ ​ (in thousands) 2022 2023 2024 2025 2026 Total Remaining performance obligations ​ $ 209,241 ​ $ 42,367 ​ $ 11,747 ​ $ 771 ​ $ 471 ​ $ 264,5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Lived and Other Asset Impairment (Tables)</t>
        </is>
      </c>
      <c r="B1" s="2" t="inlineStr">
        <is>
          <t>12 Months Ended</t>
        </is>
      </c>
    </row>
    <row r="2">
      <c r="B2" s="2" t="inlineStr">
        <is>
          <t>Dec. 31, 2021</t>
        </is>
      </c>
    </row>
    <row r="3">
      <c r="A3" s="3" t="inlineStr">
        <is>
          <t>Long-Lived and Other Asset Impairment</t>
        </is>
      </c>
    </row>
    <row r="4">
      <c r="A4" s="4" t="inlineStr">
        <is>
          <t>Schedule of impairment of long-lived assets</t>
        </is>
      </c>
      <c r="B4" s="4" t="inlineStr">
        <is>
          <t>​ ​ ​ ​ ​ ​ ​ ​ ​ ​ ​ ​ ​ Year Ended December 31, (dollars in thousands) ​ 2021 2020 2019 Idle compressors retired from the active fleet ​ ​ 230 ​ 730 ​ 975 Horsepower of idle compressors retired from the active fleet ​ 85,000 ​ 261,000 ​ 170,000 Impairment recorded on idle compressors retired from the active fleet ​ $ 21,208 ​ $ 77,590 ​ $ 44,6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Charges</t>
        </is>
      </c>
    </row>
    <row r="4">
      <c r="A4" s="4" t="inlineStr">
        <is>
          <t>Schedule of changes to accrued liability balance related to restructuring charges</t>
        </is>
      </c>
      <c r="B4" s="4" t="inlineStr">
        <is>
          <t>​ ​ ​ ​ ​ ​ ​ ​ ​ ​ ​ ​ ​ ​ ​ ​ ​ ​ ​ ​ ​ 2020 ​ 2021 ​ ​ ​ ​ ​ ​ Pandemic ​ Property ​ Property ​ Other ​ ​ ​ (in thousands) ​ Restructuring ​ Restructuring ​ Restructuring ​ Restructuring ​ Total Balance at December 31, 2020 $ 201 $ — $ — $ — $ 201 Charges incurred ​ 1,717 ​ 35 ​ 929 ​ 222 ​ 2,903 Payments ​ ​ (1,918) ​ ​ (35) ​ ​ (929) ​ ​ (222) ​ ​ (3,104) Balance at December 31, 2021 ​ $ — ​ $ — ​ $ — ​ $ — ​ $ —</t>
        </is>
      </c>
    </row>
    <row r="5">
      <c r="A5" s="4" t="inlineStr">
        <is>
          <t>Schedule of restructuring charges by segment</t>
        </is>
      </c>
      <c r="B5" s="4" t="inlineStr">
        <is>
          <t>​ ​ ​ ​ ​ ​ ​ ​ ​ ​ ​ ​ ​ ​ ​ Contract ​ Aftermarket ​ ​ ​ ​ ​ ​ (in thousands) ​ Operations ​ Services ​ Other (1) ​ Total Year ended December 31, 2021 ​ ​ ​ ​ ​ ​ ​ ​ ​ ​ ​ ​ Pandemic restructuring ​ $ 616 ​ $ 145 ​ $ 956 ​ $ 1,717 2020 Property restructuring - other exit costs ​ ​ — ​ ​ — ​ ​ 35 ​ ​ 35 2021 Property restructuring - other exit costs ​ ​ 929 ​ ​ — ​ ​ — ​ ​ 929 Other restructuring ​ ​ — ​ ​ — ​ ​ 222 ​ ​ 222 Total restructuring charges ​ $ 1,545 ​ $ 145 ​ $ 1,213 ​ $ 2,903 ​ ​ ​ ​ ​ ​ ​ ​ ​ ​ ​ ​ ​ Year ended December 31, 2020 ​ ​ ​ ​ ​ ​ ​ ​ ​ ​ ​ ​ Organizational restructuring ​ $ 458 ​ $ 625 ​ $ 612 ​ $ 1,695 Pandemic restructuring ​ ​ 2,505 ​ ​ 1,218 ​ ​ 1,534 ​ ​ 5,257 2020 Property restructuring ​ ​ ​ ​ ​ ​ ​ ​ ​ ​ ​ ​ Loss on sale ​ ​ — ​ ​ — ​ ​ 915 ​ ​ 915 Impairment loss ​ ​ — ​ ​ — ​ ​ 583 ​ ​ 583 Total 2020 Property restructuring ​ ​ — ​ ​ — ​ ​ 1,498 ​ ​ 1,498 Total restructuring charges ​ $ 2,963 ​ $ 1,843 ​ $ 3,644 ​ $ 8,450 (1) Represents expense incurred within our corporate function and not directly attributable to our segments.</t>
        </is>
      </c>
    </row>
    <row r="6">
      <c r="A6" s="4" t="inlineStr">
        <is>
          <t>Schedule of restructuring charges by type</t>
        </is>
      </c>
      <c r="B6" s="4" t="inlineStr">
        <is>
          <t>​ ​ ​ ​ ​ ​ ​ ​ ​ ​ Years Ended December 31, (in thousands) ​ 2021 2020 Severance costs ​ ​ ​ ​ ​ ​ Organizational restructuring ​ $ — ​ $ 1,695 Pandemic restructuring ​ ​ 1,717 ​ ​ 5,257 Total severance costs ​ ​ 1,717 ​ ​ 6,952 Property disposal costs ​ ​ ​ ​ ​ ​ Loss on sale ​ ​ — ​ ​ 915 Impairment loss ​ ​ — ​ ​ 583 Other exit costs ​ ​ 964 ​ ​ — Total property disposal costs ​ 964 ​ 1,498 Other restructuring costs ​ ​ 222 ​ ​ — Total restructuring charges ​ $ 2,903 ​ $ 8,4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 ​ ​ ​ ​ ​ ​ ​ ​ ​ ​ ​ ​ Year Ended December 31, (in thousands) 2021 2020 2019 Current tax provision (benefit): ​ ​ ​ ​ ​ ​ ​ ​ ​ U.S. federal ​ $ (1) ​ $ (99) ​ $ 75 State ​ 366 ​ 326 ​ 377 Total current ​ ​ 365 ​ ​ 227 ​ ​ 452 Deferred tax provision (benefit): ​ ​ ​ ​ ​ ​ U.S. federal ​ ​ 8,800 ​ ​ (17,246) ​ ​ (35,597) State ​ 1,579 ​ (518) ​ (4,000) Total deferred ​ ​ 10,379 ​ ​ (17,764) ​ ​ (39,597) Provision for (benefit from) income taxes ​ $ 10,744 ​ $ (17,537) ​ $ (39,145)</t>
        </is>
      </c>
    </row>
    <row r="5">
      <c r="A5" s="4" t="inlineStr">
        <is>
          <t>Schedule of Effective Income Tax Rate Reconciliation</t>
        </is>
      </c>
      <c r="B5" s="4" t="inlineStr">
        <is>
          <t>​ ​ ​ ​ ​ ​ ​ ​ ​ ​ ​ ​ ​ Year Ended December 31, (in thousands) ​ 2021 2020 2019 Income taxes at U.S. federal statutory rate $ 8,182 $ (18,056) $ 12,276 Net state income taxes ​ 1,374 ​ (817) ​ 1,634 Tax credits ​ (720) ​ (1,256) ​ (1,757) Unrecognized tax benefits (1) ​ 598 ​ 772 ​ (1,958) Valuation allowances and write off of tax attributes (2) ​ (167) ​ 236 ​ (50,219) Executive compensation limitation ​ 1,559 ​ 1,159 ​ 1,102 Stock ​ 162 ​ 538 ​ 66 Other ​ (244) ​ (113) ​ (289) Provision for (benefit from) income taxes ​ $ 10,744 ​ $ (17,537) ​ $ (39,145) (1) Includes the expiration of statute of limitations and in 2019, also reflects a decrease in our uncertain tax benefit, net of federal benefit, due to settlements of tax audits. See “Unrecognized Tax Benefits” below for further details. (2) See “Tax Attributes and Valuation Allowances” below for further details.</t>
        </is>
      </c>
    </row>
    <row r="6">
      <c r="A6" s="4" t="inlineStr">
        <is>
          <t>Schedule of Deferred Tax Assets and Liabilities</t>
        </is>
      </c>
      <c r="B6" s="4" t="inlineStr">
        <is>
          <t>​ ​ ​ ​ ​ ​ ​ ​ ​ ​ December 31, (in thousands) ​ 2021 ​ 2020 Deferred tax assets: ​ ​ Net operating loss carryforwards ​ $ 196,654 ​ $ 158,916 Accrued liabilities ​ 4,527 ​ 3,133 Other ​ 12,503 ​ 12,124 ​ ​ 213,684 ​ 174,173 Valuation allowances (1) ​ (735) ​ (1,027) Total deferred tax assets ​ ​ 212,949 ​ ​ 173,146 ​ ​ ​ ​ ​ ​ ​ Deferred tax liabilities: ​ ​ Property, plant and equipment ​ ​ (7,762) ​ ​ (6,066) Basis difference in the Partnership ​ (151,469) ​ (103,721) Other ​ (6,975) ​ (7,150) Total deferred tax liabilities ​ (166,206) ​ (116,937) Net deferred tax asset (2) ​ $ 46,743 ​ $ 56,209 (1) See “Tax Attributes and Valuation Allowances” below for further details. (2) The 2021 and 2020 net deferred tax assets are reflected in our consolidated balance sheets as deferred tax assets of $47.9 million and $56.9 million, respectively, and deferred tax liabilities of $1.1 million and $0.7 million, respectively.</t>
        </is>
      </c>
    </row>
    <row r="7">
      <c r="A7" s="4" t="inlineStr">
        <is>
          <t>Schedule of Tax Attributes and Valuation Allowances</t>
        </is>
      </c>
      <c r="B7" s="4" t="inlineStr">
        <is>
          <t>​ ​ ​ ​ ​ ​ ​ ​ ​ ​ ​ ​ ​ Year Ended December 31, (in thousands) ​ 2021 2020 2019 Balance at beginning of period (1) $ (1,027) $ (822) $ (45,439) Additions to valuation allowance ​ ​ - ​ ​ (205) ​ ​ (580) Reductions to valuation allowance (1) ​ ​ 292 ​ ​ - ​ ​ 45,197 Balance at end of period ​ $ (735) ​ $ (1,027) ​ $ (822)</t>
        </is>
      </c>
    </row>
    <row r="8">
      <c r="A8" s="4" t="inlineStr">
        <is>
          <t>Schedule of Unrecognized Tax Benefits Roll Forward</t>
        </is>
      </c>
      <c r="B8" s="4" t="inlineStr">
        <is>
          <t>​ ​ ​ ​ ​ ​ ​ ​ ​ ​ ​ ​ ​ Year Ended December 31, (in thousands) ​ 2021 2020 2019 Beginning balance $ 18,892 $ 18,453 $ 19,560 Additions based on tax positions related to current year ​ 2,246 ​ 2,397 ​ 2,227 Additions based on tax positions related to prior years ​ 632 ​ — ​ 2,047 Reductions based on settlement refunds from government authorities ​ — ​ — ​ (4,414) Reductions based on tax positions related to prior years ​ (138) ​ (73) ​ (51) Reductions based on lapse of statute of limitations ​ (2,038) ​ (1,885) ​ (916) Ending balance ​ $ 19,594 ​ $ 18,892 ​ $ 18,4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ummary of net income (loss) attributable to Archrock common stockholders used in the calculation of basic and diluted income (loss) per common share</t>
        </is>
      </c>
      <c r="B4" s="4" t="inlineStr">
        <is>
          <t>​ ​ ​ ​ ​ ​ ​ ​ ​ ​ ​ ​ ​ Year Ended December 31, (in thousands) ​ 2021 2020 2019 Income (loss) from continuing operations ​ $ 28,217 ​ $ (68,445) ​ $ 97,603 Loss from discontinued operations, net of tax ​ — ​ — ​ (273) Net income (loss) ​ 28,217 ​ (68,445) ​ 97,330 Less: Earnings attributable to participating securities ​ (1,172) ​ (1,338) ​ (1,348) Net income (loss) attributable to common stockholders ​ $ 27,045 ​ $ (69,783) ​ $ 95,982</t>
        </is>
      </c>
    </row>
    <row r="5">
      <c r="A5" s="4" t="inlineStr">
        <is>
          <t>Schedule of potential shares of common stock that were included in computing diluted income (loss) attributable to Archrock common stockholders per common share</t>
        </is>
      </c>
      <c r="B5" s="4" t="inlineStr">
        <is>
          <t>​ ​ ​ ​ ​ ​ ​ ​ ​ ​ Year Ended December 31, (in thousands) ​ 2021 2020 2019 Weighted average common shares outstanding including participating securities ​ 153,484 ​ 152,827 ​ 139,317 Less: Weighted average participating securities outstanding ​ (1,800) (1,999) (1,825) Weighted average common shares outstanding used in basic net income (loss) per common share 151,684 150,828 137,492 Net dilutive potential common shares issuable: On exercise of options and vesting of performance-based restricted stock units 144 — 34 On settlement of ESPP shares 2 — 2 Weighted average common shares outstanding used in diluted net income (loss) per common share 151,830 150,828 137,528</t>
        </is>
      </c>
    </row>
    <row r="6">
      <c r="A6" s="4" t="inlineStr">
        <is>
          <t>Schedule of potential shares of common stock issuable, excluded from computation of diluted income (loss), attributable to Archrock common stockholders per common share</t>
        </is>
      </c>
      <c r="B6" s="4" t="inlineStr">
        <is>
          <t>​ ​ ​ ​ ​ ​ ​ ​ ​ ​ Year Ended December 31, (in thousands) ​ 2021 2020 2019 On exercise of options where exercise price is greater than average market value for the period ​ 31 96 154 On exercise of options and vesting of performance-based restricted stock units ​ — ​ 54 ​ — On settlement of ESPP shares ​ — ​ 17 ​ — Net dilutive potential common shares issuable ​ 31 ​ 167 ​ 15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s</t>
        </is>
      </c>
    </row>
    <row r="4">
      <c r="A4" s="4" t="inlineStr">
        <is>
          <t>Schedule of effect of derivative instruments on consolidated financial position</t>
        </is>
      </c>
      <c r="B4" s="4" t="inlineStr">
        <is>
          <t>​ ​ ​ ​ ​ ​ ​ ​ ​ ​ December 31, (in thousands) ​ 2021 ​ ​ 2020 Interest rate swaps designated as cash flow hedging instruments ​ ​ ​ ​ ​ ​ Accrued liabilities ​ $ 727 ​ $ 4,810 Other liabilities ​ — ​ 1,527 Total derivatives designated as cash flow hedging instruments ​ ​ 727 ​ ​ 6,337 ​ ​ ​ ​ ​ ​ ​ Interest rate swaps not designated as hedging instruments ​ ​ ​ ​ ​ ​ Accrued liabilities ​ ​ 523 ​ ​ — ​ ​ ​ ​ ​ ​ ​ Total derivative liabilities ​ $ 1,250 ​ $ 6,337</t>
        </is>
      </c>
    </row>
    <row r="5">
      <c r="A5" s="4" t="inlineStr">
        <is>
          <t>Schedule of effect of derivative instruments on results of operations</t>
        </is>
      </c>
      <c r="B5" s="4" t="inlineStr">
        <is>
          <t>​ ​ ​ ​ ​ ​ ​ ​ ​ ​ ​ ​ ​ Year Ended December 31, (in thousands) ​ 2021 2020 2019 Total amount of interest expense in which the effects of cash flow hedges and undesignated interest rate swaps are recorded ​ $ 108,135 ​ $ 105,716 ​ $ 104,681 ​ ​ ​ ​ ​ ​ ​ ​ ​ ​ Interest rate swaps designated as cash flow hedging instruments ​ ​ ​ ​ ​ ​ ​ ​ ​ Pre-tax loss recognized in other comprehensive income (loss) ​ $ (1,219) ​ $ (8,459) ​ $ (6,785) Pre-tax gain (loss) reclassified from accumulated other comprehensive income (loss) into interest expense ​ (6,308) ​ (3,878) ​ 2,278 ​ ​ ​ ​ ​ ​ ​ ​ ​ ​ Interest rate swaps not designated as hedging instruments ​ ​ ​ ​ ​ ​ ​ ​ ​ Gain recognized in interest expense ​ $ 1,088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t>
        </is>
      </c>
    </row>
    <row r="4">
      <c r="A4" s="4" t="inlineStr">
        <is>
          <t>Summary of assets and liabilities measured at fair value on recurring basis</t>
        </is>
      </c>
      <c r="B4" s="4" t="inlineStr">
        <is>
          <t>​ ​ ​ ​ ​ ​ ​ ​ ​ ​ December 31, (in thousands) ​ 2021 ​ 2020 Derivative liabilities ​ $ 1,250 ​ $ 6,337</t>
        </is>
      </c>
    </row>
    <row r="5">
      <c r="A5" s="4" t="inlineStr">
        <is>
          <t>Schedule of carrying value and estimated fair value of debt instruments</t>
        </is>
      </c>
      <c r="B5" s="4" t="inlineStr">
        <is>
          <t>​ ​ ​ ​ ​ ​ ​ ​ ​ ​ December 31, (in thousands) ​ 2021 ​ 2020 Carrying amount of fixed rate debt (1) ​ $ 1,296,325 ​ $ 1,295,867 Fair value of fixed rate debt ​ 1,361,000 ​ 1,371,000 (1) Carrying amounts are shown net of unamortized debt premium and deferred financing costs. See Note 14 (“Long-Term Debt”).</t>
        </is>
      </c>
    </row>
    <row r="6">
      <c r="A6" s="4" t="inlineStr">
        <is>
          <t>Compressors</t>
        </is>
      </c>
    </row>
    <row r="7">
      <c r="A7" s="3" t="inlineStr">
        <is>
          <t>Fair value</t>
        </is>
      </c>
    </row>
    <row r="8">
      <c r="A8" s="4" t="inlineStr">
        <is>
          <t>Schedule of non-recurring fair value assets</t>
        </is>
      </c>
      <c r="B8" s="4" t="inlineStr">
        <is>
          <t>​ ​ ​ ​ ​ ​ ​ ​ ​ ​ December 31, (in thousands) 2021 2020 Impaired compressors ​ $ 4,380 ​ $ 19,046</t>
        </is>
      </c>
    </row>
    <row r="9">
      <c r="A9" s="4" t="inlineStr">
        <is>
          <t>Schedule of significant unobservable inputs</t>
        </is>
      </c>
      <c r="B9" s="4" t="inlineStr">
        <is>
          <t>​ ​ ​ ​ ​ ​ ​ Range Weighted Average (1) Estimated net sale proceeds: ​ ​ ​ ​ As of December 31, 2021 ​ $0 - $621 per horsepower ​ $35 per horsepower As of December 31, 2020 ​ $0 - $289 per horsepower ​ $20 per horsepower (1) Calculated based on an estimated discount for market liquidity of 64% and 81% as of December 31, 2021 and 2020, respectively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allocated stock-based compensation</t>
        </is>
      </c>
      <c r="B4" s="4" t="inlineStr">
        <is>
          <t>​ ​ ​ ​ ​ ​ ​ ​ ​ ​ ​ ​ ​ Year Ended December 31, (in thousands) ​ 2021 2020 2019 Equity award expense ​ $ 11,336 ​ $ 10,551 ​ $ 8,105 Liability award (benefit) expense (1) ​ (816) ​ 1,521 ​ 2,336 Total stock-based compensation expense ​ $ 10,520 ​ $ 12,072 ​ $ 10,441 (1) In 2021, includes a reversal of prior period expense of $2.1 million during the fourth quarter as the result of revised estimates of performance achievement of our 2019 and 2020 cash-settled performance-based restricted stock units.</t>
        </is>
      </c>
    </row>
    <row r="5">
      <c r="A5" s="4" t="inlineStr">
        <is>
          <t>Schedule of valuation assumptions</t>
        </is>
      </c>
      <c r="B5" s="4" t="inlineStr">
        <is>
          <t>​ ​ ​ ​ ​ ​ ​ ​ ​ ​ ​ ​ ​ ​ Year Ended December 31, ​ ​ ​ 2021 ​ 2020 ​ 2019 ​ Remaining performance period as of grant date (in years) ​ 2.8 ​ 2.9 ​ 2.9 Risk-free interest rate used ​ 0.3 % ​ 1.4 % ​ 2.6 % Grant-date fair value ​ $ 14.30 ​ $ 11.33 ​ $ 12.91 ​</t>
        </is>
      </c>
    </row>
    <row r="6">
      <c r="A6" s="4" t="inlineStr">
        <is>
          <t>Schedule of restricted stock, restricted stock unit, performance unit, cash settled restricted stock unit and cash settled performance unit activity</t>
        </is>
      </c>
      <c r="B6" s="4" t="inlineStr">
        <is>
          <t>​ ​ ​ ​ ​ ​ ​ ​ ​ ​ ​ Weighted ​ ​ ​ ​ Average ​ ​ ​ ​ Grant Date ​ ​ Shares ​ Fair Value ​ (in thousands) Per Share Non-vested restricted stock, December 31, 2020 2,446 ​ $ 9.69 Granted (1) 1,288 ​ 11.20 Vested (2) (1,075) ​ 9.91 Canceled (81) ​ 9.85 Non-vested restricted stock, December 31, 2021 (3) 2,578 ​ 10.35 (1) The weighted average grant date fair value of shares granted during the years ended December 31, 2021, 2020 and 2019 was $11.20 , $9.37 and $10.01 , respectively. (2) The total fair value of all awards vested during the years ended December 31, 2021, 2020 and 2019 was $9.1 million, $7.1 million and $9.0 million, respectively. (3) Non-vested awards as of December 31, 2021 were comprised of 523 cash-settled units and 2,055 stock-settled awards and uni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1</t>
        </is>
      </c>
    </row>
    <row r="3">
      <c r="A3" s="3" t="inlineStr">
        <is>
          <t>Segments</t>
        </is>
      </c>
    </row>
    <row r="4">
      <c r="A4" s="4" t="inlineStr">
        <is>
          <t>Summary of revenue and other financial information by reportable segment</t>
        </is>
      </c>
      <c r="B4" s="4" t="inlineStr">
        <is>
          <t>​ ​ ​ ​ ​ ​ ​ ​ ​ ​ ​ ​ ​ ​ ​ Contract Aftermarket ​ ​ ​ (in thousands) Operations Services Other (1) Total 2021 ​ ​ ​ ​ Revenue ​ $ 648,311 ​ $ 133,150 ​ $ — ​ $ 781,461 Gross margin ​ 403,825 ​ 18,719 ​ — ​ 422,544 Capital expenditures ​ ​ 94,863 ​ 2,675 ​ 347 ​ 97,885 ​ ​ ​ ​ ​ ​ ​ ​ ​ ​ ​ ​ ​ 2020 ​ ​ ​ ​ Revenue ​ $ 738,918 ​ $ 136,052 ​ $ — ​ $ 874,970 Gross margin ​ 477,831 ​ 19,946 ​ — ​ 497,777 Capital expenditures ​ 133,492 ​ 5,308 ​ 1,502 ​ 140,302 ​ ​ ​ ​ ​ ​ ​ ​ ​ ​ ​ ​ ​ 2019 ​ ​ ​ ​ Revenue ​ $ 771,539 ​ $ 193,946 ​ $ — ​ $ 965,485 Gross margin ​ 474,279 ​ 34,968 ​ — ​ 509,247 Capital expenditures ​ 374,650 ​ 8,714 ​ 1,834 ​ 385,198 (1) Corporate-related items.</t>
        </is>
      </c>
    </row>
    <row r="5">
      <c r="A5" s="4" t="inlineStr">
        <is>
          <t>Schedule of assets by segment</t>
        </is>
      </c>
      <c r="B5" s="4" t="inlineStr">
        <is>
          <t>​ ​ ​ ​ ​ ​ ​ ​ ​ December 31, (in thousands) 2021 ​ 2020 Contract operations assets ​ $ 2,429,805 ​ $ 2,593,864 Aftermarket services assets ​ 49,420 ​ 45,985 Segment assets ​ ​ 2,479,225 ​ ​ 2,639,849 Other assets (1) ​ ​ 100,930 ​ ​ 128,837 Assets associated with discontinued operations ​ ​ 9,811 ​ ​ 11,036 Total assets ​ $ 2,589,966 ​ $ 2,779,722 (1) Corporate-related items.</t>
        </is>
      </c>
    </row>
    <row r="6">
      <c r="A6" s="4" t="inlineStr">
        <is>
          <t>Reconciliation of net income (loss) to gross margin</t>
        </is>
      </c>
      <c r="B6" s="4" t="inlineStr">
        <is>
          <t>​ ​ ​ ​ ​ ​ ​ ​ ​ ​ ​ ​ ​ Year Ended December 31, (in thousands) ​ 2021 2020 2019 Total gross margin ​ $ 422,544 ​ $ 497,777 ​ $ 509,247 Less: ​ ​ ​ Selling, general and administrative ​ 107,167 ​ 105,100 ​ 117,727 Depreciation and amortization ​ 178,946 ​ 193,138 ​ 188,084 Long-lived and other asset impairment ​ 21,397 ​ 79,556 ​ 44,663 Goodwill impairment ​ ​ — ​ ​ 99,830 ​ ​ — Restatement and other charges ​ ​ — ​ ​ — ​ ​ 445 Restructuring charges ​ ​ 2,903 ​ ​ 8,450 ​ ​ — Interest expense ​ 108,135 ​ 105,716 ​ 104,681 Debt extinguishment loss ​ — ​ 3,971 ​ 3,653 Transaction-related costs ​ ​ — ​ ​ — ​ ​ 8,213 Gain on sale of assets, net ​ ​ (30,258) ​ ​ (10,643) ​ ​ (16,016) Other income, net ​ (4,707) ​ (1,359) ​ (661) Income (loss) before income taxes ​ $ 38,961 ​ $ (85,982) ​ $ 58,45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Description of Business (Details)</t>
        </is>
      </c>
      <c r="B1" s="2" t="inlineStr">
        <is>
          <t>12 Months Ended</t>
        </is>
      </c>
    </row>
    <row r="2">
      <c r="B2" s="2" t="inlineStr">
        <is>
          <t>Dec. 31, 2021segment</t>
        </is>
      </c>
    </row>
    <row r="3">
      <c r="A3" s="3" t="inlineStr">
        <is>
          <t>Description Of Business</t>
        </is>
      </c>
    </row>
    <row r="4">
      <c r="A4" s="4" t="inlineStr">
        <is>
          <t>Number of reportable segments</t>
        </is>
      </c>
      <c r="B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9" customWidth="1" min="1" max="1"/>
    <col width="13" customWidth="1" min="2" max="2"/>
    <col width="27" customWidth="1" min="3" max="3"/>
    <col width="46" customWidth="1" min="4" max="4"/>
    <col width="69" customWidth="1" min="5" max="5"/>
    <col width="20" customWidth="1" min="6" max="6"/>
    <col width="15" customWidth="1" min="7" max="7"/>
    <col width="14" customWidth="1" min="8" max="8"/>
    <col width="50" customWidth="1" min="9" max="9"/>
    <col width="13" customWidth="1" min="10" max="10"/>
  </cols>
  <sheetData>
    <row r="1">
      <c r="A1" s="1" t="inlineStr">
        <is>
          <t>CONSOLIDATED STATEMENTS OF EQUITY - USD ($) $ in Thousands</t>
        </is>
      </c>
      <c r="B1" s="2" t="inlineStr">
        <is>
          <t>Common Stock</t>
        </is>
      </c>
      <c r="C1" s="2" t="inlineStr">
        <is>
          <t>Additional Paid-in Capital</t>
        </is>
      </c>
      <c r="D1" s="2" t="inlineStr">
        <is>
          <t>Accumulated Other Comprehensive Income (Loss)</t>
        </is>
      </c>
      <c r="E1" s="2" t="inlineStr">
        <is>
          <t>Accumulated DeficitCumulative Effect, Period of Adoption, Adjustment</t>
        </is>
      </c>
      <c r="F1" s="2" t="inlineStr">
        <is>
          <t>Accumulated Deficit</t>
        </is>
      </c>
      <c r="G1" s="2" t="inlineStr">
        <is>
          <t>Treasury Stock</t>
        </is>
      </c>
      <c r="H1" s="2" t="inlineStr">
        <is>
          <t>ATM Agreement</t>
        </is>
      </c>
      <c r="I1" s="2" t="inlineStr">
        <is>
          <t>Cumulative Effect, Period of Adoption, Adjustment</t>
        </is>
      </c>
      <c r="J1" s="2" t="inlineStr">
        <is>
          <t>Total</t>
        </is>
      </c>
    </row>
    <row r="2">
      <c r="A2" s="4" t="inlineStr">
        <is>
          <t>Beginning balance at Dec. 31, 2018</t>
        </is>
      </c>
      <c r="B2" s="5" t="n">
        <v>1358</v>
      </c>
      <c r="C2" s="5" t="n">
        <v>3177982</v>
      </c>
      <c r="D2" s="5" t="n">
        <v>5773</v>
      </c>
      <c r="F2" s="5" t="n">
        <v>-2263677</v>
      </c>
      <c r="G2" s="5" t="n">
        <v>-79862</v>
      </c>
      <c r="J2" s="5" t="n">
        <v>841574</v>
      </c>
    </row>
    <row r="3">
      <c r="A3" s="4" t="inlineStr">
        <is>
          <t>Stockholders' Equity, Beginning, shares at Dec. 31, 2018</t>
        </is>
      </c>
      <c r="B3" s="6" t="n">
        <v>135787509</v>
      </c>
      <c r="G3" s="6" t="n">
        <v>-6381605</v>
      </c>
    </row>
    <row r="4">
      <c r="A4" s="3" t="inlineStr">
        <is>
          <t>Increase (Decrease) in Stockholders' Equity</t>
        </is>
      </c>
    </row>
    <row r="5">
      <c r="A5" s="4" t="inlineStr">
        <is>
          <t>Treasury stock purchased</t>
        </is>
      </c>
      <c r="G5" s="5" t="n">
        <v>-2007</v>
      </c>
      <c r="J5" s="5" t="n">
        <v>-2007</v>
      </c>
    </row>
    <row r="6">
      <c r="A6" s="4" t="inlineStr">
        <is>
          <t>Treasury stock purchased, shares</t>
        </is>
      </c>
      <c r="G6" s="6" t="n">
        <v>-212080</v>
      </c>
      <c r="J6" s="6" t="n">
        <v>-212080</v>
      </c>
    </row>
    <row r="7">
      <c r="A7" s="4" t="inlineStr">
        <is>
          <t>Cash dividends</t>
        </is>
      </c>
      <c r="F7" s="6" t="n">
        <v>-78530</v>
      </c>
      <c r="J7" s="5" t="n">
        <v>-78530</v>
      </c>
    </row>
    <row r="8">
      <c r="A8" s="4" t="inlineStr">
        <is>
          <t>Shares issued under ESPP</t>
        </is>
      </c>
      <c r="B8" s="5" t="n">
        <v>1</v>
      </c>
      <c r="C8" s="6" t="n">
        <v>770</v>
      </c>
      <c r="J8" s="6" t="n">
        <v>771</v>
      </c>
    </row>
    <row r="9">
      <c r="A9" s="4" t="inlineStr">
        <is>
          <t>Shares issued under ESPP (in shares)</t>
        </is>
      </c>
      <c r="B9" s="6" t="n">
        <v>87933</v>
      </c>
    </row>
    <row r="10">
      <c r="A10" s="4" t="inlineStr">
        <is>
          <t>Stock-based compensation, net of forfeitures</t>
        </is>
      </c>
      <c r="B10" s="5" t="n">
        <v>11</v>
      </c>
      <c r="C10" s="6" t="n">
        <v>8094</v>
      </c>
      <c r="J10" s="6" t="n">
        <v>8105</v>
      </c>
    </row>
    <row r="11">
      <c r="A11" s="4" t="inlineStr">
        <is>
          <t>Stock-based compensation, net of forfeitures (in shares)</t>
        </is>
      </c>
      <c r="B11" s="6" t="n">
        <v>1104793</v>
      </c>
      <c r="G11" s="6" t="n">
        <v>-108917</v>
      </c>
    </row>
    <row r="12">
      <c r="A12" s="4" t="inlineStr">
        <is>
          <t>Shares issued for Elite acquisition</t>
        </is>
      </c>
      <c r="B12" s="5" t="n">
        <v>217</v>
      </c>
      <c r="C12" s="6" t="n">
        <v>225663</v>
      </c>
      <c r="J12" s="6" t="n">
        <v>225880</v>
      </c>
    </row>
    <row r="13">
      <c r="A13" s="4" t="inlineStr">
        <is>
          <t>Shares issued for Elite acquisition, shares</t>
        </is>
      </c>
      <c r="B13" s="6" t="n">
        <v>21656683</v>
      </c>
    </row>
    <row r="14">
      <c r="A14" s="3" t="inlineStr">
        <is>
          <t>Comprehensive income (loss)</t>
        </is>
      </c>
    </row>
    <row r="15">
      <c r="A15" s="4" t="inlineStr">
        <is>
          <t>Net income (loss)</t>
        </is>
      </c>
      <c r="F15" s="6" t="n">
        <v>97330</v>
      </c>
      <c r="J15" s="6" t="n">
        <v>97330</v>
      </c>
    </row>
    <row r="16">
      <c r="A16" s="4" t="inlineStr">
        <is>
          <t>Interest rate swap gain (loss), net of reclassifications to earnings</t>
        </is>
      </c>
      <c r="D16" s="6" t="n">
        <v>-7160</v>
      </c>
      <c r="J16" s="6" t="n">
        <v>-7160</v>
      </c>
    </row>
    <row r="17">
      <c r="A17" s="4" t="inlineStr">
        <is>
          <t>Ending balance at Dec. 31, 2019</t>
        </is>
      </c>
      <c r="B17" s="5" t="n">
        <v>1587</v>
      </c>
      <c r="C17" s="6" t="n">
        <v>3412509</v>
      </c>
      <c r="D17" s="6" t="n">
        <v>-1387</v>
      </c>
      <c r="F17" s="6" t="n">
        <v>-2244877</v>
      </c>
      <c r="G17" s="5" t="n">
        <v>-81869</v>
      </c>
      <c r="J17" s="6" t="n">
        <v>1085963</v>
      </c>
    </row>
    <row r="18">
      <c r="A18" s="4" t="inlineStr">
        <is>
          <t>Stockholders' Equity, Ending, shares at Dec. 31, 2019</t>
        </is>
      </c>
      <c r="B18" s="6" t="n">
        <v>158636918</v>
      </c>
      <c r="G18" s="6" t="n">
        <v>-6702602</v>
      </c>
    </row>
    <row r="19">
      <c r="A19" s="3" t="inlineStr">
        <is>
          <t>Increase (Decrease) in Stockholders' Equity</t>
        </is>
      </c>
    </row>
    <row r="20">
      <c r="A20" s="4" t="inlineStr">
        <is>
          <t>Treasury stock purchased</t>
        </is>
      </c>
      <c r="G20" s="5" t="n">
        <v>-1804</v>
      </c>
      <c r="J20" s="5" t="n">
        <v>-1804</v>
      </c>
    </row>
    <row r="21">
      <c r="A21" s="4" t="inlineStr">
        <is>
          <t>Treasury stock purchased, shares</t>
        </is>
      </c>
      <c r="G21" s="6" t="n">
        <v>-236752</v>
      </c>
      <c r="J21" s="6" t="n">
        <v>-236752</v>
      </c>
    </row>
    <row r="22">
      <c r="A22" s="4" t="inlineStr">
        <is>
          <t>Cash dividends</t>
        </is>
      </c>
      <c r="F22" s="6" t="n">
        <v>-88832</v>
      </c>
      <c r="J22" s="5" t="n">
        <v>-88832</v>
      </c>
    </row>
    <row r="23">
      <c r="A23" s="4" t="inlineStr">
        <is>
          <t>Shares issued under ESPP</t>
        </is>
      </c>
      <c r="B23" s="5" t="n">
        <v>2</v>
      </c>
      <c r="C23" s="6" t="n">
        <v>681</v>
      </c>
      <c r="J23" s="6" t="n">
        <v>683</v>
      </c>
    </row>
    <row r="24">
      <c r="A24" s="4" t="inlineStr">
        <is>
          <t>Shares issued under ESPP (in shares)</t>
        </is>
      </c>
      <c r="B24" s="6" t="n">
        <v>171563</v>
      </c>
    </row>
    <row r="25">
      <c r="A25" s="4" t="inlineStr">
        <is>
          <t>Stock-based compensation, net of forfeitures</t>
        </is>
      </c>
      <c r="B25" s="5" t="n">
        <v>11</v>
      </c>
      <c r="C25" s="6" t="n">
        <v>10756</v>
      </c>
      <c r="J25" s="6" t="n">
        <v>10767</v>
      </c>
    </row>
    <row r="26">
      <c r="A26" s="4" t="inlineStr">
        <is>
          <t>Stock-based compensation, net of forfeitures (in shares)</t>
        </is>
      </c>
      <c r="B26" s="6" t="n">
        <v>1206479</v>
      </c>
      <c r="G26" s="6" t="n">
        <v>-113415</v>
      </c>
    </row>
    <row r="27">
      <c r="A27" s="4" t="inlineStr">
        <is>
          <t>Contribution from Exterran Corporation</t>
        </is>
      </c>
      <c r="C27" s="6" t="n">
        <v>678</v>
      </c>
      <c r="J27" s="6" t="n">
        <v>678</v>
      </c>
    </row>
    <row r="28">
      <c r="A28" s="3" t="inlineStr">
        <is>
          <t>Comprehensive income (loss)</t>
        </is>
      </c>
    </row>
    <row r="29">
      <c r="A29" s="4" t="inlineStr">
        <is>
          <t>Net income (loss)</t>
        </is>
      </c>
      <c r="F29" s="6" t="n">
        <v>-68445</v>
      </c>
      <c r="J29" s="6" t="n">
        <v>-68445</v>
      </c>
    </row>
    <row r="30">
      <c r="A30" s="4" t="inlineStr">
        <is>
          <t>Interest rate swap gain (loss), net of reclassifications to earnings</t>
        </is>
      </c>
      <c r="D30" s="6" t="n">
        <v>-3619</v>
      </c>
      <c r="J30" s="6" t="n">
        <v>-3619</v>
      </c>
    </row>
    <row r="31">
      <c r="A31" s="4" t="inlineStr">
        <is>
          <t>Ending balance at Dec. 31, 2020</t>
        </is>
      </c>
      <c r="B31" s="5" t="n">
        <v>1600</v>
      </c>
      <c r="C31" s="6" t="n">
        <v>3424624</v>
      </c>
      <c r="D31" s="6" t="n">
        <v>-5006</v>
      </c>
      <c r="E31" s="5" t="n">
        <v>166</v>
      </c>
      <c r="F31" s="6" t="n">
        <v>-2401988</v>
      </c>
      <c r="G31" s="5" t="n">
        <v>-83673</v>
      </c>
      <c r="I31" s="5" t="n">
        <v>166</v>
      </c>
      <c r="J31" s="6" t="n">
        <v>935557</v>
      </c>
    </row>
    <row r="32">
      <c r="A32" s="4" t="inlineStr">
        <is>
          <t>Stockholders' Equity, Ending, shares at Dec. 31, 2020</t>
        </is>
      </c>
      <c r="B32" s="6" t="n">
        <v>160014960</v>
      </c>
      <c r="G32" s="6" t="n">
        <v>-7052769</v>
      </c>
    </row>
    <row r="33">
      <c r="A33" s="3" t="inlineStr">
        <is>
          <t>Increase (Decrease) in Stockholders' Equity</t>
        </is>
      </c>
    </row>
    <row r="34">
      <c r="A34" s="4" t="inlineStr">
        <is>
          <t>Treasury stock purchased</t>
        </is>
      </c>
      <c r="G34" s="5" t="n">
        <v>-2465</v>
      </c>
      <c r="J34" s="5" t="n">
        <v>-2465</v>
      </c>
    </row>
    <row r="35">
      <c r="A35" s="4" t="inlineStr">
        <is>
          <t>Treasury stock purchased, shares</t>
        </is>
      </c>
      <c r="G35" s="6" t="n">
        <v>-283972</v>
      </c>
      <c r="J35" s="6" t="n">
        <v>-283972</v>
      </c>
    </row>
    <row r="36">
      <c r="A36" s="4" t="inlineStr">
        <is>
          <t>Cash dividends</t>
        </is>
      </c>
      <c r="F36" s="6" t="n">
        <v>-89343</v>
      </c>
      <c r="J36" s="5" t="n">
        <v>-89343</v>
      </c>
    </row>
    <row r="37">
      <c r="A37" s="4" t="inlineStr">
        <is>
          <t>Shares issued under ESPP</t>
        </is>
      </c>
      <c r="B37" s="5" t="n">
        <v>1</v>
      </c>
      <c r="C37" s="6" t="n">
        <v>712</v>
      </c>
      <c r="J37" s="6" t="n">
        <v>713</v>
      </c>
    </row>
    <row r="38">
      <c r="A38" s="4" t="inlineStr">
        <is>
          <t>Shares issued under ESPP (in shares)</t>
        </is>
      </c>
      <c r="B38" s="6" t="n">
        <v>89988</v>
      </c>
    </row>
    <row r="39">
      <c r="A39" s="4" t="inlineStr">
        <is>
          <t>Stock-based compensation, net of forfeitures</t>
        </is>
      </c>
      <c r="B39" s="5" t="n">
        <v>10</v>
      </c>
      <c r="C39" s="6" t="n">
        <v>11326</v>
      </c>
      <c r="J39" s="6" t="n">
        <v>11336</v>
      </c>
    </row>
    <row r="40">
      <c r="A40" s="4" t="inlineStr">
        <is>
          <t>Stock-based compensation, net of forfeitures (in shares)</t>
        </is>
      </c>
      <c r="B40" s="6" t="n">
        <v>1020756</v>
      </c>
      <c r="G40" s="6" t="n">
        <v>-80660</v>
      </c>
    </row>
    <row r="41">
      <c r="A41" s="4" t="inlineStr">
        <is>
          <t>Net proceeds from issuance of common stock</t>
        </is>
      </c>
      <c r="B41" s="5" t="n">
        <v>4</v>
      </c>
      <c r="C41" s="6" t="n">
        <v>3397</v>
      </c>
      <c r="J41" s="6" t="n">
        <v>3401</v>
      </c>
    </row>
    <row r="42">
      <c r="A42" s="4" t="inlineStr">
        <is>
          <t>Net proceeds from issuance of common stock (in shares)</t>
        </is>
      </c>
      <c r="B42" s="6" t="n">
        <v>357148</v>
      </c>
      <c r="H42" s="6" t="n">
        <v>357148</v>
      </c>
    </row>
    <row r="43">
      <c r="A43" s="3" t="inlineStr">
        <is>
          <t>Comprehensive income (loss)</t>
        </is>
      </c>
    </row>
    <row r="44">
      <c r="A44" s="4" t="inlineStr">
        <is>
          <t>Net income (loss)</t>
        </is>
      </c>
      <c r="F44" s="6" t="n">
        <v>28217</v>
      </c>
      <c r="J44" s="6" t="n">
        <v>28217</v>
      </c>
    </row>
    <row r="45">
      <c r="A45" s="4" t="inlineStr">
        <is>
          <t>Interest rate swap gain (loss), net of reclassifications to earnings</t>
        </is>
      </c>
      <c r="D45" s="6" t="n">
        <v>3159</v>
      </c>
      <c r="J45" s="6" t="n">
        <v>3159</v>
      </c>
    </row>
    <row r="46">
      <c r="A46" s="4" t="inlineStr">
        <is>
          <t>Amortization of dedesignated interest rate swap</t>
        </is>
      </c>
      <c r="D46" s="6" t="n">
        <v>863</v>
      </c>
      <c r="J46" s="6" t="n">
        <v>863</v>
      </c>
    </row>
    <row r="47">
      <c r="A47" s="4" t="inlineStr">
        <is>
          <t>Ending balance at Dec. 31, 2021</t>
        </is>
      </c>
      <c r="B47" s="5" t="n">
        <v>1615</v>
      </c>
      <c r="C47" s="5" t="n">
        <v>3440059</v>
      </c>
      <c r="D47" s="5" t="n">
        <v>-984</v>
      </c>
      <c r="F47" s="5" t="n">
        <v>-2463114</v>
      </c>
      <c r="G47" s="5" t="n">
        <v>-86138</v>
      </c>
      <c r="J47" s="5" t="n">
        <v>891438</v>
      </c>
    </row>
    <row r="48">
      <c r="A48" s="4" t="inlineStr">
        <is>
          <t>Stockholders' Equity, Ending, shares at Dec. 31, 2021</t>
        </is>
      </c>
      <c r="B48" s="6" t="n">
        <v>161482852</v>
      </c>
      <c r="G48" s="6" t="n">
        <v>-74174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Concentrations of Credit Risk (Details)</t>
        </is>
      </c>
      <c r="B1" s="2" t="inlineStr">
        <is>
          <t>12 Months Ended</t>
        </is>
      </c>
    </row>
    <row r="2">
      <c r="B2" s="2" t="inlineStr">
        <is>
          <t>Dec. 31, 2021</t>
        </is>
      </c>
      <c r="C2" s="2" t="inlineStr">
        <is>
          <t>Dec. 31, 2020</t>
        </is>
      </c>
    </row>
    <row r="3">
      <c r="A3" s="3" t="inlineStr">
        <is>
          <t>Credit Losses</t>
        </is>
      </c>
    </row>
    <row r="4">
      <c r="A4" s="4" t="inlineStr">
        <is>
          <t>Contractual life of accounts receivable</t>
        </is>
      </c>
      <c r="B4" s="4" t="inlineStr">
        <is>
          <t>30 days</t>
        </is>
      </c>
    </row>
    <row r="5">
      <c r="A5" s="4" t="inlineStr">
        <is>
          <t>Period for analyzing historical loss data to determine loss experience</t>
        </is>
      </c>
      <c r="B5" s="4" t="inlineStr">
        <is>
          <t>2 years</t>
        </is>
      </c>
    </row>
    <row r="6">
      <c r="A6" s="4" t="inlineStr">
        <is>
          <t>Trade Receivables | Credit Concentration Risk | Chevron, U.S.A. Inc.</t>
        </is>
      </c>
    </row>
    <row r="7">
      <c r="A7" s="3" t="inlineStr">
        <is>
          <t>Credit Losses</t>
        </is>
      </c>
    </row>
    <row r="8">
      <c r="A8" s="4" t="inlineStr">
        <is>
          <t>Concentration risk (as a percent)</t>
        </is>
      </c>
      <c r="B8" s="4" t="inlineStr">
        <is>
          <t>14.00%</t>
        </is>
      </c>
      <c r="C8" s="4" t="inlineStr">
        <is>
          <t>14.00%</t>
        </is>
      </c>
    </row>
    <row r="9">
      <c r="A9" s="4" t="inlineStr">
        <is>
          <t>Trade Receivables | Credit Concentration Risk | Williams Partners</t>
        </is>
      </c>
    </row>
    <row r="10">
      <c r="A10" s="3" t="inlineStr">
        <is>
          <t>Credit Losses</t>
        </is>
      </c>
    </row>
    <row r="11">
      <c r="A11" s="4" t="inlineStr">
        <is>
          <t>Concentration risk (as a percent)</t>
        </is>
      </c>
      <c r="B11" s="4" t="inlineStr">
        <is>
          <t>10.00%</t>
        </is>
      </c>
      <c r="C11" s="4" t="inlineStr">
        <is>
          <t>1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hanges in Allowance for Credit Risk (Details) - USD ($) $ in Thousands</t>
        </is>
      </c>
      <c r="B1" s="2" t="inlineStr">
        <is>
          <t>12 Months Ended</t>
        </is>
      </c>
    </row>
    <row r="2">
      <c r="B2" s="2" t="inlineStr">
        <is>
          <t>Dec. 31, 2021</t>
        </is>
      </c>
      <c r="C2" s="2" t="inlineStr">
        <is>
          <t>Dec. 31, 2020</t>
        </is>
      </c>
      <c r="D2" s="2" t="inlineStr">
        <is>
          <t>Dec. 31, 2019</t>
        </is>
      </c>
    </row>
    <row r="3">
      <c r="A3" s="3" t="inlineStr">
        <is>
          <t>Changes in the allowance for credit losses balance</t>
        </is>
      </c>
    </row>
    <row r="4">
      <c r="A4" s="4" t="inlineStr">
        <is>
          <t>Balance at beginning of period</t>
        </is>
      </c>
      <c r="B4" s="5" t="n">
        <v>3370</v>
      </c>
      <c r="C4" s="5" t="n">
        <v>2210</v>
      </c>
      <c r="D4" s="5" t="n">
        <v>1452</v>
      </c>
    </row>
    <row r="5">
      <c r="A5" s="4" t="inlineStr">
        <is>
          <t>Provision for credit losses</t>
        </is>
      </c>
      <c r="B5" s="6" t="n">
        <v>-90</v>
      </c>
      <c r="C5" s="6" t="n">
        <v>3525</v>
      </c>
      <c r="D5" s="6" t="n">
        <v>2567</v>
      </c>
    </row>
    <row r="6">
      <c r="A6" s="4" t="inlineStr">
        <is>
          <t>Write-offs charged against the allowance</t>
        </is>
      </c>
      <c r="B6" s="6" t="n">
        <v>-1128</v>
      </c>
      <c r="C6" s="6" t="n">
        <v>-2149</v>
      </c>
      <c r="D6" s="6" t="n">
        <v>-1809</v>
      </c>
    </row>
    <row r="7">
      <c r="A7" s="4" t="inlineStr">
        <is>
          <t>Balance at end of period</t>
        </is>
      </c>
      <c r="B7" s="5" t="n">
        <v>2152</v>
      </c>
      <c r="C7" s="6" t="n">
        <v>3370</v>
      </c>
      <c r="D7" s="6" t="n">
        <v>2210</v>
      </c>
    </row>
    <row r="8">
      <c r="A8" s="4" t="inlineStr">
        <is>
          <t>ASU 2016-13 | Cumulative Effect, Period of Adoption, Adjustment</t>
        </is>
      </c>
    </row>
    <row r="9">
      <c r="A9" s="3" t="inlineStr">
        <is>
          <t>Changes in the allowance for credit losses balance</t>
        </is>
      </c>
    </row>
    <row r="10">
      <c r="A10" s="4" t="inlineStr">
        <is>
          <t>Balance at beginning of period</t>
        </is>
      </c>
      <c r="C10" s="5" t="n">
        <v>-216</v>
      </c>
    </row>
    <row r="11">
      <c r="A11" s="4" t="inlineStr">
        <is>
          <t>Balance at end of period</t>
        </is>
      </c>
      <c r="D11" s="5" t="n">
        <v>-2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Plant and Equipment (Details)</t>
        </is>
      </c>
      <c r="B1" s="2" t="inlineStr">
        <is>
          <t>12 Months Ended</t>
        </is>
      </c>
    </row>
    <row r="2">
      <c r="B2" s="2" t="inlineStr">
        <is>
          <t>Dec. 31, 2021</t>
        </is>
      </c>
    </row>
    <row r="3">
      <c r="A3" s="4" t="inlineStr">
        <is>
          <t>Compression equipment, facilities and other fleet assets | Minimum</t>
        </is>
      </c>
    </row>
    <row r="4">
      <c r="A4" s="3" t="inlineStr">
        <is>
          <t>Property, Plant and Equipment</t>
        </is>
      </c>
    </row>
    <row r="5">
      <c r="A5" s="4" t="inlineStr">
        <is>
          <t>Property plant and equipment useful life</t>
        </is>
      </c>
      <c r="B5" s="4" t="inlineStr">
        <is>
          <t>3 years</t>
        </is>
      </c>
    </row>
    <row r="6">
      <c r="A6" s="4" t="inlineStr">
        <is>
          <t>Compression equipment, facilities and other fleet assets | Maximum</t>
        </is>
      </c>
    </row>
    <row r="7">
      <c r="A7" s="3" t="inlineStr">
        <is>
          <t>Property, Plant and Equipment</t>
        </is>
      </c>
    </row>
    <row r="8">
      <c r="A8" s="4" t="inlineStr">
        <is>
          <t>Property plant and equipment useful life</t>
        </is>
      </c>
      <c r="B8" s="4" t="inlineStr">
        <is>
          <t>30 years</t>
        </is>
      </c>
    </row>
    <row r="9">
      <c r="A9" s="4" t="inlineStr">
        <is>
          <t>Building | Minimum</t>
        </is>
      </c>
    </row>
    <row r="10">
      <c r="A10" s="3" t="inlineStr">
        <is>
          <t>Property, Plant and Equipment</t>
        </is>
      </c>
    </row>
    <row r="11">
      <c r="A11" s="4" t="inlineStr">
        <is>
          <t>Property plant and equipment useful life</t>
        </is>
      </c>
      <c r="B11" s="4" t="inlineStr">
        <is>
          <t>20 years</t>
        </is>
      </c>
    </row>
    <row r="12">
      <c r="A12" s="4" t="inlineStr">
        <is>
          <t>Building | Maximum</t>
        </is>
      </c>
    </row>
    <row r="13">
      <c r="A13" s="3" t="inlineStr">
        <is>
          <t>Property, Plant and Equipment</t>
        </is>
      </c>
    </row>
    <row r="14">
      <c r="A14" s="4" t="inlineStr">
        <is>
          <t>Property plant and equipment useful life</t>
        </is>
      </c>
      <c r="B14" s="4" t="inlineStr">
        <is>
          <t>35 years</t>
        </is>
      </c>
    </row>
    <row r="15">
      <c r="A15" s="4" t="inlineStr">
        <is>
          <t>Transportation and shop equipment | Minimum</t>
        </is>
      </c>
    </row>
    <row r="16">
      <c r="A16" s="3" t="inlineStr">
        <is>
          <t>Property, Plant and Equipment</t>
        </is>
      </c>
    </row>
    <row r="17">
      <c r="A17" s="4" t="inlineStr">
        <is>
          <t>Property plant and equipment useful life</t>
        </is>
      </c>
      <c r="B17" s="4" t="inlineStr">
        <is>
          <t>3 years</t>
        </is>
      </c>
    </row>
    <row r="18">
      <c r="A18" s="4" t="inlineStr">
        <is>
          <t>Transportation and shop equipment | Maximum</t>
        </is>
      </c>
    </row>
    <row r="19">
      <c r="A19" s="3" t="inlineStr">
        <is>
          <t>Property, Plant and Equipment</t>
        </is>
      </c>
    </row>
    <row r="20">
      <c r="A20" s="4" t="inlineStr">
        <is>
          <t>Property plant and equipment useful life</t>
        </is>
      </c>
      <c r="B20" s="4" t="inlineStr">
        <is>
          <t>10 years</t>
        </is>
      </c>
    </row>
    <row r="21">
      <c r="A21" s="4" t="inlineStr">
        <is>
          <t>Computer hardware and software | Minimum</t>
        </is>
      </c>
    </row>
    <row r="22">
      <c r="A22" s="3" t="inlineStr">
        <is>
          <t>Property, Plant and Equipment</t>
        </is>
      </c>
    </row>
    <row r="23">
      <c r="A23" s="4" t="inlineStr">
        <is>
          <t>Property plant and equipment useful life</t>
        </is>
      </c>
      <c r="B23" s="4" t="inlineStr">
        <is>
          <t>3 years</t>
        </is>
      </c>
    </row>
    <row r="24">
      <c r="A24" s="4" t="inlineStr">
        <is>
          <t>Computer hardware and software | Maximum</t>
        </is>
      </c>
    </row>
    <row r="25">
      <c r="A25" s="3" t="inlineStr">
        <is>
          <t>Property, Plant and Equipment</t>
        </is>
      </c>
    </row>
    <row r="26">
      <c r="A26" s="4" t="inlineStr">
        <is>
          <t>Property plant and equipment useful life</t>
        </is>
      </c>
      <c r="B26" s="4" t="inlineStr">
        <is>
          <t>5 years</t>
        </is>
      </c>
    </row>
    <row r="27">
      <c r="A27" s="4" t="inlineStr">
        <is>
          <t>Other property, plant and equipment | Minimum</t>
        </is>
      </c>
    </row>
    <row r="28">
      <c r="A28" s="3" t="inlineStr">
        <is>
          <t>Property, Plant and Equipment</t>
        </is>
      </c>
    </row>
    <row r="29">
      <c r="A29" s="4" t="inlineStr">
        <is>
          <t>Property plant and equipment useful life</t>
        </is>
      </c>
      <c r="B29" s="4" t="inlineStr">
        <is>
          <t>3 years</t>
        </is>
      </c>
    </row>
    <row r="30">
      <c r="A30" s="4" t="inlineStr">
        <is>
          <t>Other property, plant and equipment | Maximum</t>
        </is>
      </c>
    </row>
    <row r="31">
      <c r="A31" s="3" t="inlineStr">
        <is>
          <t>Property, Plant and Equipment</t>
        </is>
      </c>
    </row>
    <row r="32">
      <c r="A32" s="4" t="inlineStr">
        <is>
          <t>Property plant and equipment useful life</t>
        </is>
      </c>
      <c r="B32" s="4" t="inlineStr">
        <is>
          <t>10 years</t>
        </is>
      </c>
    </row>
    <row r="33">
      <c r="A33" s="4" t="inlineStr">
        <is>
          <t>Major improvements | Maximum</t>
        </is>
      </c>
    </row>
    <row r="34">
      <c r="A34" s="3" t="inlineStr">
        <is>
          <t>Property, Plant and Equipment</t>
        </is>
      </c>
    </row>
    <row r="35">
      <c r="A35" s="4" t="inlineStr">
        <is>
          <t>Property plant and equipment useful life</t>
        </is>
      </c>
      <c r="B35"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37" customWidth="1" min="2" max="2"/>
    <col width="30" customWidth="1" min="3" max="3"/>
    <col width="21" customWidth="1" min="4" max="4"/>
    <col width="30" customWidth="1" min="5" max="5"/>
    <col width="21" customWidth="1" min="6" max="6"/>
    <col width="21" customWidth="1" min="7" max="7"/>
    <col width="21" customWidth="1" min="8" max="8"/>
    <col width="21" customWidth="1" min="9" max="9"/>
  </cols>
  <sheetData>
    <row r="1">
      <c r="A1" s="1" t="inlineStr">
        <is>
          <t>Business Transactions - Dispositions (Details) hp in Thousands, $ in Thousands</t>
        </is>
      </c>
      <c r="B1" s="2" t="inlineStr">
        <is>
          <t>1 Months Ended</t>
        </is>
      </c>
      <c r="F1" s="2" t="inlineStr">
        <is>
          <t>12 Months Ended</t>
        </is>
      </c>
      <c r="I1" s="2" t="inlineStr">
        <is>
          <t>18 Months Ended</t>
        </is>
      </c>
    </row>
    <row r="2">
      <c r="B2" s="2" t="inlineStr">
        <is>
          <t>Jul. 31, 2021USD ($)CompressorUnithp</t>
        </is>
      </c>
      <c r="C2" s="2" t="inlineStr">
        <is>
          <t>Feb. 28, 2021CompressorUnithp</t>
        </is>
      </c>
      <c r="D2" s="2" t="inlineStr">
        <is>
          <t>Jul. 31, 2020USD ($)</t>
        </is>
      </c>
      <c r="E2" s="2" t="inlineStr">
        <is>
          <t>Mar. 31, 2020CompressorUnithp</t>
        </is>
      </c>
      <c r="F2" s="2" t="inlineStr">
        <is>
          <t>Dec. 31, 2021USD ($)</t>
        </is>
      </c>
      <c r="G2" s="2" t="inlineStr">
        <is>
          <t>Dec. 31, 2020USD ($)</t>
        </is>
      </c>
      <c r="H2" s="2" t="inlineStr">
        <is>
          <t>Dec. 31, 2019USD ($)</t>
        </is>
      </c>
      <c r="I2" s="2" t="inlineStr">
        <is>
          <t>Dec. 31, 2021USD ($)</t>
        </is>
      </c>
    </row>
    <row r="3">
      <c r="A3" s="3" t="inlineStr">
        <is>
          <t>Transactions</t>
        </is>
      </c>
    </row>
    <row r="4">
      <c r="A4" s="4" t="inlineStr">
        <is>
          <t>Gain on disposition</t>
        </is>
      </c>
      <c r="F4" s="5" t="n">
        <v>18945</v>
      </c>
      <c r="G4" s="5" t="n">
        <v>12475</v>
      </c>
    </row>
    <row r="5">
      <c r="A5" s="4" t="inlineStr">
        <is>
          <t>Proceeds from sale</t>
        </is>
      </c>
      <c r="F5" s="6" t="n">
        <v>29562</v>
      </c>
      <c r="G5" s="6" t="n">
        <v>18911</v>
      </c>
      <c r="H5" s="5" t="n">
        <v>80961</v>
      </c>
    </row>
    <row r="6">
      <c r="A6" s="4" t="inlineStr">
        <is>
          <t>Disposed of by Sale | July 2021 Dispositions</t>
        </is>
      </c>
    </row>
    <row r="7">
      <c r="A7" s="3" t="inlineStr">
        <is>
          <t>Transactions</t>
        </is>
      </c>
    </row>
    <row r="8">
      <c r="A8" s="4" t="inlineStr">
        <is>
          <t>Number of compressors | CompressorUnit</t>
        </is>
      </c>
      <c r="B8" s="6" t="n">
        <v>575</v>
      </c>
    </row>
    <row r="9">
      <c r="A9" s="4" t="inlineStr">
        <is>
          <t>Compressor horsepower | hp</t>
        </is>
      </c>
      <c r="B9" s="6" t="n">
        <v>100</v>
      </c>
    </row>
    <row r="10">
      <c r="A10" s="4" t="inlineStr">
        <is>
          <t>Cash consideration</t>
        </is>
      </c>
      <c r="F10" s="6" t="n">
        <v>60300</v>
      </c>
      <c r="I10" s="5" t="n">
        <v>60300</v>
      </c>
    </row>
    <row r="11">
      <c r="A11" s="4" t="inlineStr">
        <is>
          <t>Gain on disposition</t>
        </is>
      </c>
      <c r="F11" s="6" t="n">
        <v>13000</v>
      </c>
    </row>
    <row r="12">
      <c r="A12" s="4" t="inlineStr">
        <is>
          <t>Disposed of by Sale | February 2021 Disposition</t>
        </is>
      </c>
    </row>
    <row r="13">
      <c r="A13" s="3" t="inlineStr">
        <is>
          <t>Transactions</t>
        </is>
      </c>
    </row>
    <row r="14">
      <c r="A14" s="4" t="inlineStr">
        <is>
          <t>Number of compressors | CompressorUnit</t>
        </is>
      </c>
      <c r="C14" s="6" t="n">
        <v>300</v>
      </c>
    </row>
    <row r="15">
      <c r="A15" s="4" t="inlineStr">
        <is>
          <t>Compressor horsepower | hp</t>
        </is>
      </c>
      <c r="C15" s="6" t="n">
        <v>40</v>
      </c>
    </row>
    <row r="16">
      <c r="A16" s="4" t="inlineStr">
        <is>
          <t>Gain on disposition</t>
        </is>
      </c>
      <c r="F16" s="6" t="n">
        <v>6000</v>
      </c>
    </row>
    <row r="17">
      <c r="A17" s="4" t="inlineStr">
        <is>
          <t>Disposed of by Sale | July 2020 Disposition</t>
        </is>
      </c>
    </row>
    <row r="18">
      <c r="A18" s="3" t="inlineStr">
        <is>
          <t>Transactions</t>
        </is>
      </c>
    </row>
    <row r="19">
      <c r="A19" s="4" t="inlineStr">
        <is>
          <t>Disposal Group, Not Discontinued Operation, Name of Segment</t>
        </is>
      </c>
      <c r="D19" s="4" t="inlineStr">
        <is>
          <t>Aftermarket Services</t>
        </is>
      </c>
    </row>
    <row r="20">
      <c r="A20" s="4" t="inlineStr">
        <is>
          <t>Cash consideration received upon closing</t>
        </is>
      </c>
      <c r="D20" s="5" t="n">
        <v>9500</v>
      </c>
    </row>
    <row r="21">
      <c r="A21" s="4" t="inlineStr">
        <is>
          <t>Cash consideration received on first anniversary of closing</t>
        </is>
      </c>
      <c r="B21" s="5" t="n">
        <v>3000</v>
      </c>
    </row>
    <row r="22">
      <c r="A22" s="4" t="inlineStr">
        <is>
          <t>Cash received under supply agreement</t>
        </is>
      </c>
      <c r="F22" s="5" t="n">
        <v>2800</v>
      </c>
      <c r="I22" s="5" t="n">
        <v>3500</v>
      </c>
    </row>
    <row r="23">
      <c r="A23" s="4" t="inlineStr">
        <is>
          <t>Gain on disposition</t>
        </is>
      </c>
      <c r="G23" s="6" t="n">
        <v>9300</v>
      </c>
    </row>
    <row r="24">
      <c r="A24" s="4" t="inlineStr">
        <is>
          <t>Disposed of by Sale | March 2020 Disposition</t>
        </is>
      </c>
    </row>
    <row r="25">
      <c r="A25" s="3" t="inlineStr">
        <is>
          <t>Transactions</t>
        </is>
      </c>
    </row>
    <row r="26">
      <c r="A26" s="4" t="inlineStr">
        <is>
          <t>Number of compressors | CompressorUnit</t>
        </is>
      </c>
      <c r="E26" s="6" t="n">
        <v>200</v>
      </c>
    </row>
    <row r="27">
      <c r="A27" s="4" t="inlineStr">
        <is>
          <t>Compressor horsepower | hp</t>
        </is>
      </c>
      <c r="E27" s="6" t="n">
        <v>35</v>
      </c>
    </row>
    <row r="28">
      <c r="A28" s="4" t="inlineStr">
        <is>
          <t>Gain on disposition</t>
        </is>
      </c>
      <c r="G28" s="5" t="n">
        <v>3200</v>
      </c>
    </row>
    <row r="29">
      <c r="A29" s="4" t="inlineStr">
        <is>
          <t>Turbocharger goods and services | July 2020 Disposition</t>
        </is>
      </c>
    </row>
    <row r="30">
      <c r="A30" s="3" t="inlineStr">
        <is>
          <t>Transactions</t>
        </is>
      </c>
    </row>
    <row r="31">
      <c r="A31" s="4" t="inlineStr">
        <is>
          <t>Term of supply agreement</t>
        </is>
      </c>
      <c r="D31" s="4" t="inlineStr">
        <is>
          <t>2 years</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Business Transactions - Elite Acquisition (Details) - Elite Acquisition hp in Thousands, shares in Millions, $ in Millions</t>
        </is>
      </c>
      <c r="B1" s="2" t="inlineStr">
        <is>
          <t>1 Months Ended</t>
        </is>
      </c>
    </row>
    <row r="2">
      <c r="B2" s="2" t="inlineStr">
        <is>
          <t>Aug. 31, 2019USD ($)hpshares</t>
        </is>
      </c>
    </row>
    <row r="3">
      <c r="A3" s="3" t="inlineStr">
        <is>
          <t>Business Transactions</t>
        </is>
      </c>
    </row>
    <row r="4">
      <c r="A4" s="4" t="inlineStr">
        <is>
          <t>Compressor horsepower | hp</t>
        </is>
      </c>
      <c r="B4" s="6" t="n">
        <v>430</v>
      </c>
    </row>
    <row r="5">
      <c r="A5" s="4" t="inlineStr">
        <is>
          <t>Cash consideration</t>
        </is>
      </c>
      <c r="B5" s="5" t="n">
        <v>214</v>
      </c>
    </row>
    <row r="6">
      <c r="A6" s="4" t="inlineStr">
        <is>
          <t>Common Stock</t>
        </is>
      </c>
    </row>
    <row r="7">
      <c r="A7" s="3" t="inlineStr">
        <is>
          <t>Business Transactions</t>
        </is>
      </c>
    </row>
    <row r="8">
      <c r="A8" s="4" t="inlineStr">
        <is>
          <t>Shares issued as compensation for asset acquisition (shares) | shares</t>
        </is>
      </c>
      <c r="B8" s="9" t="n">
        <v>21.7</v>
      </c>
    </row>
    <row r="9">
      <c r="A9" s="4" t="inlineStr">
        <is>
          <t>Fair value of equity consideration</t>
        </is>
      </c>
      <c r="B9" s="10" t="n">
        <v>22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Business Transactions - Assets Acquired (Details) - Elite Acquisition</t>
        </is>
      </c>
      <c r="B1" s="2" t="inlineStr">
        <is>
          <t>1 Months Ended</t>
        </is>
      </c>
    </row>
    <row r="2">
      <c r="B2" s="2" t="inlineStr">
        <is>
          <t>Aug. 31, 2019</t>
        </is>
      </c>
    </row>
    <row r="3">
      <c r="A3" s="4" t="inlineStr">
        <is>
          <t>Weighted average</t>
        </is>
      </c>
    </row>
    <row r="4">
      <c r="A4" s="3" t="inlineStr">
        <is>
          <t>Business Transactions</t>
        </is>
      </c>
    </row>
    <row r="5">
      <c r="A5" s="4" t="inlineStr">
        <is>
          <t>Property plant and equipment useful life</t>
        </is>
      </c>
      <c r="B5" s="4" t="inlineStr">
        <is>
          <t>15 years</t>
        </is>
      </c>
    </row>
    <row r="6">
      <c r="A6" s="4" t="inlineStr">
        <is>
          <t>Customer relationships</t>
        </is>
      </c>
    </row>
    <row r="7">
      <c r="A7" s="3" t="inlineStr">
        <is>
          <t>Business Transactions</t>
        </is>
      </c>
    </row>
    <row r="8">
      <c r="A8" s="4" t="inlineStr">
        <is>
          <t>Intangible assets useful life</t>
        </is>
      </c>
      <c r="B8" s="4"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3" customWidth="1" min="2" max="2"/>
    <col width="21" customWidth="1" min="3" max="3"/>
    <col width="21" customWidth="1" min="4" max="4"/>
  </cols>
  <sheetData>
    <row r="1">
      <c r="A1" s="1" t="inlineStr">
        <is>
          <t>Business Transactions - Pro forma (Details) hp in Thousands, $ in Thousands</t>
        </is>
      </c>
      <c r="B1" s="2" t="inlineStr">
        <is>
          <t>1 Months Ended</t>
        </is>
      </c>
      <c r="C1" s="2" t="inlineStr">
        <is>
          <t>5 Months Ended</t>
        </is>
      </c>
      <c r="D1" s="2" t="inlineStr">
        <is>
          <t>12 Months Ended</t>
        </is>
      </c>
    </row>
    <row r="2">
      <c r="B2" s="2" t="inlineStr">
        <is>
          <t>Aug. 31, 2019USD ($)hp</t>
        </is>
      </c>
      <c r="C2" s="2" t="inlineStr">
        <is>
          <t>Dec. 31, 2019USD ($)</t>
        </is>
      </c>
      <c r="D2" s="2" t="inlineStr">
        <is>
          <t>Dec. 31, 2019USD ($)</t>
        </is>
      </c>
    </row>
    <row r="3">
      <c r="A3" s="3" t="inlineStr">
        <is>
          <t>Business Transactions</t>
        </is>
      </c>
    </row>
    <row r="4">
      <c r="A4" s="4" t="inlineStr">
        <is>
          <t>Transaction-related costs</t>
        </is>
      </c>
      <c r="D4" s="5" t="n">
        <v>8213</v>
      </c>
    </row>
    <row r="5">
      <c r="A5" s="3" t="inlineStr">
        <is>
          <t>Pro forma financial information</t>
        </is>
      </c>
    </row>
    <row r="6">
      <c r="A6" s="4" t="inlineStr">
        <is>
          <t>Revenue</t>
        </is>
      </c>
      <c r="D6" s="6" t="n">
        <v>1009763</v>
      </c>
    </row>
    <row r="7">
      <c r="A7" s="4" t="inlineStr">
        <is>
          <t>Net income attributable to Archrock stockholders</t>
        </is>
      </c>
      <c r="D7" s="6" t="n">
        <v>106521</v>
      </c>
    </row>
    <row r="8">
      <c r="A8" s="4" t="inlineStr">
        <is>
          <t>Elite Acquisition</t>
        </is>
      </c>
    </row>
    <row r="9">
      <c r="A9" s="3" t="inlineStr">
        <is>
          <t>Business Transactions</t>
        </is>
      </c>
    </row>
    <row r="10">
      <c r="A10" s="4" t="inlineStr">
        <is>
          <t>Compressor horsepower | hp</t>
        </is>
      </c>
      <c r="B10" s="6" t="n">
        <v>430</v>
      </c>
    </row>
    <row r="11">
      <c r="A11" s="4" t="inlineStr">
        <is>
          <t>Cash consideration</t>
        </is>
      </c>
      <c r="B11" s="5" t="n">
        <v>214000</v>
      </c>
    </row>
    <row r="12">
      <c r="A12" s="4" t="inlineStr">
        <is>
          <t>Transaction-related costs</t>
        </is>
      </c>
      <c r="D12" s="5" t="n">
        <v>7800</v>
      </c>
    </row>
    <row r="13">
      <c r="A13" s="4" t="inlineStr">
        <is>
          <t>Revenue attributable to assets acquired</t>
        </is>
      </c>
      <c r="C13" s="5" t="n">
        <v>332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3" customWidth="1" min="2" max="2"/>
    <col width="21" customWidth="1" min="3" max="3"/>
    <col width="21" customWidth="1" min="4" max="4"/>
    <col width="21" customWidth="1" min="5" max="5"/>
  </cols>
  <sheetData>
    <row r="1">
      <c r="A1" s="1" t="inlineStr">
        <is>
          <t>Business Transactions - Harvest Sale (Details) hp in Thousands, $ in Thousands</t>
        </is>
      </c>
      <c r="B1" s="2" t="inlineStr">
        <is>
          <t>1 Months Ended</t>
        </is>
      </c>
      <c r="C1" s="2" t="inlineStr">
        <is>
          <t>12 Months Ended</t>
        </is>
      </c>
    </row>
    <row r="2">
      <c r="B2" s="2" t="inlineStr">
        <is>
          <t>Aug. 31, 2019USD ($)hp</t>
        </is>
      </c>
      <c r="C2" s="2" t="inlineStr">
        <is>
          <t>Dec. 31, 2021USD ($)</t>
        </is>
      </c>
      <c r="D2" s="2" t="inlineStr">
        <is>
          <t>Dec. 31, 2020USD ($)</t>
        </is>
      </c>
      <c r="E2" s="2" t="inlineStr">
        <is>
          <t>Dec. 31, 2019USD ($)</t>
        </is>
      </c>
    </row>
    <row r="3">
      <c r="A3" s="3" t="inlineStr">
        <is>
          <t>Transactions</t>
        </is>
      </c>
    </row>
    <row r="4">
      <c r="A4" s="4" t="inlineStr">
        <is>
          <t>Proceeds from sale of property, plant and equipment and other assets</t>
        </is>
      </c>
      <c r="C4" s="5" t="n">
        <v>29562</v>
      </c>
      <c r="D4" s="5" t="n">
        <v>18911</v>
      </c>
      <c r="E4" s="5" t="n">
        <v>80961</v>
      </c>
    </row>
    <row r="5">
      <c r="A5" s="4" t="inlineStr">
        <is>
          <t>Disposed of by Sale | Harvest</t>
        </is>
      </c>
    </row>
    <row r="6">
      <c r="A6" s="3" t="inlineStr">
        <is>
          <t>Transactions</t>
        </is>
      </c>
    </row>
    <row r="7">
      <c r="A7" s="4" t="inlineStr">
        <is>
          <t>Compressor horsepower | hp</t>
        </is>
      </c>
      <c r="B7" s="6" t="n">
        <v>80</v>
      </c>
    </row>
    <row r="8">
      <c r="A8" s="4" t="inlineStr">
        <is>
          <t>Proceeds from sale of property, plant and equipment and other assets</t>
        </is>
      </c>
      <c r="B8" s="5" t="n">
        <v>30000</v>
      </c>
    </row>
    <row r="9">
      <c r="A9" s="4" t="inlineStr">
        <is>
          <t>Gain on sale of assets</t>
        </is>
      </c>
      <c r="E9" s="5" t="n">
        <v>66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s (Details) - Spinoff - Exterran Corporation - USD ($) $ in Thousands</t>
        </is>
      </c>
      <c r="B1" s="2" t="inlineStr">
        <is>
          <t>Dec. 31, 2021</t>
        </is>
      </c>
      <c r="C1" s="2" t="inlineStr">
        <is>
          <t>Dec. 31, 2020</t>
        </is>
      </c>
    </row>
    <row r="2">
      <c r="A2" s="3" t="inlineStr">
        <is>
          <t>Discontinued Operations</t>
        </is>
      </c>
    </row>
    <row r="3">
      <c r="A3" s="4" t="inlineStr">
        <is>
          <t>Deferred tax liabilities, discontinued operations</t>
        </is>
      </c>
      <c r="B3" s="5" t="n">
        <v>7868</v>
      </c>
      <c r="C3" s="5" t="n">
        <v>7868</v>
      </c>
    </row>
    <row r="4">
      <c r="A4" s="4" t="inlineStr">
        <is>
          <t>Other assets, discontinued operations</t>
        </is>
      </c>
      <c r="B4" s="5" t="n">
        <v>7868</v>
      </c>
      <c r="C4" s="5" t="n">
        <v>78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ata for Discontinued Operations (Details) - USD ($) $ in Thousands</t>
        </is>
      </c>
      <c r="B1" s="2" t="inlineStr">
        <is>
          <t>Dec. 31, 2021</t>
        </is>
      </c>
      <c r="C1" s="2" t="inlineStr">
        <is>
          <t>Dec. 31, 2020</t>
        </is>
      </c>
    </row>
    <row r="2">
      <c r="A2" s="3" t="inlineStr">
        <is>
          <t>Summary of balance sheet data for discontinued operations</t>
        </is>
      </c>
    </row>
    <row r="3">
      <c r="A3" s="4" t="inlineStr">
        <is>
          <t>Total assets associated with discontinued operations</t>
        </is>
      </c>
      <c r="B3" s="5" t="n">
        <v>9811</v>
      </c>
      <c r="C3" s="5" t="n">
        <v>11036</v>
      </c>
    </row>
    <row r="4">
      <c r="A4" s="4" t="inlineStr">
        <is>
          <t>Total liabilities associated with discontinued operations</t>
        </is>
      </c>
      <c r="B4" s="6" t="n">
        <v>7868</v>
      </c>
      <c r="C4" s="6" t="n">
        <v>7868</v>
      </c>
    </row>
    <row r="5">
      <c r="A5" s="4" t="inlineStr">
        <is>
          <t>Spinoff | Exterran Corporation</t>
        </is>
      </c>
    </row>
    <row r="6">
      <c r="A6" s="3" t="inlineStr">
        <is>
          <t>Summary of balance sheet data for discontinued operations</t>
        </is>
      </c>
    </row>
    <row r="7">
      <c r="A7" s="4" t="inlineStr">
        <is>
          <t>Other assets, discontinued operations</t>
        </is>
      </c>
      <c r="B7" s="6" t="n">
        <v>7868</v>
      </c>
      <c r="C7" s="6" t="n">
        <v>7868</v>
      </c>
    </row>
    <row r="8">
      <c r="A8" s="4" t="inlineStr">
        <is>
          <t>Deferred tax assets, discontinued operations</t>
        </is>
      </c>
      <c r="B8" s="6" t="n">
        <v>1943</v>
      </c>
      <c r="C8" s="6" t="n">
        <v>3168</v>
      </c>
    </row>
    <row r="9">
      <c r="A9" s="4" t="inlineStr">
        <is>
          <t>Total assets associated with discontinued operations</t>
        </is>
      </c>
      <c r="B9" s="6" t="n">
        <v>9811</v>
      </c>
      <c r="C9" s="6" t="n">
        <v>11036</v>
      </c>
    </row>
    <row r="10">
      <c r="A10" s="4" t="inlineStr">
        <is>
          <t>Deferred tax liabilities, discontinued operations</t>
        </is>
      </c>
      <c r="B10" s="6" t="n">
        <v>7868</v>
      </c>
      <c r="C10" s="6" t="n">
        <v>7868</v>
      </c>
    </row>
    <row r="11">
      <c r="A11" s="4" t="inlineStr">
        <is>
          <t>Total liabilities associated with discontinued operations</t>
        </is>
      </c>
      <c r="B11" s="5" t="n">
        <v>7868</v>
      </c>
      <c r="C11" s="5" t="n">
        <v>7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s)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tatement of Stockholders' Equity</t>
        </is>
      </c>
    </row>
    <row r="4">
      <c r="A4" s="4" t="inlineStr">
        <is>
          <t>Dividend declared per common stock (in dollars per share)</t>
        </is>
      </c>
      <c r="B4" s="8" t="n">
        <v>0.145</v>
      </c>
      <c r="C4" s="8" t="n">
        <v>0.145</v>
      </c>
      <c r="D4" s="8" t="n">
        <v>0.145</v>
      </c>
      <c r="E4" s="8" t="n">
        <v>0.145</v>
      </c>
      <c r="F4" s="8" t="n">
        <v>0.145</v>
      </c>
      <c r="G4" s="8" t="n">
        <v>0.145</v>
      </c>
      <c r="H4" s="8" t="n">
        <v>0.145</v>
      </c>
      <c r="I4" s="8" t="n">
        <v>0.145</v>
      </c>
      <c r="J4" s="8" t="n">
        <v>0.145</v>
      </c>
      <c r="K4" s="8" t="n">
        <v>0.145</v>
      </c>
      <c r="L4" s="8" t="n">
        <v>0.132</v>
      </c>
      <c r="M4" s="8" t="n">
        <v>0.132</v>
      </c>
      <c r="N4" s="8" t="n">
        <v>0.58</v>
      </c>
      <c r="O4" s="8" t="n">
        <v>0.58</v>
      </c>
      <c r="P4" s="8" t="n">
        <v>0.554</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Income Statement Data for Discontinued Operations (Details) - USD ($) $ in Thousands</t>
        </is>
      </c>
      <c r="B1" s="2" t="inlineStr">
        <is>
          <t>12 Months Ended</t>
        </is>
      </c>
    </row>
    <row r="2">
      <c r="B2" s="2" t="inlineStr">
        <is>
          <t>Dec. 31, 2020</t>
        </is>
      </c>
      <c r="C2" s="2" t="inlineStr">
        <is>
          <t>Dec. 31, 2019</t>
        </is>
      </c>
    </row>
    <row r="3">
      <c r="A3" s="3" t="inlineStr">
        <is>
          <t>Summary of operating results of discontinued operations</t>
        </is>
      </c>
    </row>
    <row r="4">
      <c r="A4" s="4" t="inlineStr">
        <is>
          <t>Loss from discontinued operations, net of tax</t>
        </is>
      </c>
      <c r="C4" s="5" t="n">
        <v>-273</v>
      </c>
    </row>
    <row r="5">
      <c r="A5" s="4" t="inlineStr">
        <is>
          <t>Spinoff | Exterran Corporation</t>
        </is>
      </c>
    </row>
    <row r="6">
      <c r="A6" s="3" t="inlineStr">
        <is>
          <t>Summary of operating results of discontinued operations</t>
        </is>
      </c>
    </row>
    <row r="7">
      <c r="A7" s="4" t="inlineStr">
        <is>
          <t>Other (income) expense, net, discontinued operations</t>
        </is>
      </c>
      <c r="B7" s="5" t="n">
        <v>640</v>
      </c>
      <c r="C7" s="6" t="n">
        <v>-1473</v>
      </c>
    </row>
    <row r="8">
      <c r="A8" s="4" t="inlineStr">
        <is>
          <t>Provision for (benefit from) income taxes, discontinued operations</t>
        </is>
      </c>
      <c r="B8" s="5" t="n">
        <v>-640</v>
      </c>
      <c r="C8" s="6" t="n">
        <v>1746</v>
      </c>
    </row>
    <row r="9">
      <c r="A9" s="4" t="inlineStr">
        <is>
          <t>Loss from discontinued operations, net of tax</t>
        </is>
      </c>
      <c r="C9" s="5" t="n">
        <v>-2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Composition of Inventory net of reserves</t>
        </is>
      </c>
    </row>
    <row r="3">
      <c r="A3" s="4" t="inlineStr">
        <is>
          <t>Parts and supplies</t>
        </is>
      </c>
      <c r="B3" s="5" t="n">
        <v>63628</v>
      </c>
      <c r="C3" s="5" t="n">
        <v>57433</v>
      </c>
    </row>
    <row r="4">
      <c r="A4" s="4" t="inlineStr">
        <is>
          <t>Work in progress</t>
        </is>
      </c>
      <c r="B4" s="6" t="n">
        <v>9241</v>
      </c>
      <c r="C4" s="6" t="n">
        <v>6237</v>
      </c>
    </row>
    <row r="5">
      <c r="A5" s="4" t="inlineStr">
        <is>
          <t>Inventory</t>
        </is>
      </c>
      <c r="B5" s="5" t="n">
        <v>72869</v>
      </c>
      <c r="C5" s="5" t="n">
        <v>636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y - Write-down (Details) - USD ($) $ in Thousands</t>
        </is>
      </c>
      <c r="B1" s="2" t="inlineStr">
        <is>
          <t>12 Months Ended</t>
        </is>
      </c>
    </row>
    <row r="2">
      <c r="B2" s="2" t="inlineStr">
        <is>
          <t>Dec. 31, 2021</t>
        </is>
      </c>
      <c r="C2" s="2" t="inlineStr">
        <is>
          <t>Dec. 31, 2020</t>
        </is>
      </c>
      <c r="D2" s="2" t="inlineStr">
        <is>
          <t>Dec. 31, 2019</t>
        </is>
      </c>
    </row>
    <row r="3">
      <c r="A3" s="3" t="inlineStr">
        <is>
          <t>Inventory</t>
        </is>
      </c>
    </row>
    <row r="4">
      <c r="A4" s="4" t="inlineStr">
        <is>
          <t>Inventory write-downs</t>
        </is>
      </c>
      <c r="B4" s="5" t="n">
        <v>997</v>
      </c>
      <c r="C4" s="5" t="n">
        <v>1349</v>
      </c>
      <c r="D4" s="5" t="n">
        <v>9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t>
        </is>
      </c>
    </row>
    <row r="3">
      <c r="A3" s="4" t="inlineStr">
        <is>
          <t>Property, plant and equipment, gross</t>
        </is>
      </c>
      <c r="B3" s="5" t="n">
        <v>3492937</v>
      </c>
      <c r="C3" s="5" t="n">
        <v>3690604</v>
      </c>
    </row>
    <row r="4">
      <c r="A4" s="4" t="inlineStr">
        <is>
          <t>Accumulated depreciation</t>
        </is>
      </c>
      <c r="B4" s="6" t="n">
        <v>-1266411</v>
      </c>
      <c r="C4" s="6" t="n">
        <v>-1300930</v>
      </c>
    </row>
    <row r="5">
      <c r="A5" s="4" t="inlineStr">
        <is>
          <t>Property, plant and equipment, net</t>
        </is>
      </c>
      <c r="B5" s="6" t="n">
        <v>2226526</v>
      </c>
      <c r="C5" s="6" t="n">
        <v>2389674</v>
      </c>
    </row>
    <row r="6">
      <c r="A6" s="4" t="inlineStr">
        <is>
          <t>Compression equipment, facilities and other fleet assets</t>
        </is>
      </c>
    </row>
    <row r="7">
      <c r="A7" s="3" t="inlineStr">
        <is>
          <t>Property, Plant and Equipment</t>
        </is>
      </c>
    </row>
    <row r="8">
      <c r="A8" s="4" t="inlineStr">
        <is>
          <t>Property, plant and equipment, gross</t>
        </is>
      </c>
      <c r="B8" s="6" t="n">
        <v>3273770</v>
      </c>
      <c r="C8" s="6" t="n">
        <v>3439432</v>
      </c>
    </row>
    <row r="9">
      <c r="A9" s="4" t="inlineStr">
        <is>
          <t>Land and buildings</t>
        </is>
      </c>
    </row>
    <row r="10">
      <c r="A10" s="3" t="inlineStr">
        <is>
          <t>Property, Plant and Equipment</t>
        </is>
      </c>
    </row>
    <row r="11">
      <c r="A11" s="4" t="inlineStr">
        <is>
          <t>Property, plant and equipment, gross</t>
        </is>
      </c>
      <c r="B11" s="6" t="n">
        <v>43540</v>
      </c>
      <c r="C11" s="6" t="n">
        <v>45167</v>
      </c>
    </row>
    <row r="12">
      <c r="A12" s="4" t="inlineStr">
        <is>
          <t>Transportation and shop equipment</t>
        </is>
      </c>
    </row>
    <row r="13">
      <c r="A13" s="3" t="inlineStr">
        <is>
          <t>Property, Plant and Equipment</t>
        </is>
      </c>
    </row>
    <row r="14">
      <c r="A14" s="4" t="inlineStr">
        <is>
          <t>Property, plant and equipment, gross</t>
        </is>
      </c>
      <c r="B14" s="6" t="n">
        <v>92490</v>
      </c>
      <c r="C14" s="6" t="n">
        <v>106868</v>
      </c>
    </row>
    <row r="15">
      <c r="A15" s="4" t="inlineStr">
        <is>
          <t>Computer hardware and software</t>
        </is>
      </c>
    </row>
    <row r="16">
      <c r="A16" s="3" t="inlineStr">
        <is>
          <t>Property, Plant and Equipment</t>
        </is>
      </c>
    </row>
    <row r="17">
      <c r="A17" s="4" t="inlineStr">
        <is>
          <t>Property, plant and equipment, gross</t>
        </is>
      </c>
      <c r="B17" s="6" t="n">
        <v>76908</v>
      </c>
      <c r="C17" s="6" t="n">
        <v>84680</v>
      </c>
    </row>
    <row r="18">
      <c r="A18" s="4" t="inlineStr">
        <is>
          <t>Other property, plant and equipment</t>
        </is>
      </c>
    </row>
    <row r="19">
      <c r="A19" s="3" t="inlineStr">
        <is>
          <t>Property, Plant and Equipment</t>
        </is>
      </c>
    </row>
    <row r="20">
      <c r="A20" s="4" t="inlineStr">
        <is>
          <t>Property, plant and equipment, gross</t>
        </is>
      </c>
      <c r="B20" s="5" t="n">
        <v>6229</v>
      </c>
      <c r="C20" s="5" t="n">
        <v>144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s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Depreciation expense</t>
        </is>
      </c>
      <c r="B4" s="10" t="n">
        <v>167.6</v>
      </c>
      <c r="C4" s="10" t="n">
        <v>177.5</v>
      </c>
      <c r="D4" s="10" t="n">
        <v>172.8</v>
      </c>
    </row>
    <row r="5">
      <c r="A5" s="4" t="inlineStr">
        <is>
          <t>Construction in progress</t>
        </is>
      </c>
      <c r="B5" s="10" t="n">
        <v>30.1</v>
      </c>
      <c r="C5" s="10" t="n">
        <v>1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Terms (Details)</t>
        </is>
      </c>
      <c r="B1" s="2" t="inlineStr">
        <is>
          <t>Dec. 31, 2021</t>
        </is>
      </c>
    </row>
    <row r="2">
      <c r="A2" s="4" t="inlineStr">
        <is>
          <t>Minimum</t>
        </is>
      </c>
    </row>
    <row r="3">
      <c r="A3" s="3" t="inlineStr">
        <is>
          <t>Lessee, Lease, Description</t>
        </is>
      </c>
    </row>
    <row r="4">
      <c r="A4" s="4" t="inlineStr">
        <is>
          <t>Remaining lease term (in years)</t>
        </is>
      </c>
      <c r="B4" s="4" t="inlineStr">
        <is>
          <t>1 year</t>
        </is>
      </c>
    </row>
    <row r="5">
      <c r="A5" s="4" t="inlineStr">
        <is>
          <t>Operating lease renewal term (in years)</t>
        </is>
      </c>
      <c r="B5" s="4" t="inlineStr">
        <is>
          <t>6 months</t>
        </is>
      </c>
    </row>
    <row r="6">
      <c r="A6" s="4" t="inlineStr">
        <is>
          <t>Maximum</t>
        </is>
      </c>
    </row>
    <row r="7">
      <c r="A7" s="3" t="inlineStr">
        <is>
          <t>Lessee, Lease, Description</t>
        </is>
      </c>
    </row>
    <row r="8">
      <c r="A8" s="4" t="inlineStr">
        <is>
          <t>Remaining lease term (in years)</t>
        </is>
      </c>
      <c r="B8" s="4" t="inlineStr">
        <is>
          <t>9 years</t>
        </is>
      </c>
    </row>
    <row r="9">
      <c r="A9" s="4" t="inlineStr">
        <is>
          <t>Operating lease renewal term (in years)</t>
        </is>
      </c>
      <c r="B9" s="4" t="inlineStr">
        <is>
          <t>1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0" customWidth="1" min="2" max="2"/>
    <col width="20" customWidth="1" min="3" max="3"/>
  </cols>
  <sheetData>
    <row r="1">
      <c r="A1" s="1" t="inlineStr">
        <is>
          <t>Leases - Balance Sheet Location (Details) - USD ($) $ in Thousands</t>
        </is>
      </c>
      <c r="B1" s="2" t="inlineStr">
        <is>
          <t>Dec. 31, 2021</t>
        </is>
      </c>
      <c r="C1" s="2" t="inlineStr">
        <is>
          <t>Dec. 31, 2020</t>
        </is>
      </c>
    </row>
    <row r="2">
      <c r="A2" s="3" t="inlineStr">
        <is>
          <t>Leases</t>
        </is>
      </c>
    </row>
    <row r="3">
      <c r="A3" s="4" t="inlineStr">
        <is>
          <t>Operating lease ROU assets</t>
        </is>
      </c>
      <c r="B3" s="5" t="n">
        <v>17491</v>
      </c>
      <c r="C3" s="5" t="n">
        <v>19236</v>
      </c>
    </row>
    <row r="4">
      <c r="A4" s="3" t="inlineStr">
        <is>
          <t>Lease liabilities</t>
        </is>
      </c>
    </row>
    <row r="5">
      <c r="A5" s="4" t="inlineStr">
        <is>
          <t>Operating lease liabilities current</t>
        </is>
      </c>
      <c r="B5" s="6" t="n">
        <v>2940</v>
      </c>
      <c r="C5" s="6" t="n">
        <v>3564</v>
      </c>
    </row>
    <row r="6">
      <c r="A6" s="4" t="inlineStr">
        <is>
          <t>Operating lease liabilities</t>
        </is>
      </c>
      <c r="B6" s="6" t="n">
        <v>15940</v>
      </c>
      <c r="C6" s="6" t="n">
        <v>16925</v>
      </c>
    </row>
    <row r="7">
      <c r="A7" s="4" t="inlineStr">
        <is>
          <t>Total lease liabilities</t>
        </is>
      </c>
      <c r="B7" s="5" t="n">
        <v>18880</v>
      </c>
      <c r="C7" s="5" t="n">
        <v>20489</v>
      </c>
    </row>
    <row r="8">
      <c r="A8" s="4" t="inlineStr">
        <is>
          <t>Operating Lease, Liability, Current, Statement of Financial Position</t>
        </is>
      </c>
      <c r="B8" s="4" t="inlineStr">
        <is>
          <t>Accrued liabilities</t>
        </is>
      </c>
      <c r="C8" s="4" t="inlineStr">
        <is>
          <t>Accrued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lease cost</t>
        </is>
      </c>
      <c r="B4" s="5" t="n">
        <v>4836</v>
      </c>
      <c r="C4" s="5" t="n">
        <v>4508</v>
      </c>
      <c r="D4" s="5" t="n">
        <v>3966</v>
      </c>
    </row>
    <row r="5">
      <c r="A5" s="4" t="inlineStr">
        <is>
          <t>Short-term lease cost</t>
        </is>
      </c>
      <c r="B5" s="6" t="n">
        <v>169</v>
      </c>
      <c r="C5" s="6" t="n">
        <v>52</v>
      </c>
      <c r="D5" s="6" t="n">
        <v>348</v>
      </c>
    </row>
    <row r="6">
      <c r="A6" s="4" t="inlineStr">
        <is>
          <t>Variable lease cost</t>
        </is>
      </c>
      <c r="B6" s="6" t="n">
        <v>2123</v>
      </c>
      <c r="C6" s="6" t="n">
        <v>1652</v>
      </c>
      <c r="D6" s="6" t="n">
        <v>1607</v>
      </c>
    </row>
    <row r="7">
      <c r="A7" s="4" t="inlineStr">
        <is>
          <t>Total lease cost</t>
        </is>
      </c>
      <c r="B7" s="5" t="n">
        <v>7128</v>
      </c>
      <c r="C7" s="5" t="n">
        <v>6212</v>
      </c>
      <c r="D7" s="5" t="n">
        <v>59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Non-cash Information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cash flows - cash paid for amounts included in the measurement of operating lease liabilities</t>
        </is>
      </c>
      <c r="B4" s="5" t="n">
        <v>6568</v>
      </c>
      <c r="C4" s="5" t="n">
        <v>5885</v>
      </c>
      <c r="D4" s="5" t="n">
        <v>5420</v>
      </c>
    </row>
    <row r="5">
      <c r="A5" s="4" t="inlineStr">
        <is>
          <t>Operating lease ROU assets obtained in exchange for new lease liabilities, net</t>
        </is>
      </c>
      <c r="B5" s="6" t="n">
        <v>2135</v>
      </c>
      <c r="C5" s="6" t="n">
        <v>4812</v>
      </c>
      <c r="D5" s="5" t="n">
        <v>2247</v>
      </c>
    </row>
    <row r="6">
      <c r="A6" s="4" t="inlineStr">
        <is>
          <t>Decreases in ROU related to lease amendments and terminations</t>
        </is>
      </c>
      <c r="B6" s="5" t="n">
        <v>300</v>
      </c>
      <c r="C6" s="5" t="n">
        <v>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25" customWidth="1" min="2" max="2"/>
    <col width="26" customWidth="1" min="3" max="3"/>
    <col width="25" customWidth="1" min="4" max="4"/>
  </cols>
  <sheetData>
    <row r="1">
      <c r="A1" s="1" t="inlineStr">
        <is>
          <t>Leases - Other Supplemental Information (Details)</t>
        </is>
      </c>
      <c r="B1" s="2" t="inlineStr">
        <is>
          <t>Dec. 31, 2021</t>
        </is>
      </c>
      <c r="C1" s="2" t="inlineStr">
        <is>
          <t>Dec. 31, 2020</t>
        </is>
      </c>
      <c r="D1" s="2" t="inlineStr">
        <is>
          <t>Dec. 31, 2019</t>
        </is>
      </c>
    </row>
    <row r="2">
      <c r="A2" s="3" t="inlineStr">
        <is>
          <t>Leases</t>
        </is>
      </c>
    </row>
    <row r="3">
      <c r="A3" s="4" t="inlineStr">
        <is>
          <t>Weighted average remaining lease term (in years)</t>
        </is>
      </c>
      <c r="B3" s="4" t="inlineStr">
        <is>
          <t>7 years 2 months 12 days</t>
        </is>
      </c>
      <c r="C3" s="4" t="inlineStr">
        <is>
          <t>7 years 10 months 24 days</t>
        </is>
      </c>
      <c r="D3" s="4" t="inlineStr">
        <is>
          <t>8 years 2 months 12 days</t>
        </is>
      </c>
    </row>
    <row r="4">
      <c r="A4" s="4" t="inlineStr">
        <is>
          <t>Weighted average discount rate (as a percent)</t>
        </is>
      </c>
      <c r="B4" s="4" t="inlineStr">
        <is>
          <t>4.60%</t>
        </is>
      </c>
      <c r="C4" s="4" t="inlineStr">
        <is>
          <t>4.80%</t>
        </is>
      </c>
      <c r="D4" s="4" t="inlineStr">
        <is>
          <t>5.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8217</v>
      </c>
      <c r="C4" s="5" t="n">
        <v>-68445</v>
      </c>
      <c r="D4" s="5" t="n">
        <v>97330</v>
      </c>
    </row>
    <row r="5">
      <c r="A5" s="3" t="inlineStr">
        <is>
          <t>Adjustments to reconcile net income (loss) to net cash provided by operating activities:</t>
        </is>
      </c>
    </row>
    <row r="6">
      <c r="A6" s="4" t="inlineStr">
        <is>
          <t>Loss from discontinued operations, net of tax</t>
        </is>
      </c>
      <c r="D6" s="6" t="n">
        <v>273</v>
      </c>
    </row>
    <row r="7">
      <c r="A7" s="4" t="inlineStr">
        <is>
          <t>Depreciation and amortization</t>
        </is>
      </c>
      <c r="B7" s="6" t="n">
        <v>178946</v>
      </c>
      <c r="C7" s="6" t="n">
        <v>193138</v>
      </c>
      <c r="D7" s="6" t="n">
        <v>188084</v>
      </c>
    </row>
    <row r="8">
      <c r="A8" s="4" t="inlineStr">
        <is>
          <t>Long-lived and other asset impairment</t>
        </is>
      </c>
      <c r="B8" s="6" t="n">
        <v>21397</v>
      </c>
      <c r="C8" s="6" t="n">
        <v>79556</v>
      </c>
      <c r="D8" s="6" t="n">
        <v>44663</v>
      </c>
    </row>
    <row r="9">
      <c r="A9" s="4" t="inlineStr">
        <is>
          <t>Goodwill impairment</t>
        </is>
      </c>
      <c r="C9" s="6" t="n">
        <v>99830</v>
      </c>
    </row>
    <row r="10">
      <c r="A10" s="4" t="inlineStr">
        <is>
          <t>Inventory write-downs</t>
        </is>
      </c>
      <c r="B10" s="6" t="n">
        <v>997</v>
      </c>
      <c r="C10" s="6" t="n">
        <v>1349</v>
      </c>
      <c r="D10" s="6" t="n">
        <v>944</v>
      </c>
    </row>
    <row r="11">
      <c r="A11" s="4" t="inlineStr">
        <is>
          <t>Amortization of operating lease ROU assets</t>
        </is>
      </c>
      <c r="B11" s="6" t="n">
        <v>3880</v>
      </c>
      <c r="C11" s="6" t="n">
        <v>3477</v>
      </c>
      <c r="D11" s="6" t="n">
        <v>2931</v>
      </c>
    </row>
    <row r="12">
      <c r="A12" s="4" t="inlineStr">
        <is>
          <t>Amortization of deferred financing costs</t>
        </is>
      </c>
      <c r="B12" s="6" t="n">
        <v>10127</v>
      </c>
      <c r="C12" s="6" t="n">
        <v>5554</v>
      </c>
      <c r="D12" s="6" t="n">
        <v>6211</v>
      </c>
    </row>
    <row r="13">
      <c r="A13" s="4" t="inlineStr">
        <is>
          <t>Amortization of debt discount</t>
        </is>
      </c>
      <c r="C13" s="6" t="n">
        <v>187</v>
      </c>
      <c r="D13" s="6" t="n">
        <v>910</v>
      </c>
    </row>
    <row r="14">
      <c r="A14" s="4" t="inlineStr">
        <is>
          <t>Amortization of debt premium</t>
        </is>
      </c>
      <c r="B14" s="6" t="n">
        <v>-2006</v>
      </c>
      <c r="C14" s="6" t="n">
        <v>-84</v>
      </c>
    </row>
    <row r="15">
      <c r="A15" s="4" t="inlineStr">
        <is>
          <t>Amortization of dedesignated interest rate swap</t>
        </is>
      </c>
      <c r="B15" s="6" t="n">
        <v>863</v>
      </c>
    </row>
    <row r="16">
      <c r="A16" s="4" t="inlineStr">
        <is>
          <t>Debt extinguishment loss</t>
        </is>
      </c>
      <c r="C16" s="6" t="n">
        <v>3971</v>
      </c>
      <c r="D16" s="6" t="n">
        <v>3653</v>
      </c>
    </row>
    <row r="17">
      <c r="A17" s="4" t="inlineStr">
        <is>
          <t>Interest rate swaps</t>
        </is>
      </c>
      <c r="B17" s="6" t="n">
        <v>3539</v>
      </c>
      <c r="C17" s="6" t="n">
        <v>3178</v>
      </c>
      <c r="D17" s="6" t="n">
        <v>-1071</v>
      </c>
    </row>
    <row r="18">
      <c r="A18" s="4" t="inlineStr">
        <is>
          <t>Stock-based compensation expense</t>
        </is>
      </c>
      <c r="B18" s="6" t="n">
        <v>11336</v>
      </c>
      <c r="C18" s="6" t="n">
        <v>10551</v>
      </c>
      <c r="D18" s="6" t="n">
        <v>8105</v>
      </c>
    </row>
    <row r="19">
      <c r="A19" s="4" t="inlineStr">
        <is>
          <t>Non-cash restructuring charges</t>
        </is>
      </c>
      <c r="C19" s="6" t="n">
        <v>1660</v>
      </c>
    </row>
    <row r="20">
      <c r="A20" s="4" t="inlineStr">
        <is>
          <t>Provision for credit losses</t>
        </is>
      </c>
      <c r="B20" s="6" t="n">
        <v>-90</v>
      </c>
      <c r="C20" s="6" t="n">
        <v>3525</v>
      </c>
      <c r="D20" s="6" t="n">
        <v>2567</v>
      </c>
    </row>
    <row r="21">
      <c r="A21" s="4" t="inlineStr">
        <is>
          <t>(Gain) loss on sale of assets, net</t>
        </is>
      </c>
      <c r="B21" s="6" t="n">
        <v>-11313</v>
      </c>
      <c r="C21" s="6" t="n">
        <v>1832</v>
      </c>
      <c r="D21" s="6" t="n">
        <v>-16016</v>
      </c>
    </row>
    <row r="22">
      <c r="A22" s="4" t="inlineStr">
        <is>
          <t>Gain on sale of business</t>
        </is>
      </c>
      <c r="B22" s="6" t="n">
        <v>-18945</v>
      </c>
      <c r="C22" s="6" t="n">
        <v>-12475</v>
      </c>
    </row>
    <row r="23">
      <c r="A23" s="4" t="inlineStr">
        <is>
          <t>Deferred income tax provision (benefit)</t>
        </is>
      </c>
      <c r="B23" s="6" t="n">
        <v>10379</v>
      </c>
      <c r="C23" s="6" t="n">
        <v>-17764</v>
      </c>
      <c r="D23" s="6" t="n">
        <v>-39597</v>
      </c>
    </row>
    <row r="24">
      <c r="A24" s="4" t="inlineStr">
        <is>
          <t>Amortization of contract costs</t>
        </is>
      </c>
      <c r="B24" s="6" t="n">
        <v>19990</v>
      </c>
      <c r="C24" s="6" t="n">
        <v>26629</v>
      </c>
      <c r="D24" s="6" t="n">
        <v>23330</v>
      </c>
    </row>
    <row r="25">
      <c r="A25" s="4" t="inlineStr">
        <is>
          <t>Deferred revenue recognized in earnings</t>
        </is>
      </c>
      <c r="B25" s="6" t="n">
        <v>-10382</v>
      </c>
      <c r="C25" s="6" t="n">
        <v>-19489</v>
      </c>
      <c r="D25" s="6" t="n">
        <v>-42268</v>
      </c>
    </row>
    <row r="26">
      <c r="A26" s="3" t="inlineStr">
        <is>
          <t>Change in assets and liabilities, net of acquisition:</t>
        </is>
      </c>
    </row>
    <row r="27">
      <c r="A27" s="4" t="inlineStr">
        <is>
          <t>Accounts receivable, trade</t>
        </is>
      </c>
      <c r="B27" s="6" t="n">
        <v>4445</v>
      </c>
      <c r="C27" s="6" t="n">
        <v>36395</v>
      </c>
      <c r="D27" s="6" t="n">
        <v>3248</v>
      </c>
    </row>
    <row r="28">
      <c r="A28" s="4" t="inlineStr">
        <is>
          <t>Inventory</t>
        </is>
      </c>
      <c r="B28" s="6" t="n">
        <v>-12989</v>
      </c>
      <c r="C28" s="6" t="n">
        <v>3972</v>
      </c>
      <c r="D28" s="6" t="n">
        <v>6036</v>
      </c>
    </row>
    <row r="29">
      <c r="A29" s="4" t="inlineStr">
        <is>
          <t>Other assets</t>
        </is>
      </c>
      <c r="B29" s="6" t="n">
        <v>635</v>
      </c>
      <c r="C29" s="6" t="n">
        <v>-5797</v>
      </c>
      <c r="D29" s="6" t="n">
        <v>4458</v>
      </c>
    </row>
    <row r="30">
      <c r="A30" s="4" t="inlineStr">
        <is>
          <t>Contract costs, net</t>
        </is>
      </c>
      <c r="B30" s="6" t="n">
        <v>-16991</v>
      </c>
      <c r="C30" s="6" t="n">
        <v>-13262</v>
      </c>
      <c r="D30" s="6" t="n">
        <v>-27237</v>
      </c>
    </row>
    <row r="31">
      <c r="A31" s="4" t="inlineStr">
        <is>
          <t>Accounts payable and other liabilities</t>
        </is>
      </c>
      <c r="B31" s="6" t="n">
        <v>5269</v>
      </c>
      <c r="C31" s="6" t="n">
        <v>-15089</v>
      </c>
      <c r="D31" s="6" t="n">
        <v>-12728</v>
      </c>
    </row>
    <row r="32">
      <c r="A32" s="4" t="inlineStr">
        <is>
          <t>Deferred revenue</t>
        </is>
      </c>
      <c r="B32" s="6" t="n">
        <v>10217</v>
      </c>
      <c r="C32" s="6" t="n">
        <v>12732</v>
      </c>
      <c r="D32" s="6" t="n">
        <v>36578</v>
      </c>
    </row>
    <row r="33">
      <c r="A33" s="4" t="inlineStr">
        <is>
          <t>Other</t>
        </is>
      </c>
      <c r="B33" s="6" t="n">
        <v>-121</v>
      </c>
      <c r="C33" s="6" t="n">
        <v>147</v>
      </c>
      <c r="D33" s="6" t="n">
        <v>12</v>
      </c>
    </row>
    <row r="34">
      <c r="A34" s="4" t="inlineStr">
        <is>
          <t>Net cash provided by continuing operations</t>
        </is>
      </c>
      <c r="B34" s="6" t="n">
        <v>237400</v>
      </c>
      <c r="C34" s="6" t="n">
        <v>335278</v>
      </c>
      <c r="D34" s="6" t="n">
        <v>290416</v>
      </c>
    </row>
    <row r="35">
      <c r="A35" s="4" t="inlineStr">
        <is>
          <t>Net cash used in discontinued operations</t>
        </is>
      </c>
      <c r="D35" s="6" t="n">
        <v>-269</v>
      </c>
    </row>
    <row r="36">
      <c r="A36" s="4" t="inlineStr">
        <is>
          <t>Net cash provided by operating activities</t>
        </is>
      </c>
      <c r="B36" s="6" t="n">
        <v>237400</v>
      </c>
      <c r="C36" s="6" t="n">
        <v>335278</v>
      </c>
      <c r="D36" s="6" t="n">
        <v>290147</v>
      </c>
    </row>
    <row r="37">
      <c r="A37" s="3" t="inlineStr">
        <is>
          <t>Cash flows from investing activities:</t>
        </is>
      </c>
    </row>
    <row r="38">
      <c r="A38" s="4" t="inlineStr">
        <is>
          <t>Capital expenditures</t>
        </is>
      </c>
      <c r="B38" s="6" t="n">
        <v>-97885</v>
      </c>
      <c r="C38" s="6" t="n">
        <v>-140302</v>
      </c>
      <c r="D38" s="6" t="n">
        <v>-385198</v>
      </c>
    </row>
    <row r="39">
      <c r="A39" s="4" t="inlineStr">
        <is>
          <t>Proceeds from sale of business</t>
        </is>
      </c>
      <c r="B39" s="6" t="n">
        <v>83345</v>
      </c>
      <c r="C39" s="6" t="n">
        <v>33651</v>
      </c>
    </row>
    <row r="40">
      <c r="A40" s="4" t="inlineStr">
        <is>
          <t>Proceeds from sale of property, plant and equipment and other assets</t>
        </is>
      </c>
      <c r="B40" s="6" t="n">
        <v>29562</v>
      </c>
      <c r="C40" s="6" t="n">
        <v>18911</v>
      </c>
      <c r="D40" s="6" t="n">
        <v>80961</v>
      </c>
    </row>
    <row r="41">
      <c r="A41" s="4" t="inlineStr">
        <is>
          <t>Proceeds from insurance and other settlements</t>
        </is>
      </c>
      <c r="B41" s="6" t="n">
        <v>1085</v>
      </c>
      <c r="C41" s="6" t="n">
        <v>2709</v>
      </c>
      <c r="D41" s="6" t="n">
        <v>3696</v>
      </c>
    </row>
    <row r="42">
      <c r="A42" s="4" t="inlineStr">
        <is>
          <t>Cash paid in Elite Acquisition</t>
        </is>
      </c>
      <c r="D42" s="6" t="n">
        <v>-214019</v>
      </c>
    </row>
    <row r="43">
      <c r="A43" s="4" t="inlineStr">
        <is>
          <t>Net cash provided by (used in) investing activities</t>
        </is>
      </c>
      <c r="B43" s="6" t="n">
        <v>16107</v>
      </c>
      <c r="C43" s="6" t="n">
        <v>-85031</v>
      </c>
      <c r="D43" s="6" t="n">
        <v>-514560</v>
      </c>
    </row>
    <row r="44">
      <c r="A44" s="3" t="inlineStr">
        <is>
          <t>Cash flows from financing activities:</t>
        </is>
      </c>
    </row>
    <row r="45">
      <c r="A45" s="4" t="inlineStr">
        <is>
          <t>Borrowings of long-term debt</t>
        </is>
      </c>
      <c r="B45" s="6" t="n">
        <v>704751</v>
      </c>
      <c r="C45" s="6" t="n">
        <v>1049000</v>
      </c>
      <c r="D45" s="6" t="n">
        <v>2395250</v>
      </c>
    </row>
    <row r="46">
      <c r="A46" s="4" t="inlineStr">
        <is>
          <t>Repayments of long-term debt</t>
        </is>
      </c>
      <c r="B46" s="6" t="n">
        <v>-863251</v>
      </c>
      <c r="C46" s="6" t="n">
        <v>-1204375</v>
      </c>
      <c r="D46" s="6" t="n">
        <v>-2071750</v>
      </c>
    </row>
    <row r="47">
      <c r="A47" s="4" t="inlineStr">
        <is>
          <t>Payments for debt issuance costs</t>
        </is>
      </c>
      <c r="B47" s="6" t="n">
        <v>-2451</v>
      </c>
      <c r="C47" s="6" t="n">
        <v>-5269</v>
      </c>
      <c r="D47" s="6" t="n">
        <v>-22426</v>
      </c>
    </row>
    <row r="48">
      <c r="A48" s="4" t="inlineStr">
        <is>
          <t>Proceeds from (payments for) settlement of interest rate swaps that include financing elements</t>
        </is>
      </c>
      <c r="B48" s="6" t="n">
        <v>-4390</v>
      </c>
      <c r="C48" s="6" t="n">
        <v>-2916</v>
      </c>
      <c r="D48" s="6" t="n">
        <v>1180</v>
      </c>
    </row>
    <row r="49">
      <c r="A49" s="4" t="inlineStr">
        <is>
          <t>Dividends paid to stockholders</t>
        </is>
      </c>
      <c r="B49" s="6" t="n">
        <v>-89343</v>
      </c>
      <c r="C49" s="6" t="n">
        <v>-88832</v>
      </c>
      <c r="D49" s="6" t="n">
        <v>-78530</v>
      </c>
    </row>
    <row r="50">
      <c r="A50" s="4" t="inlineStr">
        <is>
          <t>Net proceeds from issuance of common stock</t>
        </is>
      </c>
      <c r="B50" s="6" t="n">
        <v>3401</v>
      </c>
    </row>
    <row r="51">
      <c r="A51" s="4" t="inlineStr">
        <is>
          <t>Proceeds from stock issued under ESPP</t>
        </is>
      </c>
      <c r="B51" s="6" t="n">
        <v>713</v>
      </c>
      <c r="C51" s="6" t="n">
        <v>683</v>
      </c>
      <c r="D51" s="6" t="n">
        <v>771</v>
      </c>
    </row>
    <row r="52">
      <c r="A52" s="4" t="inlineStr">
        <is>
          <t>Purchases of treasury stock</t>
        </is>
      </c>
      <c r="B52" s="6" t="n">
        <v>-2465</v>
      </c>
      <c r="C52" s="6" t="n">
        <v>-1804</v>
      </c>
      <c r="D52" s="6" t="n">
        <v>-2007</v>
      </c>
    </row>
    <row r="53">
      <c r="A53" s="4" t="inlineStr">
        <is>
          <t>Contribution from Exterran Corporation</t>
        </is>
      </c>
      <c r="C53" s="6" t="n">
        <v>678</v>
      </c>
    </row>
    <row r="54">
      <c r="A54" s="4" t="inlineStr">
        <is>
          <t>Net cash provided by (used in) financing activities</t>
        </is>
      </c>
      <c r="B54" s="6" t="n">
        <v>-253035</v>
      </c>
      <c r="C54" s="6" t="n">
        <v>-252835</v>
      </c>
      <c r="D54" s="6" t="n">
        <v>222488</v>
      </c>
    </row>
    <row r="55">
      <c r="A55" s="4" t="inlineStr">
        <is>
          <t>Net increase (decrease) in cash and cash equivalents</t>
        </is>
      </c>
      <c r="B55" s="6" t="n">
        <v>472</v>
      </c>
      <c r="C55" s="6" t="n">
        <v>-2588</v>
      </c>
      <c r="D55" s="6" t="n">
        <v>-1925</v>
      </c>
    </row>
    <row r="56">
      <c r="A56" s="4" t="inlineStr">
        <is>
          <t>Cash and cash equivalents, beginning of period</t>
        </is>
      </c>
      <c r="B56" s="6" t="n">
        <v>1097</v>
      </c>
      <c r="C56" s="6" t="n">
        <v>3685</v>
      </c>
      <c r="D56" s="6" t="n">
        <v>5610</v>
      </c>
    </row>
    <row r="57">
      <c r="A57" s="4" t="inlineStr">
        <is>
          <t>Cash and cash equivalents, end of period</t>
        </is>
      </c>
      <c r="B57" s="6" t="n">
        <v>1569</v>
      </c>
      <c r="C57" s="6" t="n">
        <v>1097</v>
      </c>
      <c r="D57" s="6" t="n">
        <v>3685</v>
      </c>
    </row>
    <row r="58">
      <c r="A58" s="3" t="inlineStr">
        <is>
          <t>Supplemental disclosure of cash flow information:</t>
        </is>
      </c>
    </row>
    <row r="59">
      <c r="A59" s="4" t="inlineStr">
        <is>
          <t>Interest paid</t>
        </is>
      </c>
      <c r="B59" s="6" t="n">
        <v>-100002</v>
      </c>
      <c r="C59" s="6" t="n">
        <v>-99797</v>
      </c>
      <c r="D59" s="6" t="n">
        <v>-97451</v>
      </c>
    </row>
    <row r="60">
      <c r="A60" s="4" t="inlineStr">
        <is>
          <t>Income taxes refunded (paid), net</t>
        </is>
      </c>
      <c r="B60" s="6" t="n">
        <v>-247</v>
      </c>
      <c r="C60" s="6" t="n">
        <v>-94</v>
      </c>
      <c r="D60" s="6" t="n">
        <v>1973</v>
      </c>
    </row>
    <row r="61">
      <c r="A61" s="3" t="inlineStr">
        <is>
          <t>Supplemental disclosure of non-cash investing and financing transactions:</t>
        </is>
      </c>
    </row>
    <row r="62">
      <c r="A62" s="4" t="inlineStr">
        <is>
          <t>Accrued capital expenditures</t>
        </is>
      </c>
      <c r="B62" s="5" t="n">
        <v>7641</v>
      </c>
      <c r="C62" s="6" t="n">
        <v>1624</v>
      </c>
      <c r="D62" s="6" t="n">
        <v>11767</v>
      </c>
    </row>
    <row r="63">
      <c r="A63" s="4" t="inlineStr">
        <is>
          <t>Non-cash consideration received in July 2020 Disposition</t>
        </is>
      </c>
      <c r="C63" s="5" t="n">
        <v>5762</v>
      </c>
    </row>
    <row r="64">
      <c r="A64" s="4" t="inlineStr">
        <is>
          <t>Issuance of Archrock common stock pursuant to Elite Acquisition, net of tax</t>
        </is>
      </c>
      <c r="D64" s="5" t="n">
        <v>2258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1</t>
        </is>
      </c>
      <c r="C1" s="2" t="inlineStr">
        <is>
          <t>Dec. 31, 2020</t>
        </is>
      </c>
    </row>
    <row r="2">
      <c r="A2" s="3" t="inlineStr">
        <is>
          <t>Operating Lease Liabilities, Payments Due</t>
        </is>
      </c>
    </row>
    <row r="3">
      <c r="A3" s="4" t="inlineStr">
        <is>
          <t>2022</t>
        </is>
      </c>
      <c r="B3" s="5" t="n">
        <v>3454</v>
      </c>
    </row>
    <row r="4">
      <c r="A4" s="4" t="inlineStr">
        <is>
          <t>2023</t>
        </is>
      </c>
      <c r="B4" s="6" t="n">
        <v>3453</v>
      </c>
    </row>
    <row r="5">
      <c r="A5" s="4" t="inlineStr">
        <is>
          <t>2024</t>
        </is>
      </c>
      <c r="B5" s="6" t="n">
        <v>2998</v>
      </c>
    </row>
    <row r="6">
      <c r="A6" s="4" t="inlineStr">
        <is>
          <t>2025</t>
        </is>
      </c>
      <c r="B6" s="6" t="n">
        <v>2575</v>
      </c>
    </row>
    <row r="7">
      <c r="A7" s="4" t="inlineStr">
        <is>
          <t>2026</t>
        </is>
      </c>
      <c r="B7" s="6" t="n">
        <v>2321</v>
      </c>
    </row>
    <row r="8">
      <c r="A8" s="4" t="inlineStr">
        <is>
          <t>Thereafter</t>
        </is>
      </c>
      <c r="B8" s="6" t="n">
        <v>7628</v>
      </c>
    </row>
    <row r="9">
      <c r="A9" s="4" t="inlineStr">
        <is>
          <t>Total lease payments</t>
        </is>
      </c>
      <c r="B9" s="6" t="n">
        <v>22429</v>
      </c>
    </row>
    <row r="10">
      <c r="A10" s="4" t="inlineStr">
        <is>
          <t>Less: Interest</t>
        </is>
      </c>
      <c r="B10" s="6" t="n">
        <v>-3549</v>
      </c>
    </row>
    <row r="11">
      <c r="A11" s="4" t="inlineStr">
        <is>
          <t>Lease liability</t>
        </is>
      </c>
      <c r="B11" s="5" t="n">
        <v>18880</v>
      </c>
      <c r="C11" s="5" t="n">
        <v>204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3 Months Ended</t>
        </is>
      </c>
      <c r="C1" s="2" t="inlineStr">
        <is>
          <t>12 Months Ended</t>
        </is>
      </c>
    </row>
    <row r="2">
      <c r="B2" s="2" t="inlineStr">
        <is>
          <t>Mar. 31, 2020</t>
        </is>
      </c>
      <c r="C2" s="2" t="inlineStr">
        <is>
          <t>Dec. 31, 2020</t>
        </is>
      </c>
    </row>
    <row r="3">
      <c r="A3" s="3" t="inlineStr">
        <is>
          <t>Change in the carrying value of goodwill</t>
        </is>
      </c>
    </row>
    <row r="4">
      <c r="A4" s="4" t="inlineStr">
        <is>
          <t>Goodwill impairment</t>
        </is>
      </c>
      <c r="B4" s="5" t="n">
        <v>99800</v>
      </c>
      <c r="C4" s="5" t="n">
        <v>9983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By type (Details) - USD ($) $ in Thousands</t>
        </is>
      </c>
      <c r="B1" s="2" t="inlineStr">
        <is>
          <t>12 Months Ended</t>
        </is>
      </c>
    </row>
    <row r="2">
      <c r="B2" s="2" t="inlineStr">
        <is>
          <t>Dec. 31, 2021</t>
        </is>
      </c>
      <c r="C2" s="2" t="inlineStr">
        <is>
          <t>Dec. 31, 2020</t>
        </is>
      </c>
    </row>
    <row r="3">
      <c r="A3" s="3" t="inlineStr">
        <is>
          <t>Finite-Lived Intangible Assets</t>
        </is>
      </c>
    </row>
    <row r="4">
      <c r="A4" s="4" t="inlineStr">
        <is>
          <t>Gross Carrying Amount</t>
        </is>
      </c>
      <c r="B4" s="5" t="n">
        <v>144322</v>
      </c>
      <c r="C4" s="5" t="n">
        <v>184899</v>
      </c>
    </row>
    <row r="5">
      <c r="A5" s="4" t="inlineStr">
        <is>
          <t>Accumulated Amortization</t>
        </is>
      </c>
      <c r="B5" s="6" t="n">
        <v>-96435</v>
      </c>
      <c r="C5" s="6" t="n">
        <v>-123368</v>
      </c>
    </row>
    <row r="6">
      <c r="A6" s="4" t="inlineStr">
        <is>
          <t>Customer-related</t>
        </is>
      </c>
    </row>
    <row r="7">
      <c r="A7" s="3" t="inlineStr">
        <is>
          <t>Finite-Lived Intangible Assets</t>
        </is>
      </c>
    </row>
    <row r="8">
      <c r="A8" s="4" t="inlineStr">
        <is>
          <t>Gross Carrying Amount</t>
        </is>
      </c>
      <c r="B8" s="6" t="n">
        <v>144322</v>
      </c>
      <c r="C8" s="6" t="n">
        <v>147169</v>
      </c>
    </row>
    <row r="9">
      <c r="A9" s="4" t="inlineStr">
        <is>
          <t>Accumulated Amortization</t>
        </is>
      </c>
      <c r="B9" s="5" t="n">
        <v>-96435</v>
      </c>
      <c r="C9" s="5" t="n">
        <v>-86512</v>
      </c>
    </row>
    <row r="10">
      <c r="A10" s="4" t="inlineStr">
        <is>
          <t>Customer-related | Minimum</t>
        </is>
      </c>
    </row>
    <row r="11">
      <c r="A11" s="3" t="inlineStr">
        <is>
          <t>Finite-Lived Intangible Assets</t>
        </is>
      </c>
    </row>
    <row r="12">
      <c r="A12" s="4" t="inlineStr">
        <is>
          <t>Useful life</t>
        </is>
      </c>
      <c r="B12" s="4" t="inlineStr">
        <is>
          <t>15 years</t>
        </is>
      </c>
      <c r="C12" s="4" t="inlineStr">
        <is>
          <t>15 years</t>
        </is>
      </c>
    </row>
    <row r="13">
      <c r="A13" s="4" t="inlineStr">
        <is>
          <t>Customer-related | Maximum</t>
        </is>
      </c>
    </row>
    <row r="14">
      <c r="A14" s="3" t="inlineStr">
        <is>
          <t>Finite-Lived Intangible Assets</t>
        </is>
      </c>
    </row>
    <row r="15">
      <c r="A15" s="4" t="inlineStr">
        <is>
          <t>Useful life</t>
        </is>
      </c>
      <c r="B15" s="4" t="inlineStr">
        <is>
          <t>25 years</t>
        </is>
      </c>
      <c r="C15" s="4" t="inlineStr">
        <is>
          <t>25 years</t>
        </is>
      </c>
    </row>
    <row r="16">
      <c r="A16" s="4" t="inlineStr">
        <is>
          <t>Contract-based</t>
        </is>
      </c>
    </row>
    <row r="17">
      <c r="A17" s="3" t="inlineStr">
        <is>
          <t>Finite-Lived Intangible Assets</t>
        </is>
      </c>
    </row>
    <row r="18">
      <c r="A18" s="4" t="inlineStr">
        <is>
          <t>Gross Carrying Amount</t>
        </is>
      </c>
      <c r="C18" s="5" t="n">
        <v>37730</v>
      </c>
    </row>
    <row r="19">
      <c r="A19" s="4" t="inlineStr">
        <is>
          <t>Accumulated Amortization</t>
        </is>
      </c>
      <c r="C19" s="5" t="n">
        <v>-36856</v>
      </c>
    </row>
    <row r="20">
      <c r="A20" s="4" t="inlineStr">
        <is>
          <t>Contract-based | Minimum</t>
        </is>
      </c>
    </row>
    <row r="21">
      <c r="A21" s="3" t="inlineStr">
        <is>
          <t>Finite-Lived Intangible Assets</t>
        </is>
      </c>
    </row>
    <row r="22">
      <c r="A22" s="4" t="inlineStr">
        <is>
          <t>Useful life</t>
        </is>
      </c>
      <c r="B22" s="4" t="inlineStr">
        <is>
          <t>5 years</t>
        </is>
      </c>
      <c r="C22" s="4" t="inlineStr">
        <is>
          <t>5 years</t>
        </is>
      </c>
    </row>
    <row r="23">
      <c r="A23" s="4" t="inlineStr">
        <is>
          <t>Contract-based | Maximum</t>
        </is>
      </c>
    </row>
    <row r="24">
      <c r="A24" s="3" t="inlineStr">
        <is>
          <t>Finite-Lived Intangible Assets</t>
        </is>
      </c>
    </row>
    <row r="25">
      <c r="A25" s="4" t="inlineStr">
        <is>
          <t>Useful life</t>
        </is>
      </c>
      <c r="B25" s="4" t="inlineStr">
        <is>
          <t>7 years</t>
        </is>
      </c>
      <c r="C25" s="4" t="inlineStr">
        <is>
          <t>7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Millions</t>
        </is>
      </c>
      <c r="B1" s="2" t="inlineStr">
        <is>
          <t>12 Months Ended</t>
        </is>
      </c>
    </row>
    <row r="2">
      <c r="B2" s="2" t="inlineStr">
        <is>
          <t>Dec. 31, 2021</t>
        </is>
      </c>
      <c r="C2" s="2" t="inlineStr">
        <is>
          <t>Dec. 31, 2020</t>
        </is>
      </c>
      <c r="D2" s="2" t="inlineStr">
        <is>
          <t>Dec. 31, 2019</t>
        </is>
      </c>
    </row>
    <row r="3">
      <c r="A3" s="3" t="inlineStr">
        <is>
          <t>Intangible Assets, net</t>
        </is>
      </c>
    </row>
    <row r="4">
      <c r="A4" s="4" t="inlineStr">
        <is>
          <t>Amortization expense</t>
        </is>
      </c>
      <c r="B4" s="10" t="n">
        <v>11.3</v>
      </c>
      <c r="C4" s="10" t="n">
        <v>15.6</v>
      </c>
      <c r="D4" s="10" t="n">
        <v>1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 $ in Thousands</t>
        </is>
      </c>
      <c r="B1" s="2" t="inlineStr">
        <is>
          <t>Dec. 31, 2021</t>
        </is>
      </c>
      <c r="C1" s="2" t="inlineStr">
        <is>
          <t>Dec. 31, 2020</t>
        </is>
      </c>
    </row>
    <row r="2">
      <c r="A2" s="3" t="inlineStr">
        <is>
          <t>Intangible Assets, net</t>
        </is>
      </c>
    </row>
    <row r="3">
      <c r="A3" s="4" t="inlineStr">
        <is>
          <t>2022</t>
        </is>
      </c>
      <c r="B3" s="5" t="n">
        <v>8913</v>
      </c>
    </row>
    <row r="4">
      <c r="A4" s="4" t="inlineStr">
        <is>
          <t>2023</t>
        </is>
      </c>
      <c r="B4" s="6" t="n">
        <v>7060</v>
      </c>
    </row>
    <row r="5">
      <c r="A5" s="4" t="inlineStr">
        <is>
          <t>2024</t>
        </is>
      </c>
      <c r="B5" s="6" t="n">
        <v>5895</v>
      </c>
    </row>
    <row r="6">
      <c r="A6" s="4" t="inlineStr">
        <is>
          <t>2025</t>
        </is>
      </c>
      <c r="B6" s="6" t="n">
        <v>3763</v>
      </c>
    </row>
    <row r="7">
      <c r="A7" s="4" t="inlineStr">
        <is>
          <t>2026</t>
        </is>
      </c>
      <c r="B7" s="6" t="n">
        <v>3179</v>
      </c>
    </row>
    <row r="8">
      <c r="A8" s="4" t="inlineStr">
        <is>
          <t>Thereafter</t>
        </is>
      </c>
      <c r="B8" s="6" t="n">
        <v>19077</v>
      </c>
    </row>
    <row r="9">
      <c r="A9" s="4" t="inlineStr">
        <is>
          <t>Intangible Assets, Net (Excluding Goodwill), Total</t>
        </is>
      </c>
      <c r="B9" s="5" t="n">
        <v>47887</v>
      </c>
      <c r="C9" s="5" t="n">
        <v>615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tract Costs (Details) - USD ($) $ in Thousands</t>
        </is>
      </c>
      <c r="B1" s="2" t="inlineStr">
        <is>
          <t>12 Months Ended</t>
        </is>
      </c>
    </row>
    <row r="2">
      <c r="B2" s="2" t="inlineStr">
        <is>
          <t>Dec. 31, 2021</t>
        </is>
      </c>
      <c r="C2" s="2" t="inlineStr">
        <is>
          <t>Dec. 31, 2020</t>
        </is>
      </c>
      <c r="D2" s="2" t="inlineStr">
        <is>
          <t>Dec. 31, 2019</t>
        </is>
      </c>
    </row>
    <row r="3">
      <c r="A3" s="3" t="inlineStr">
        <is>
          <t>Contract costs</t>
        </is>
      </c>
    </row>
    <row r="4">
      <c r="A4" s="4" t="inlineStr">
        <is>
          <t>Contract costs, net</t>
        </is>
      </c>
      <c r="B4" s="5" t="n">
        <v>25418</v>
      </c>
      <c r="C4" s="5" t="n">
        <v>29216</v>
      </c>
    </row>
    <row r="5">
      <c r="A5" s="4" t="inlineStr">
        <is>
          <t>Capitalized contract, amortization period</t>
        </is>
      </c>
      <c r="B5" s="4" t="inlineStr">
        <is>
          <t>38 months</t>
        </is>
      </c>
    </row>
    <row r="6">
      <c r="A6" s="4" t="inlineStr">
        <is>
          <t>Amortization of contract costs</t>
        </is>
      </c>
      <c r="B6" s="5" t="n">
        <v>19990</v>
      </c>
      <c r="C6" s="6" t="n">
        <v>26629</v>
      </c>
      <c r="D6" s="5" t="n">
        <v>23330</v>
      </c>
    </row>
    <row r="7">
      <c r="A7" s="4" t="inlineStr">
        <is>
          <t>Sales commissions</t>
        </is>
      </c>
    </row>
    <row r="8">
      <c r="A8" s="3" t="inlineStr">
        <is>
          <t>Contract costs</t>
        </is>
      </c>
    </row>
    <row r="9">
      <c r="A9" s="4" t="inlineStr">
        <is>
          <t>Contract costs, net</t>
        </is>
      </c>
      <c r="B9" s="6" t="n">
        <v>2600</v>
      </c>
      <c r="C9" s="6" t="n">
        <v>3200</v>
      </c>
    </row>
    <row r="10">
      <c r="A10" s="4" t="inlineStr">
        <is>
          <t>Amortization of contract costs</t>
        </is>
      </c>
      <c r="B10" s="6" t="n">
        <v>2200</v>
      </c>
      <c r="C10" s="6" t="n">
        <v>3000</v>
      </c>
      <c r="D10" s="6" t="n">
        <v>2600</v>
      </c>
    </row>
    <row r="11">
      <c r="A11" s="4" t="inlineStr">
        <is>
          <t>Freight and mobilization</t>
        </is>
      </c>
    </row>
    <row r="12">
      <c r="A12" s="3" t="inlineStr">
        <is>
          <t>Contract costs</t>
        </is>
      </c>
    </row>
    <row r="13">
      <c r="A13" s="4" t="inlineStr">
        <is>
          <t>Contract costs, net</t>
        </is>
      </c>
      <c r="B13" s="6" t="n">
        <v>22800</v>
      </c>
      <c r="C13" s="6" t="n">
        <v>26000</v>
      </c>
    </row>
    <row r="14">
      <c r="A14" s="4" t="inlineStr">
        <is>
          <t>Amortization of contract costs</t>
        </is>
      </c>
      <c r="B14" s="5" t="n">
        <v>17800</v>
      </c>
      <c r="C14" s="5" t="n">
        <v>23600</v>
      </c>
      <c r="D14" s="5" t="n">
        <v>207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Hosting Arrangements (Details) - USD ($) $ in Millions</t>
        </is>
      </c>
      <c r="B1" s="2" t="inlineStr">
        <is>
          <t>12 Months Ended</t>
        </is>
      </c>
    </row>
    <row r="2">
      <c r="B2" s="2" t="inlineStr">
        <is>
          <t>Dec. 31, 2021</t>
        </is>
      </c>
      <c r="C2" s="2" t="inlineStr">
        <is>
          <t>Dec. 31, 2020</t>
        </is>
      </c>
    </row>
    <row r="3">
      <c r="A3" s="3" t="inlineStr">
        <is>
          <t>Hosting Arrangements</t>
        </is>
      </c>
    </row>
    <row r="4">
      <c r="A4" s="4" t="inlineStr">
        <is>
          <t>Hosting arrangements, Capitalized costs</t>
        </is>
      </c>
      <c r="B4" s="10" t="n">
        <v>12.7</v>
      </c>
      <c r="C4" s="10" t="n">
        <v>7.7</v>
      </c>
    </row>
    <row r="5">
      <c r="A5" s="4" t="inlineStr">
        <is>
          <t>Hosting arrangements, Accumulated amortization</t>
        </is>
      </c>
      <c r="B5" s="9" t="n">
        <v>0.7</v>
      </c>
      <c r="C5" s="9" t="n">
        <v>0.3</v>
      </c>
    </row>
    <row r="6">
      <c r="A6" s="4" t="inlineStr">
        <is>
          <t>Hosting arrangements, Amortization</t>
        </is>
      </c>
      <c r="B6" s="10" t="n">
        <v>0.3</v>
      </c>
      <c r="C6" s="9" t="n">
        <v>0.3</v>
      </c>
    </row>
    <row r="7">
      <c r="A7" s="4" t="inlineStr">
        <is>
          <t>Impairment of capitalized implementation costs</t>
        </is>
      </c>
      <c r="C7" s="10" t="n">
        <v>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row>
    <row r="3">
      <c r="A3" s="4" t="inlineStr">
        <is>
          <t>Accrued salaries and other benefits</t>
        </is>
      </c>
      <c r="B3" s="5" t="n">
        <v>20891</v>
      </c>
      <c r="C3" s="5" t="n">
        <v>16332</v>
      </c>
    </row>
    <row r="4">
      <c r="A4" s="4" t="inlineStr">
        <is>
          <t>Accrued income and other taxes</t>
        </is>
      </c>
      <c r="B4" s="6" t="n">
        <v>9957</v>
      </c>
      <c r="C4" s="6" t="n">
        <v>11414</v>
      </c>
    </row>
    <row r="5">
      <c r="A5" s="4" t="inlineStr">
        <is>
          <t>Accrued interest</t>
        </is>
      </c>
      <c r="B5" s="6" t="n">
        <v>22368</v>
      </c>
      <c r="C5" s="6" t="n">
        <v>22693</v>
      </c>
    </row>
    <row r="6">
      <c r="A6" s="4" t="inlineStr">
        <is>
          <t>Derivative liability - current</t>
        </is>
      </c>
      <c r="B6" s="6" t="n">
        <v>1250</v>
      </c>
      <c r="C6" s="6" t="n">
        <v>4809</v>
      </c>
    </row>
    <row r="7">
      <c r="A7" s="4" t="inlineStr">
        <is>
          <t>Other accrued liabilities</t>
        </is>
      </c>
      <c r="B7" s="6" t="n">
        <v>28051</v>
      </c>
      <c r="C7" s="6" t="n">
        <v>21745</v>
      </c>
    </row>
    <row r="8">
      <c r="A8" s="4" t="inlineStr">
        <is>
          <t>Accrued liabilities</t>
        </is>
      </c>
      <c r="B8" s="5" t="n">
        <v>82517</v>
      </c>
      <c r="C8" s="5" t="n">
        <v>769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Instruments</t>
        </is>
      </c>
    </row>
    <row r="3">
      <c r="A3" s="4" t="inlineStr">
        <is>
          <t>Long-term debt</t>
        </is>
      </c>
      <c r="B3" s="5" t="n">
        <v>1530825</v>
      </c>
      <c r="C3" s="5" t="n">
        <v>1688867</v>
      </c>
    </row>
    <row r="4">
      <c r="A4" s="4" t="inlineStr">
        <is>
          <t>Credit Facility</t>
        </is>
      </c>
    </row>
    <row r="5">
      <c r="A5" s="3" t="inlineStr">
        <is>
          <t>Debt Instruments</t>
        </is>
      </c>
    </row>
    <row r="6">
      <c r="A6" s="4" t="inlineStr">
        <is>
          <t>Long-term debt</t>
        </is>
      </c>
      <c r="B6" s="6" t="n">
        <v>234500</v>
      </c>
      <c r="C6" s="6" t="n">
        <v>393000</v>
      </c>
    </row>
    <row r="7">
      <c r="A7" s="4" t="inlineStr">
        <is>
          <t>2028 Notes</t>
        </is>
      </c>
    </row>
    <row r="8">
      <c r="A8" s="3" t="inlineStr">
        <is>
          <t>Debt Instruments</t>
        </is>
      </c>
    </row>
    <row r="9">
      <c r="A9" s="4" t="inlineStr">
        <is>
          <t>Long term debt gross</t>
        </is>
      </c>
      <c r="B9" s="6" t="n">
        <v>800000</v>
      </c>
      <c r="C9" s="6" t="n">
        <v>800000</v>
      </c>
    </row>
    <row r="10">
      <c r="A10" s="4" t="inlineStr">
        <is>
          <t>Debt premium, net of amortization</t>
        </is>
      </c>
      <c r="B10" s="6" t="n">
        <v>12536</v>
      </c>
      <c r="C10" s="6" t="n">
        <v>14541</v>
      </c>
    </row>
    <row r="11">
      <c r="A11" s="4" t="inlineStr">
        <is>
          <t>Deferred financing costs, net of amortization</t>
        </is>
      </c>
      <c r="B11" s="6" t="n">
        <v>-10406</v>
      </c>
      <c r="C11" s="6" t="n">
        <v>-11766</v>
      </c>
    </row>
    <row r="12">
      <c r="A12" s="4" t="inlineStr">
        <is>
          <t>Long-term debt</t>
        </is>
      </c>
      <c r="B12" s="6" t="n">
        <v>802130</v>
      </c>
      <c r="C12" s="6" t="n">
        <v>802775</v>
      </c>
    </row>
    <row r="13">
      <c r="A13" s="4" t="inlineStr">
        <is>
          <t>2027 Notes</t>
        </is>
      </c>
    </row>
    <row r="14">
      <c r="A14" s="3" t="inlineStr">
        <is>
          <t>Debt Instruments</t>
        </is>
      </c>
    </row>
    <row r="15">
      <c r="A15" s="4" t="inlineStr">
        <is>
          <t>Long term debt gross</t>
        </is>
      </c>
      <c r="B15" s="6" t="n">
        <v>500000</v>
      </c>
      <c r="C15" s="6" t="n">
        <v>500000</v>
      </c>
    </row>
    <row r="16">
      <c r="A16" s="4" t="inlineStr">
        <is>
          <t>Deferred financing costs, net of amortization</t>
        </is>
      </c>
      <c r="B16" s="6" t="n">
        <v>-5805</v>
      </c>
      <c r="C16" s="6" t="n">
        <v>-6908</v>
      </c>
    </row>
    <row r="17">
      <c r="A17" s="4" t="inlineStr">
        <is>
          <t>Long-term debt</t>
        </is>
      </c>
      <c r="B17" s="5" t="n">
        <v>494195</v>
      </c>
      <c r="C17" s="5" t="n">
        <v>4930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Long-Term Debt - Credit Facility (Details) - USD ($) $ in Millions</t>
        </is>
      </c>
      <c r="B1" s="2" t="inlineStr">
        <is>
          <t>12 Months Ended</t>
        </is>
      </c>
    </row>
    <row r="2">
      <c r="B2" s="2" t="inlineStr">
        <is>
          <t>Dec. 31, 2021</t>
        </is>
      </c>
      <c r="C2" s="2" t="inlineStr">
        <is>
          <t>Dec. 31, 2020</t>
        </is>
      </c>
      <c r="D2" s="2" t="inlineStr">
        <is>
          <t>Dec. 31, 2019</t>
        </is>
      </c>
      <c r="E2" s="2" t="inlineStr">
        <is>
          <t>Feb. 28, 2021</t>
        </is>
      </c>
      <c r="F2" s="2" t="inlineStr">
        <is>
          <t>Nov. 30, 2019</t>
        </is>
      </c>
    </row>
    <row r="3">
      <c r="A3" s="4" t="inlineStr">
        <is>
          <t>Credit Facility</t>
        </is>
      </c>
    </row>
    <row r="4">
      <c r="A4" s="3" t="inlineStr">
        <is>
          <t>Line of Credit Facility</t>
        </is>
      </c>
    </row>
    <row r="5">
      <c r="A5" s="4" t="inlineStr">
        <is>
          <t>Letter of credit outstanding</t>
        </is>
      </c>
      <c r="B5" s="10" t="n">
        <v>8.9</v>
      </c>
    </row>
    <row r="6">
      <c r="A6" s="4" t="inlineStr">
        <is>
          <t>Debt instrument, variable rate (percentage)</t>
        </is>
      </c>
      <c r="B6" s="4" t="inlineStr">
        <is>
          <t>2.40%</t>
        </is>
      </c>
    </row>
    <row r="7">
      <c r="A7" s="4" t="inlineStr">
        <is>
          <t>Debt instrument weighted average interest rate (percent)</t>
        </is>
      </c>
      <c r="B7" s="4" t="inlineStr">
        <is>
          <t>2.60%</t>
        </is>
      </c>
      <c r="C7" s="4" t="inlineStr">
        <is>
          <t>2.70%</t>
        </is>
      </c>
    </row>
    <row r="8">
      <c r="A8" s="4" t="inlineStr">
        <is>
          <t>Current borrowing capacity</t>
        </is>
      </c>
      <c r="B8" s="10" t="n">
        <v>502.5</v>
      </c>
    </row>
    <row r="9">
      <c r="A9" s="4" t="inlineStr">
        <is>
          <t>Undrawn capacity</t>
        </is>
      </c>
      <c r="B9" s="9" t="n">
        <v>506.6</v>
      </c>
    </row>
    <row r="10">
      <c r="A10" s="4" t="inlineStr">
        <is>
          <t>Maximum borrowing capacity</t>
        </is>
      </c>
      <c r="C10" s="5" t="n">
        <v>1250</v>
      </c>
      <c r="E10" s="5" t="n">
        <v>750</v>
      </c>
    </row>
    <row r="11">
      <c r="A11" s="4" t="inlineStr">
        <is>
          <t>Contingent increase in borrowing capacity</t>
        </is>
      </c>
      <c r="B11" s="5" t="n">
        <v>250</v>
      </c>
    </row>
    <row r="12">
      <c r="A12" s="4" t="inlineStr">
        <is>
          <t>Line of credit facility, commitment fee (percent)</t>
        </is>
      </c>
      <c r="B12" s="4" t="inlineStr">
        <is>
          <t>0.375%</t>
        </is>
      </c>
    </row>
    <row r="13">
      <c r="A13" s="4" t="inlineStr">
        <is>
          <t>Commitment fee amount</t>
        </is>
      </c>
      <c r="B13" s="5" t="n">
        <v>2</v>
      </c>
      <c r="C13" s="5" t="n">
        <v>2</v>
      </c>
      <c r="D13" s="10" t="n">
        <v>1.9</v>
      </c>
    </row>
    <row r="14">
      <c r="A14" s="4" t="inlineStr">
        <is>
          <t>Credit Facility | LIBOR | Minimum</t>
        </is>
      </c>
    </row>
    <row r="15">
      <c r="A15" s="3" t="inlineStr">
        <is>
          <t>Line of Credit Facility</t>
        </is>
      </c>
    </row>
    <row r="16">
      <c r="A16" s="4" t="inlineStr">
        <is>
          <t>Debt instrument, variable rate (percentage)</t>
        </is>
      </c>
      <c r="B16" s="4" t="inlineStr">
        <is>
          <t>2.00%</t>
        </is>
      </c>
    </row>
    <row r="17">
      <c r="A17" s="4" t="inlineStr">
        <is>
          <t>Credit Facility | LIBOR | Maximum</t>
        </is>
      </c>
    </row>
    <row r="18">
      <c r="A18" s="3" t="inlineStr">
        <is>
          <t>Line of Credit Facility</t>
        </is>
      </c>
    </row>
    <row r="19">
      <c r="A19" s="4" t="inlineStr">
        <is>
          <t>Debt instrument, variable rate (percentage)</t>
        </is>
      </c>
      <c r="B19" s="4" t="inlineStr">
        <is>
          <t>2.75%</t>
        </is>
      </c>
    </row>
    <row r="20">
      <c r="A20" s="4" t="inlineStr">
        <is>
          <t>Credit Facility | Base Rate | Minimum</t>
        </is>
      </c>
    </row>
    <row r="21">
      <c r="A21" s="3" t="inlineStr">
        <is>
          <t>Line of Credit Facility</t>
        </is>
      </c>
    </row>
    <row r="22">
      <c r="A22" s="4" t="inlineStr">
        <is>
          <t>Debt instrument, variable rate (percentage)</t>
        </is>
      </c>
      <c r="B22" s="4" t="inlineStr">
        <is>
          <t>1.00%</t>
        </is>
      </c>
    </row>
    <row r="23">
      <c r="A23" s="4" t="inlineStr">
        <is>
          <t>Credit Facility | Base Rate | Maximum</t>
        </is>
      </c>
    </row>
    <row r="24">
      <c r="A24" s="3" t="inlineStr">
        <is>
          <t>Line of Credit Facility</t>
        </is>
      </c>
    </row>
    <row r="25">
      <c r="A25" s="4" t="inlineStr">
        <is>
          <t>Debt instrument, variable rate (percentage)</t>
        </is>
      </c>
      <c r="B25" s="4" t="inlineStr">
        <is>
          <t>1.75%</t>
        </is>
      </c>
    </row>
    <row r="26">
      <c r="A26" s="4" t="inlineStr">
        <is>
          <t>Credit Facility | Federal Funds Rate</t>
        </is>
      </c>
    </row>
    <row r="27">
      <c r="A27" s="3" t="inlineStr">
        <is>
          <t>Line of Credit Facility</t>
        </is>
      </c>
    </row>
    <row r="28">
      <c r="A28" s="4" t="inlineStr">
        <is>
          <t>Debt instrument, interest margin added to variable rate</t>
        </is>
      </c>
      <c r="B28" s="4" t="inlineStr">
        <is>
          <t>0.50%</t>
        </is>
      </c>
    </row>
    <row r="29">
      <c r="A29" s="4" t="inlineStr">
        <is>
          <t>Credit Facility | One-month LIBOR</t>
        </is>
      </c>
    </row>
    <row r="30">
      <c r="A30" s="3" t="inlineStr">
        <is>
          <t>Line of Credit Facility</t>
        </is>
      </c>
    </row>
    <row r="31">
      <c r="A31" s="4" t="inlineStr">
        <is>
          <t>Debt instrument, interest margin added to variable rate</t>
        </is>
      </c>
      <c r="B31" s="4" t="inlineStr">
        <is>
          <t>1.00%</t>
        </is>
      </c>
    </row>
    <row r="32">
      <c r="A32" s="4" t="inlineStr">
        <is>
          <t>Letters of Credit, Credit Facility</t>
        </is>
      </c>
    </row>
    <row r="33">
      <c r="A33" s="3" t="inlineStr">
        <is>
          <t>Line of Credit Facility</t>
        </is>
      </c>
    </row>
    <row r="34">
      <c r="A34" s="4" t="inlineStr">
        <is>
          <t>Maximum borrowing capacity</t>
        </is>
      </c>
      <c r="B34" s="5" t="n">
        <v>50</v>
      </c>
    </row>
    <row r="35">
      <c r="A35" s="4" t="inlineStr">
        <is>
          <t>Swing Line Loans, Credit Facility</t>
        </is>
      </c>
    </row>
    <row r="36">
      <c r="A36" s="3" t="inlineStr">
        <is>
          <t>Line of Credit Facility</t>
        </is>
      </c>
    </row>
    <row r="37">
      <c r="A37" s="4" t="inlineStr">
        <is>
          <t>Maximum borrowing capacity</t>
        </is>
      </c>
      <c r="B37" s="6" t="n">
        <v>50</v>
      </c>
    </row>
    <row r="38">
      <c r="A38" s="4" t="inlineStr">
        <is>
          <t>Credit Facility, Amendment 3</t>
        </is>
      </c>
    </row>
    <row r="39">
      <c r="A39" s="3" t="inlineStr">
        <is>
          <t>Line of Credit Facility</t>
        </is>
      </c>
    </row>
    <row r="40">
      <c r="A40" s="4" t="inlineStr">
        <is>
          <t>Transaction costs</t>
        </is>
      </c>
      <c r="E40" s="10" t="n">
        <v>1.8</v>
      </c>
    </row>
    <row r="41">
      <c r="A41" s="4" t="inlineStr">
        <is>
          <t>Debt issuance cost written off</t>
        </is>
      </c>
      <c r="B41" s="10" t="n">
        <v>4.9</v>
      </c>
    </row>
    <row r="42">
      <c r="A42" s="4" t="inlineStr">
        <is>
          <t>Credit Facility, Amendment 2</t>
        </is>
      </c>
    </row>
    <row r="43">
      <c r="A43" s="3" t="inlineStr">
        <is>
          <t>Line of Credit Facility</t>
        </is>
      </c>
    </row>
    <row r="44">
      <c r="A44" s="4" t="inlineStr">
        <is>
          <t>Transaction costs</t>
        </is>
      </c>
      <c r="F44" s="10" t="n">
        <v>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row>
    <row r="4">
      <c r="A4" s="4" t="inlineStr">
        <is>
          <t>Description of Business</t>
        </is>
      </c>
      <c r="B4" s="4" t="inlineStr">
        <is>
          <t>1. Description of Business We are an energy infrastructure company with a pure-play focus on midstream natural gas compression. We are the leading provider of natural gas compression services to customers in the oil and natural gas industry throughout the U.S. and a leading supplier of aftermarket services to customers that own compression equipment in the U.S. We operate in two business segments: contract operations and aftermarket services. Our predominant segment, contract operations, primarily includes designing, sourcing, owning, installing, operating, servicing, repairing and maintaining our owned fleet of natural gas compression equipment to provide natural gas compression services to our customers. In our aftermarket services business, we sell parts and components and provide operations, maintenance, overhaul and reconfiguration services to customers who own compression equi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 width="16" customWidth="1" min="5" max="5"/>
  </cols>
  <sheetData>
    <row r="1">
      <c r="A1" s="1" t="inlineStr">
        <is>
          <t>Long-Term Debt - Debt Ratios (Details) - Credit Facility</t>
        </is>
      </c>
      <c r="B1" s="2" t="inlineStr">
        <is>
          <t>9 Months Ended</t>
        </is>
      </c>
      <c r="C1" s="2" t="inlineStr">
        <is>
          <t>12 Months Ended</t>
        </is>
      </c>
      <c r="D1" s="2" t="inlineStr">
        <is>
          <t>13 Months Ended</t>
        </is>
      </c>
      <c r="E1" s="2" t="inlineStr">
        <is>
          <t>22 Months Ended</t>
        </is>
      </c>
    </row>
    <row r="2">
      <c r="B2" s="2" t="inlineStr">
        <is>
          <t>Sep. 30, 2023</t>
        </is>
      </c>
      <c r="C2" s="2" t="inlineStr">
        <is>
          <t>Dec. 31, 2021</t>
        </is>
      </c>
      <c r="D2" s="2" t="inlineStr">
        <is>
          <t>Nov. 08, 2024</t>
        </is>
      </c>
      <c r="E2" s="2" t="inlineStr">
        <is>
          <t>Dec. 31, 2022</t>
        </is>
      </c>
    </row>
    <row r="3">
      <c r="A3" s="3" t="inlineStr">
        <is>
          <t>Line of Credit Facility</t>
        </is>
      </c>
    </row>
    <row r="4">
      <c r="A4" s="4" t="inlineStr">
        <is>
          <t>EBITDA to Interest Expense</t>
        </is>
      </c>
      <c r="C4" s="9" t="n">
        <v>2.5</v>
      </c>
    </row>
    <row r="5">
      <c r="A5" s="4" t="inlineStr">
        <is>
          <t>Senior Secured Debt to EBITDA</t>
        </is>
      </c>
      <c r="C5" s="6" t="n">
        <v>3</v>
      </c>
    </row>
    <row r="6">
      <c r="A6" s="4" t="inlineStr">
        <is>
          <t>Forecasted</t>
        </is>
      </c>
    </row>
    <row r="7">
      <c r="A7" s="3" t="inlineStr">
        <is>
          <t>Line of Credit Facility</t>
        </is>
      </c>
    </row>
    <row r="8">
      <c r="A8" s="4" t="inlineStr">
        <is>
          <t>Total Debt to EBITDA</t>
        </is>
      </c>
      <c r="B8" s="11" t="n">
        <v>5.5</v>
      </c>
      <c r="D8" s="11" t="n">
        <v>5.25</v>
      </c>
      <c r="E8" s="11" t="n">
        <v>5.75</v>
      </c>
    </row>
    <row r="9">
      <c r="A9" s="4" t="inlineStr">
        <is>
          <t>Forecasted | Conditional Event</t>
        </is>
      </c>
    </row>
    <row r="10">
      <c r="A10" s="3" t="inlineStr">
        <is>
          <t>Line of Credit Facility</t>
        </is>
      </c>
    </row>
    <row r="11">
      <c r="A11" s="4" t="inlineStr">
        <is>
          <t>Total Debt to EBITDA</t>
        </is>
      </c>
      <c r="D11" s="11" t="n">
        <v>5.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ong-Term Debt - 2028 Notes and 2027 Notes (Details) - USD ($) $ in Thousands</t>
        </is>
      </c>
      <c r="B1" s="2" t="inlineStr">
        <is>
          <t>1 Months Ended</t>
        </is>
      </c>
      <c r="E1" s="2" t="inlineStr">
        <is>
          <t>12 Months Ended</t>
        </is>
      </c>
    </row>
    <row r="2">
      <c r="B2" s="2" t="inlineStr">
        <is>
          <t>Dec. 31, 2020</t>
        </is>
      </c>
      <c r="C2" s="2" t="inlineStr">
        <is>
          <t>Dec. 31, 2019</t>
        </is>
      </c>
      <c r="D2" s="2" t="inlineStr">
        <is>
          <t>Mar. 31, 2019</t>
        </is>
      </c>
      <c r="E2" s="2" t="inlineStr">
        <is>
          <t>Dec. 31, 2021</t>
        </is>
      </c>
      <c r="F2" s="2" t="inlineStr">
        <is>
          <t>Dec. 31, 2020</t>
        </is>
      </c>
      <c r="G2" s="2" t="inlineStr">
        <is>
          <t>Dec. 31, 2019</t>
        </is>
      </c>
    </row>
    <row r="3">
      <c r="A3" s="3" t="inlineStr">
        <is>
          <t>Debt Instruments</t>
        </is>
      </c>
    </row>
    <row r="4">
      <c r="A4" s="4" t="inlineStr">
        <is>
          <t>Proceeds from issuance of debt</t>
        </is>
      </c>
      <c r="E4" s="5" t="n">
        <v>704751</v>
      </c>
      <c r="F4" s="5" t="n">
        <v>1049000</v>
      </c>
      <c r="G4" s="5" t="n">
        <v>2395250</v>
      </c>
    </row>
    <row r="5">
      <c r="A5" s="4" t="inlineStr">
        <is>
          <t>Repayments of long-term debt</t>
        </is>
      </c>
      <c r="E5" s="6" t="n">
        <v>863251</v>
      </c>
      <c r="F5" s="6" t="n">
        <v>1204375</v>
      </c>
      <c r="G5" s="6" t="n">
        <v>2071750</v>
      </c>
    </row>
    <row r="6">
      <c r="A6" s="4" t="inlineStr">
        <is>
          <t>Interest paid</t>
        </is>
      </c>
      <c r="E6" s="5" t="n">
        <v>100002</v>
      </c>
      <c r="F6" s="6" t="n">
        <v>99797</v>
      </c>
      <c r="G6" s="6" t="n">
        <v>97451</v>
      </c>
    </row>
    <row r="7">
      <c r="A7" s="4" t="inlineStr">
        <is>
          <t>Debt extinguishment loss</t>
        </is>
      </c>
      <c r="F7" s="6" t="n">
        <v>3971</v>
      </c>
      <c r="G7" s="6" t="n">
        <v>3653</v>
      </c>
    </row>
    <row r="8">
      <c r="A8" s="4" t="inlineStr">
        <is>
          <t>2028 Senior Notes, Tranche One</t>
        </is>
      </c>
    </row>
    <row r="9">
      <c r="A9" s="3" t="inlineStr">
        <is>
          <t>Debt Instruments</t>
        </is>
      </c>
    </row>
    <row r="10">
      <c r="A10" s="4" t="inlineStr">
        <is>
          <t>Debt instrument face amount</t>
        </is>
      </c>
      <c r="C10" s="5" t="n">
        <v>500000</v>
      </c>
      <c r="G10" s="5" t="n">
        <v>500000</v>
      </c>
    </row>
    <row r="11">
      <c r="A11" s="4" t="inlineStr">
        <is>
          <t>Interest rate (as a percent)</t>
        </is>
      </c>
      <c r="C11" s="4" t="inlineStr">
        <is>
          <t>6.25%</t>
        </is>
      </c>
      <c r="G11" s="4" t="inlineStr">
        <is>
          <t>6.25%</t>
        </is>
      </c>
    </row>
    <row r="12">
      <c r="A12" s="4" t="inlineStr">
        <is>
          <t>Proceeds from issuance of debt</t>
        </is>
      </c>
      <c r="C12" s="5" t="n">
        <v>491800</v>
      </c>
    </row>
    <row r="13">
      <c r="A13" s="4" t="inlineStr">
        <is>
          <t>Percent of face value notes issued</t>
        </is>
      </c>
      <c r="C13" s="4" t="inlineStr">
        <is>
          <t>100.00%</t>
        </is>
      </c>
      <c r="G13" s="4" t="inlineStr">
        <is>
          <t>100.00%</t>
        </is>
      </c>
    </row>
    <row r="14">
      <c r="A14" s="4" t="inlineStr">
        <is>
          <t>Debt instrument effective interest rate (as a percent)</t>
        </is>
      </c>
      <c r="C14" s="4" t="inlineStr">
        <is>
          <t>6.80%</t>
        </is>
      </c>
      <c r="G14" s="4" t="inlineStr">
        <is>
          <t>6.80%</t>
        </is>
      </c>
    </row>
    <row r="15">
      <c r="A15" s="4" t="inlineStr">
        <is>
          <t>Issuance costs</t>
        </is>
      </c>
      <c r="C15" s="5" t="n">
        <v>8200</v>
      </c>
      <c r="G15" s="5" t="n">
        <v>8200</v>
      </c>
    </row>
    <row r="16">
      <c r="A16" s="4" t="inlineStr">
        <is>
          <t>2028 Senior Notes, Tranche Two</t>
        </is>
      </c>
    </row>
    <row r="17">
      <c r="A17" s="3" t="inlineStr">
        <is>
          <t>Debt Instruments</t>
        </is>
      </c>
    </row>
    <row r="18">
      <c r="A18" s="4" t="inlineStr">
        <is>
          <t>Debt instrument face amount</t>
        </is>
      </c>
      <c r="B18" s="5" t="n">
        <v>300000</v>
      </c>
      <c r="F18" s="5" t="n">
        <v>300000</v>
      </c>
    </row>
    <row r="19">
      <c r="A19" s="4" t="inlineStr">
        <is>
          <t>Interest rate (as a percent)</t>
        </is>
      </c>
      <c r="B19" s="4" t="inlineStr">
        <is>
          <t>6.25%</t>
        </is>
      </c>
      <c r="F19" s="4" t="inlineStr">
        <is>
          <t>6.25%</t>
        </is>
      </c>
    </row>
    <row r="20">
      <c r="A20" s="4" t="inlineStr">
        <is>
          <t>Proceeds from issuance of debt</t>
        </is>
      </c>
      <c r="B20" s="5" t="n">
        <v>309900</v>
      </c>
    </row>
    <row r="21">
      <c r="A21" s="4" t="inlineStr">
        <is>
          <t>Percent of face value notes issued</t>
        </is>
      </c>
      <c r="B21" s="4" t="inlineStr">
        <is>
          <t>104.875%</t>
        </is>
      </c>
      <c r="F21" s="4" t="inlineStr">
        <is>
          <t>104.875%</t>
        </is>
      </c>
    </row>
    <row r="22">
      <c r="A22" s="4" t="inlineStr">
        <is>
          <t>Debt instrument effective interest rate (as a percent)</t>
        </is>
      </c>
      <c r="B22" s="4" t="inlineStr">
        <is>
          <t>5.60%</t>
        </is>
      </c>
      <c r="F22" s="4" t="inlineStr">
        <is>
          <t>5.60%</t>
        </is>
      </c>
    </row>
    <row r="23">
      <c r="A23" s="4" t="inlineStr">
        <is>
          <t>Issuance costs</t>
        </is>
      </c>
      <c r="B23" s="5" t="n">
        <v>4700</v>
      </c>
      <c r="F23" s="5" t="n">
        <v>4700</v>
      </c>
    </row>
    <row r="24">
      <c r="A24" s="4" t="inlineStr">
        <is>
          <t>2027 Notes</t>
        </is>
      </c>
    </row>
    <row r="25">
      <c r="A25" s="3" t="inlineStr">
        <is>
          <t>Debt Instruments</t>
        </is>
      </c>
    </row>
    <row r="26">
      <c r="A26" s="4" t="inlineStr">
        <is>
          <t>Debt instrument face amount</t>
        </is>
      </c>
      <c r="D26" s="5" t="n">
        <v>500000</v>
      </c>
    </row>
    <row r="27">
      <c r="A27" s="4" t="inlineStr">
        <is>
          <t>Interest rate (as a percent)</t>
        </is>
      </c>
      <c r="D27" s="4" t="inlineStr">
        <is>
          <t>6.875%</t>
        </is>
      </c>
    </row>
    <row r="28">
      <c r="A28" s="4" t="inlineStr">
        <is>
          <t>Proceeds from issuance of debt</t>
        </is>
      </c>
      <c r="D28" s="5" t="n">
        <v>491200</v>
      </c>
    </row>
    <row r="29">
      <c r="A29" s="4" t="inlineStr">
        <is>
          <t>Percent of face value notes issued</t>
        </is>
      </c>
      <c r="D29" s="4" t="inlineStr">
        <is>
          <t>100.00%</t>
        </is>
      </c>
    </row>
    <row r="30">
      <c r="A30" s="4" t="inlineStr">
        <is>
          <t>Debt instrument effective interest rate (as a percent)</t>
        </is>
      </c>
      <c r="D30" s="4" t="inlineStr">
        <is>
          <t>7.90%</t>
        </is>
      </c>
    </row>
    <row r="31">
      <c r="A31" s="4" t="inlineStr">
        <is>
          <t>Issuance costs</t>
        </is>
      </c>
      <c r="D31" s="5" t="n">
        <v>8800</v>
      </c>
    </row>
  </sheetData>
  <mergeCells count="3">
    <mergeCell ref="A1:A2"/>
    <mergeCell ref="B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 2022 and 2021 Notes Redemption (Details) - USD ($) $ in Thousands</t>
        </is>
      </c>
      <c r="B1" s="2" t="inlineStr">
        <is>
          <t>1 Months Ended</t>
        </is>
      </c>
      <c r="D1" s="2" t="inlineStr">
        <is>
          <t>12 Months Ended</t>
        </is>
      </c>
    </row>
    <row r="2">
      <c r="B2" s="2" t="inlineStr">
        <is>
          <t>Apr. 30, 2020</t>
        </is>
      </c>
      <c r="C2" s="2" t="inlineStr">
        <is>
          <t>Apr. 30, 2019</t>
        </is>
      </c>
      <c r="D2" s="2" t="inlineStr">
        <is>
          <t>Dec. 31, 2021</t>
        </is>
      </c>
      <c r="E2" s="2" t="inlineStr">
        <is>
          <t>Dec. 31, 2020</t>
        </is>
      </c>
      <c r="F2" s="2" t="inlineStr">
        <is>
          <t>Dec. 31, 2019</t>
        </is>
      </c>
    </row>
    <row r="3">
      <c r="A3" s="3" t="inlineStr">
        <is>
          <t>Debt Instruments</t>
        </is>
      </c>
    </row>
    <row r="4">
      <c r="A4" s="4" t="inlineStr">
        <is>
          <t>Repayments of long-term debt</t>
        </is>
      </c>
      <c r="D4" s="5" t="n">
        <v>863251</v>
      </c>
      <c r="E4" s="5" t="n">
        <v>1204375</v>
      </c>
      <c r="F4" s="5" t="n">
        <v>2071750</v>
      </c>
    </row>
    <row r="5">
      <c r="A5" s="4" t="inlineStr">
        <is>
          <t>Interest paid</t>
        </is>
      </c>
      <c r="D5" s="5" t="n">
        <v>100002</v>
      </c>
      <c r="E5" s="6" t="n">
        <v>99797</v>
      </c>
      <c r="F5" s="6" t="n">
        <v>97451</v>
      </c>
    </row>
    <row r="6">
      <c r="A6" s="4" t="inlineStr">
        <is>
          <t>Debt extinguishment loss</t>
        </is>
      </c>
      <c r="E6" s="6" t="n">
        <v>3971</v>
      </c>
      <c r="F6" s="6" t="n">
        <v>3653</v>
      </c>
    </row>
    <row r="7">
      <c r="A7" s="4" t="inlineStr">
        <is>
          <t>2022 Notes</t>
        </is>
      </c>
    </row>
    <row r="8">
      <c r="A8" s="3" t="inlineStr">
        <is>
          <t>Debt Instruments</t>
        </is>
      </c>
    </row>
    <row r="9">
      <c r="A9" s="4" t="inlineStr">
        <is>
          <t>Redemption rate (as a percent)</t>
        </is>
      </c>
      <c r="B9" s="4" t="inlineStr">
        <is>
          <t>100.00%</t>
        </is>
      </c>
    </row>
    <row r="10">
      <c r="A10" s="4" t="inlineStr">
        <is>
          <t>Repayments of long-term debt</t>
        </is>
      </c>
      <c r="B10" s="5" t="n">
        <v>350000</v>
      </c>
    </row>
    <row r="11">
      <c r="A11" s="4" t="inlineStr">
        <is>
          <t>Interest paid</t>
        </is>
      </c>
      <c r="B11" s="5" t="n">
        <v>10500</v>
      </c>
    </row>
    <row r="12">
      <c r="A12" s="4" t="inlineStr">
        <is>
          <t>Debt extinguishment loss</t>
        </is>
      </c>
      <c r="E12" s="5" t="n">
        <v>4000</v>
      </c>
    </row>
    <row r="13">
      <c r="A13" s="4" t="inlineStr">
        <is>
          <t>2021 Notes</t>
        </is>
      </c>
    </row>
    <row r="14">
      <c r="A14" s="3" t="inlineStr">
        <is>
          <t>Debt Instruments</t>
        </is>
      </c>
    </row>
    <row r="15">
      <c r="A15" s="4" t="inlineStr">
        <is>
          <t>Redemption rate (as a percent)</t>
        </is>
      </c>
      <c r="C15" s="4" t="inlineStr">
        <is>
          <t>100.00%</t>
        </is>
      </c>
    </row>
    <row r="16">
      <c r="A16" s="4" t="inlineStr">
        <is>
          <t>Repayments of long-term debt</t>
        </is>
      </c>
      <c r="C16" s="5" t="n">
        <v>350000</v>
      </c>
    </row>
    <row r="17">
      <c r="A17" s="4" t="inlineStr">
        <is>
          <t>Interest paid</t>
        </is>
      </c>
      <c r="C17" s="5" t="n">
        <v>200</v>
      </c>
    </row>
    <row r="18">
      <c r="A18" s="4" t="inlineStr">
        <is>
          <t>Debt extinguishment loss</t>
        </is>
      </c>
      <c r="F18" s="5" t="n">
        <v>3700</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Long-Term Debt - Debt Maturity Schedule (Details) $ in Thousands</t>
        </is>
      </c>
      <c r="B1" s="2" t="inlineStr">
        <is>
          <t>Dec. 31, 2021USD ($)</t>
        </is>
      </c>
    </row>
    <row r="2">
      <c r="A2" s="3" t="inlineStr">
        <is>
          <t>Long-term Debt, Fiscal Year Maturity</t>
        </is>
      </c>
    </row>
    <row r="3">
      <c r="A3" s="4" t="inlineStr">
        <is>
          <t>2024</t>
        </is>
      </c>
      <c r="B3" s="5" t="n">
        <v>234500</v>
      </c>
    </row>
    <row r="4">
      <c r="A4" s="4" t="inlineStr">
        <is>
          <t>Long-term debt maturities through 2026</t>
        </is>
      </c>
      <c r="B4" s="5" t="n">
        <v>234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Increase (Decrease) in Stockholders' Equity</t>
        </is>
      </c>
    </row>
    <row r="4">
      <c r="A4" s="4" t="inlineStr">
        <is>
          <t>Beginning balance</t>
        </is>
      </c>
      <c r="B4" s="5" t="n">
        <v>935557</v>
      </c>
      <c r="C4" s="5" t="n">
        <v>1085963</v>
      </c>
      <c r="D4" s="5" t="n">
        <v>841574</v>
      </c>
    </row>
    <row r="5">
      <c r="A5" s="3" t="inlineStr">
        <is>
          <t>Other comprehensive income (loss), net of tax:</t>
        </is>
      </c>
    </row>
    <row r="6">
      <c r="A6" s="4" t="inlineStr">
        <is>
          <t>Total other comprehensive income (loss), net of tax</t>
        </is>
      </c>
      <c r="B6" s="6" t="n">
        <v>4022</v>
      </c>
      <c r="C6" s="6" t="n">
        <v>-3619</v>
      </c>
      <c r="D6" s="6" t="n">
        <v>-7160</v>
      </c>
    </row>
    <row r="7">
      <c r="A7" s="4" t="inlineStr">
        <is>
          <t>Ending balance</t>
        </is>
      </c>
      <c r="B7" s="6" t="n">
        <v>891438</v>
      </c>
      <c r="C7" s="6" t="n">
        <v>935557</v>
      </c>
      <c r="D7" s="6" t="n">
        <v>1085963</v>
      </c>
    </row>
    <row r="8">
      <c r="A8" s="4" t="inlineStr">
        <is>
          <t>Accumulated Other Comprehensive Income (Loss)</t>
        </is>
      </c>
    </row>
    <row r="9">
      <c r="A9" s="3" t="inlineStr">
        <is>
          <t>Increase (Decrease) in Stockholders' Equity</t>
        </is>
      </c>
    </row>
    <row r="10">
      <c r="A10" s="4" t="inlineStr">
        <is>
          <t>Beginning balance</t>
        </is>
      </c>
      <c r="B10" s="6" t="n">
        <v>-5006</v>
      </c>
      <c r="C10" s="6" t="n">
        <v>-1387</v>
      </c>
      <c r="D10" s="6" t="n">
        <v>5773</v>
      </c>
    </row>
    <row r="11">
      <c r="A11" s="3" t="inlineStr">
        <is>
          <t>Other comprehensive income (loss), net of tax:</t>
        </is>
      </c>
    </row>
    <row r="12">
      <c r="A12" s="4" t="inlineStr">
        <is>
          <t>Gain (loss) recognized in other comprehensive income (loss), net of tax expense (benefit)</t>
        </is>
      </c>
      <c r="B12" s="6" t="n">
        <v>-962</v>
      </c>
      <c r="C12" s="6" t="n">
        <v>-6683</v>
      </c>
      <c r="D12" s="6" t="n">
        <v>-5360</v>
      </c>
    </row>
    <row r="13">
      <c r="A13" s="4" t="inlineStr">
        <is>
          <t>(Gain) loss reclassified from accumulated other comprehensive loss to interest expense, net of tax (expense) benefit</t>
        </is>
      </c>
      <c r="B13" s="6" t="n">
        <v>4984</v>
      </c>
      <c r="C13" s="6" t="n">
        <v>3064</v>
      </c>
      <c r="D13" s="6" t="n">
        <v>-1800</v>
      </c>
    </row>
    <row r="14">
      <c r="A14" s="4" t="inlineStr">
        <is>
          <t>Total other comprehensive income (loss), net of tax</t>
        </is>
      </c>
      <c r="B14" s="6" t="n">
        <v>4022</v>
      </c>
      <c r="C14" s="6" t="n">
        <v>-3619</v>
      </c>
      <c r="D14" s="6" t="n">
        <v>-7160</v>
      </c>
    </row>
    <row r="15">
      <c r="A15" s="4" t="inlineStr">
        <is>
          <t>Ending balance</t>
        </is>
      </c>
      <c r="B15" s="6" t="n">
        <v>-984</v>
      </c>
      <c r="C15" s="6" t="n">
        <v>-5006</v>
      </c>
      <c r="D15" s="6" t="n">
        <v>-1387</v>
      </c>
    </row>
    <row r="16">
      <c r="A16" s="4" t="inlineStr">
        <is>
          <t>Gain (loss) recognized in other comprehensive income, tax expense (benefit)</t>
        </is>
      </c>
      <c r="B16" s="6" t="n">
        <v>-257</v>
      </c>
      <c r="C16" s="6" t="n">
        <v>-1776</v>
      </c>
      <c r="D16" s="6" t="n">
        <v>-1425</v>
      </c>
    </row>
    <row r="17">
      <c r="A17" s="4" t="inlineStr">
        <is>
          <t>(Gain) loss reclassified from accumulated other comprehensive income (loss) to interest expense, tax provision (benefit)</t>
        </is>
      </c>
      <c r="B17" s="5" t="n">
        <v>-1324</v>
      </c>
      <c r="C17" s="5" t="n">
        <v>-814</v>
      </c>
      <c r="D17" s="5" t="n">
        <v>4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 Equity Offering (Details) - USD ($) $ in Thousands</t>
        </is>
      </c>
      <c r="B1" s="2" t="inlineStr">
        <is>
          <t>12 Months Ended</t>
        </is>
      </c>
    </row>
    <row r="2">
      <c r="B2" s="2" t="inlineStr">
        <is>
          <t>Dec. 31, 2021</t>
        </is>
      </c>
      <c r="C2" s="2" t="inlineStr">
        <is>
          <t>Feb. 28, 2021</t>
        </is>
      </c>
    </row>
    <row r="3">
      <c r="A3" s="3" t="inlineStr">
        <is>
          <t>Equity offering</t>
        </is>
      </c>
    </row>
    <row r="4">
      <c r="A4" s="4" t="inlineStr">
        <is>
          <t>Net proceeds from issuance of common stock</t>
        </is>
      </c>
      <c r="B4" s="5" t="n">
        <v>3401</v>
      </c>
    </row>
    <row r="5">
      <c r="A5" s="4" t="inlineStr">
        <is>
          <t>ATM Agreement</t>
        </is>
      </c>
    </row>
    <row r="6">
      <c r="A6" s="3" t="inlineStr">
        <is>
          <t>Equity offering</t>
        </is>
      </c>
    </row>
    <row r="7">
      <c r="A7" s="4" t="inlineStr">
        <is>
          <t>Maximum amount of shares to be issued</t>
        </is>
      </c>
      <c r="C7" s="5" t="n">
        <v>50000</v>
      </c>
    </row>
    <row r="8">
      <c r="A8" s="4" t="inlineStr">
        <is>
          <t>Stock issued (in shares)</t>
        </is>
      </c>
      <c r="B8" s="6" t="n">
        <v>357148</v>
      </c>
    </row>
    <row r="9">
      <c r="A9" s="4" t="inlineStr">
        <is>
          <t>Net proceeds from issuance of common stock</t>
        </is>
      </c>
      <c r="B9" s="5" t="n">
        <v>34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quity - Elite Acquisition (Details) - Elite Acquisition - Common Stock shares in Millions, $ in Millions</t>
        </is>
      </c>
      <c r="B1" s="2" t="inlineStr">
        <is>
          <t>1 Months Ended</t>
        </is>
      </c>
    </row>
    <row r="2">
      <c r="B2" s="2" t="inlineStr">
        <is>
          <t>Aug. 31, 2019USD ($)shares</t>
        </is>
      </c>
    </row>
    <row r="3">
      <c r="A3" s="3" t="inlineStr">
        <is>
          <t>Business Acquisition</t>
        </is>
      </c>
    </row>
    <row r="4">
      <c r="A4" s="4" t="inlineStr">
        <is>
          <t>Shares issued as compensation for asset acquisition (shares) | shares</t>
        </is>
      </c>
      <c r="B4" s="9" t="n">
        <v>21.7</v>
      </c>
    </row>
    <row r="5">
      <c r="A5" s="4" t="inlineStr">
        <is>
          <t>Fair value of equity consideration | $</t>
        </is>
      </c>
      <c r="B5" s="10" t="n">
        <v>225.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Equity - Cash Dividends (Details) - USD ($) $ / shares in Units, $ in Thousands</t>
        </is>
      </c>
      <c r="B1" s="2" t="inlineStr">
        <is>
          <t>Feb. 15, 2022</t>
        </is>
      </c>
      <c r="C1" s="2" t="inlineStr">
        <is>
          <t>Jan. 27, 2022</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Sep. 30, 2019</t>
        </is>
      </c>
      <c r="N1" s="2" t="inlineStr">
        <is>
          <t>Jun. 30, 2019</t>
        </is>
      </c>
      <c r="O1" s="2" t="inlineStr">
        <is>
          <t>Mar. 31, 2019</t>
        </is>
      </c>
      <c r="P1" s="2" t="inlineStr">
        <is>
          <t>Dec. 31, 2021</t>
        </is>
      </c>
      <c r="Q1" s="2" t="inlineStr">
        <is>
          <t>Dec. 31, 2020</t>
        </is>
      </c>
      <c r="R1" s="2" t="inlineStr">
        <is>
          <t>Dec. 31, 2019</t>
        </is>
      </c>
    </row>
    <row r="2">
      <c r="A2" s="3" t="inlineStr">
        <is>
          <t>Distributions</t>
        </is>
      </c>
    </row>
    <row r="3">
      <c r="A3" s="4" t="inlineStr">
        <is>
          <t>Declared Dividends per Common Share (in dollars per share)</t>
        </is>
      </c>
      <c r="D3" s="8" t="n">
        <v>0.145</v>
      </c>
      <c r="E3" s="8" t="n">
        <v>0.145</v>
      </c>
      <c r="F3" s="8" t="n">
        <v>0.145</v>
      </c>
      <c r="G3" s="8" t="n">
        <v>0.145</v>
      </c>
      <c r="H3" s="8" t="n">
        <v>0.145</v>
      </c>
      <c r="I3" s="8" t="n">
        <v>0.145</v>
      </c>
      <c r="J3" s="8" t="n">
        <v>0.145</v>
      </c>
      <c r="K3" s="8" t="n">
        <v>0.145</v>
      </c>
      <c r="L3" s="8" t="n">
        <v>0.145</v>
      </c>
      <c r="M3" s="8" t="n">
        <v>0.145</v>
      </c>
      <c r="N3" s="8" t="n">
        <v>0.132</v>
      </c>
      <c r="O3" s="8" t="n">
        <v>0.132</v>
      </c>
      <c r="P3" s="8" t="n">
        <v>0.58</v>
      </c>
      <c r="Q3" s="8" t="n">
        <v>0.58</v>
      </c>
      <c r="R3" s="8" t="n">
        <v>0.554</v>
      </c>
    </row>
    <row r="4">
      <c r="A4" s="4" t="inlineStr">
        <is>
          <t>Dividends Paid</t>
        </is>
      </c>
      <c r="D4" s="5" t="n">
        <v>22351</v>
      </c>
      <c r="E4" s="5" t="n">
        <v>22506</v>
      </c>
      <c r="F4" s="5" t="n">
        <v>22331</v>
      </c>
      <c r="G4" s="5" t="n">
        <v>22155</v>
      </c>
      <c r="H4" s="5" t="n">
        <v>22177</v>
      </c>
      <c r="I4" s="5" t="n">
        <v>22308</v>
      </c>
      <c r="J4" s="5" t="n">
        <v>22176</v>
      </c>
      <c r="K4" s="5" t="n">
        <v>22171</v>
      </c>
      <c r="L4" s="5" t="n">
        <v>22031</v>
      </c>
      <c r="M4" s="5" t="n">
        <v>22062</v>
      </c>
      <c r="N4" s="5" t="n">
        <v>17206</v>
      </c>
      <c r="O4" s="5" t="n">
        <v>17231</v>
      </c>
      <c r="P4" s="5" t="n">
        <v>89343</v>
      </c>
      <c r="Q4" s="5" t="n">
        <v>88832</v>
      </c>
      <c r="R4" s="5" t="n">
        <v>78530</v>
      </c>
    </row>
    <row r="5">
      <c r="A5" s="4" t="inlineStr">
        <is>
          <t>Subsequent Event</t>
        </is>
      </c>
    </row>
    <row r="6">
      <c r="A6" s="3" t="inlineStr">
        <is>
          <t>Distributions</t>
        </is>
      </c>
    </row>
    <row r="7">
      <c r="A7" s="4" t="inlineStr">
        <is>
          <t>Declared Dividends per Common Share (in dollars per share)</t>
        </is>
      </c>
      <c r="C7" s="8" t="n">
        <v>0.145</v>
      </c>
    </row>
    <row r="8">
      <c r="A8" s="4" t="inlineStr">
        <is>
          <t>Dividends Paid</t>
        </is>
      </c>
      <c r="B8" s="5" t="n">
        <v>22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Revenue from Contract with Customers - Disaggregate Revenue (Details) $ in Thousands</t>
        </is>
      </c>
      <c r="B1" s="2" t="inlineStr">
        <is>
          <t>12 Months Ended</t>
        </is>
      </c>
    </row>
    <row r="2">
      <c r="B2" s="2" t="inlineStr">
        <is>
          <t>Dec. 31, 2021USD ($)hp</t>
        </is>
      </c>
      <c r="C2" s="2" t="inlineStr">
        <is>
          <t>Dec. 31, 2020USD ($)hp</t>
        </is>
      </c>
      <c r="D2" s="2" t="inlineStr">
        <is>
          <t>Dec. 31, 2019USD ($)hp</t>
        </is>
      </c>
    </row>
    <row r="3">
      <c r="A3" s="3" t="inlineStr">
        <is>
          <t>Disaggregation of Revenue</t>
        </is>
      </c>
    </row>
    <row r="4">
      <c r="A4" s="4" t="inlineStr">
        <is>
          <t>Revenue</t>
        </is>
      </c>
      <c r="B4" s="5" t="n">
        <v>781461</v>
      </c>
      <c r="C4" s="5" t="n">
        <v>874970</v>
      </c>
      <c r="D4" s="5" t="n">
        <v>965485</v>
      </c>
    </row>
    <row r="5">
      <c r="A5" s="4" t="inlineStr">
        <is>
          <t>Contract Operations</t>
        </is>
      </c>
    </row>
    <row r="6">
      <c r="A6" s="3" t="inlineStr">
        <is>
          <t>Disaggregation of Revenue</t>
        </is>
      </c>
    </row>
    <row r="7">
      <c r="A7" s="4" t="inlineStr">
        <is>
          <t>Revenue</t>
        </is>
      </c>
      <c r="B7" s="6" t="n">
        <v>648311</v>
      </c>
      <c r="C7" s="6" t="n">
        <v>738918</v>
      </c>
      <c r="D7" s="6" t="n">
        <v>771539</v>
      </c>
    </row>
    <row r="8">
      <c r="A8" s="4" t="inlineStr">
        <is>
          <t>Contract Operations | Transferred at Point in Time</t>
        </is>
      </c>
    </row>
    <row r="9">
      <c r="A9" s="3" t="inlineStr">
        <is>
          <t>Disaggregation of Revenue</t>
        </is>
      </c>
    </row>
    <row r="10">
      <c r="A10" s="4" t="inlineStr">
        <is>
          <t>Revenue</t>
        </is>
      </c>
      <c r="B10" s="6" t="n">
        <v>4000</v>
      </c>
      <c r="C10" s="6" t="n">
        <v>5600</v>
      </c>
      <c r="D10" s="6" t="n">
        <v>7900</v>
      </c>
    </row>
    <row r="11">
      <c r="A11" s="4" t="inlineStr">
        <is>
          <t>Contract Operations | 0 - 1,000 horsepower per unit</t>
        </is>
      </c>
    </row>
    <row r="12">
      <c r="A12" s="3" t="inlineStr">
        <is>
          <t>Disaggregation of Revenue</t>
        </is>
      </c>
    </row>
    <row r="13">
      <c r="A13" s="4" t="inlineStr">
        <is>
          <t>Revenue</t>
        </is>
      </c>
      <c r="B13" s="5" t="n">
        <v>175457</v>
      </c>
      <c r="C13" s="5" t="n">
        <v>224702</v>
      </c>
      <c r="D13" s="5" t="n">
        <v>259985</v>
      </c>
    </row>
    <row r="14">
      <c r="A14" s="4" t="inlineStr">
        <is>
          <t>Contract Operations | 0 - 1,000 horsepower per unit | Minimum</t>
        </is>
      </c>
    </row>
    <row r="15">
      <c r="A15" s="3" t="inlineStr">
        <is>
          <t>Disaggregation of Revenue</t>
        </is>
      </c>
    </row>
    <row r="16">
      <c r="A16" s="4" t="inlineStr">
        <is>
          <t>Compressor unit horsepower (horsepower) | hp</t>
        </is>
      </c>
      <c r="B16" s="6" t="n">
        <v>0</v>
      </c>
      <c r="C16" s="6" t="n">
        <v>0</v>
      </c>
      <c r="D16" s="6" t="n">
        <v>0</v>
      </c>
    </row>
    <row r="17">
      <c r="A17" s="4" t="inlineStr">
        <is>
          <t>Contract Operations | 0 - 1,000 horsepower per unit | Maximum</t>
        </is>
      </c>
    </row>
    <row r="18">
      <c r="A18" s="3" t="inlineStr">
        <is>
          <t>Disaggregation of Revenue</t>
        </is>
      </c>
    </row>
    <row r="19">
      <c r="A19" s="4" t="inlineStr">
        <is>
          <t>Compressor unit horsepower (horsepower) | hp</t>
        </is>
      </c>
      <c r="B19" s="6" t="n">
        <v>1000</v>
      </c>
      <c r="C19" s="6" t="n">
        <v>1000</v>
      </c>
      <c r="D19" s="6" t="n">
        <v>1000</v>
      </c>
    </row>
    <row r="20">
      <c r="A20" s="4" t="inlineStr">
        <is>
          <t>Contract Operations | 1,001 - 1,500 horsepower per unit</t>
        </is>
      </c>
    </row>
    <row r="21">
      <c r="A21" s="3" t="inlineStr">
        <is>
          <t>Disaggregation of Revenue</t>
        </is>
      </c>
    </row>
    <row r="22">
      <c r="A22" s="4" t="inlineStr">
        <is>
          <t>Revenue</t>
        </is>
      </c>
      <c r="B22" s="5" t="n">
        <v>267191</v>
      </c>
      <c r="C22" s="5" t="n">
        <v>305185</v>
      </c>
      <c r="D22" s="5" t="n">
        <v>316082</v>
      </c>
    </row>
    <row r="23">
      <c r="A23" s="4" t="inlineStr">
        <is>
          <t>Contract Operations | 1,001 - 1,500 horsepower per unit | Minimum</t>
        </is>
      </c>
    </row>
    <row r="24">
      <c r="A24" s="3" t="inlineStr">
        <is>
          <t>Disaggregation of Revenue</t>
        </is>
      </c>
    </row>
    <row r="25">
      <c r="A25" s="4" t="inlineStr">
        <is>
          <t>Compressor unit horsepower (horsepower) | hp</t>
        </is>
      </c>
      <c r="B25" s="6" t="n">
        <v>1001</v>
      </c>
      <c r="C25" s="6" t="n">
        <v>1001</v>
      </c>
      <c r="D25" s="6" t="n">
        <v>1001</v>
      </c>
    </row>
    <row r="26">
      <c r="A26" s="4" t="inlineStr">
        <is>
          <t>Contract Operations | 1,001 - 1,500 horsepower per unit | Maximum</t>
        </is>
      </c>
    </row>
    <row r="27">
      <c r="A27" s="3" t="inlineStr">
        <is>
          <t>Disaggregation of Revenue</t>
        </is>
      </c>
    </row>
    <row r="28">
      <c r="A28" s="4" t="inlineStr">
        <is>
          <t>Compressor unit horsepower (horsepower) | hp</t>
        </is>
      </c>
      <c r="B28" s="6" t="n">
        <v>1500</v>
      </c>
      <c r="C28" s="6" t="n">
        <v>1500</v>
      </c>
      <c r="D28" s="6" t="n">
        <v>1500</v>
      </c>
    </row>
    <row r="29">
      <c r="A29" s="4" t="inlineStr">
        <is>
          <t>Contract Operations | Over 1,500 horsepower per unit</t>
        </is>
      </c>
    </row>
    <row r="30">
      <c r="A30" s="3" t="inlineStr">
        <is>
          <t>Disaggregation of Revenue</t>
        </is>
      </c>
    </row>
    <row r="31">
      <c r="A31" s="4" t="inlineStr">
        <is>
          <t>Revenue</t>
        </is>
      </c>
      <c r="B31" s="5" t="n">
        <v>204893</v>
      </c>
      <c r="C31" s="5" t="n">
        <v>206749</v>
      </c>
      <c r="D31" s="5" t="n">
        <v>191510</v>
      </c>
    </row>
    <row r="32">
      <c r="A32" s="4" t="inlineStr">
        <is>
          <t>Contract Operations | Over 1,500 horsepower per unit | Minimum</t>
        </is>
      </c>
    </row>
    <row r="33">
      <c r="A33" s="3" t="inlineStr">
        <is>
          <t>Disaggregation of Revenue</t>
        </is>
      </c>
    </row>
    <row r="34">
      <c r="A34" s="4" t="inlineStr">
        <is>
          <t>Compressor unit horsepower (horsepower) | hp</t>
        </is>
      </c>
      <c r="B34" s="6" t="n">
        <v>1500</v>
      </c>
      <c r="C34" s="6" t="n">
        <v>1500</v>
      </c>
      <c r="D34" s="6" t="n">
        <v>1500</v>
      </c>
    </row>
    <row r="35">
      <c r="A35" s="4" t="inlineStr">
        <is>
          <t>Contract Operations | Other, including fees</t>
        </is>
      </c>
    </row>
    <row r="36">
      <c r="A36" s="3" t="inlineStr">
        <is>
          <t>Disaggregation of Revenue</t>
        </is>
      </c>
    </row>
    <row r="37">
      <c r="A37" s="4" t="inlineStr">
        <is>
          <t>Revenue</t>
        </is>
      </c>
      <c r="B37" s="5" t="n">
        <v>770</v>
      </c>
      <c r="C37" s="5" t="n">
        <v>2282</v>
      </c>
      <c r="D37" s="5" t="n">
        <v>3962</v>
      </c>
    </row>
    <row r="38">
      <c r="A38" s="4" t="inlineStr">
        <is>
          <t>Aftermarket Services</t>
        </is>
      </c>
    </row>
    <row r="39">
      <c r="A39" s="3" t="inlineStr">
        <is>
          <t>Disaggregation of Revenue</t>
        </is>
      </c>
    </row>
    <row r="40">
      <c r="A40" s="4" t="inlineStr">
        <is>
          <t>Revenue</t>
        </is>
      </c>
      <c r="B40" s="6" t="n">
        <v>133150</v>
      </c>
      <c r="C40" s="6" t="n">
        <v>136052</v>
      </c>
      <c r="D40" s="6" t="n">
        <v>193946</v>
      </c>
    </row>
    <row r="41">
      <c r="A41" s="4" t="inlineStr">
        <is>
          <t>Aftermarket Services | Services</t>
        </is>
      </c>
    </row>
    <row r="42">
      <c r="A42" s="3" t="inlineStr">
        <is>
          <t>Disaggregation of Revenue</t>
        </is>
      </c>
    </row>
    <row r="43">
      <c r="A43" s="4" t="inlineStr">
        <is>
          <t>Revenue</t>
        </is>
      </c>
      <c r="B43" s="6" t="n">
        <v>69876</v>
      </c>
      <c r="C43" s="6" t="n">
        <v>79012</v>
      </c>
      <c r="D43" s="6" t="n">
        <v>122076</v>
      </c>
    </row>
    <row r="44">
      <c r="A44" s="4" t="inlineStr">
        <is>
          <t>Reversal of revenue due to change in estimate of performance obligation partially satisfied in prior periods</t>
        </is>
      </c>
      <c r="D44" s="6" t="n">
        <v>900</v>
      </c>
    </row>
    <row r="45">
      <c r="A45" s="4" t="inlineStr">
        <is>
          <t>Aftermarket Services | OTC parts and components sales</t>
        </is>
      </c>
    </row>
    <row r="46">
      <c r="A46" s="3" t="inlineStr">
        <is>
          <t>Disaggregation of Revenue</t>
        </is>
      </c>
    </row>
    <row r="47">
      <c r="A47" s="4" t="inlineStr">
        <is>
          <t>Revenue</t>
        </is>
      </c>
      <c r="B47" s="5" t="n">
        <v>63274</v>
      </c>
      <c r="C47" s="5" t="n">
        <v>57040</v>
      </c>
      <c r="D47" s="5" t="n">
        <v>7187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Performance Obligations (Details) $ in Thousands</t>
        </is>
      </c>
      <c r="B1" s="2" t="inlineStr">
        <is>
          <t>Dec. 31, 2021USD ($)</t>
        </is>
      </c>
    </row>
    <row r="2">
      <c r="A2" s="3" t="inlineStr">
        <is>
          <t>Revenue, Remaining Performance Obligation, Expected Timing of Satisfaction</t>
        </is>
      </c>
    </row>
    <row r="3">
      <c r="A3" s="4" t="inlineStr">
        <is>
          <t>Remaining performance obligations</t>
        </is>
      </c>
      <c r="B3" s="5" t="n">
        <v>264597</v>
      </c>
    </row>
    <row r="4">
      <c r="A4" s="4" t="inlineStr">
        <is>
          <t>Revenue, Remaining Performance Obligation, Expected Timing of Satisfaction, Start Date [Axis]: 2022-01-01</t>
        </is>
      </c>
    </row>
    <row r="5">
      <c r="A5" s="3" t="inlineStr">
        <is>
          <t>Revenue, Remaining Performance Obligation, Expected Timing of Satisfaction</t>
        </is>
      </c>
    </row>
    <row r="6">
      <c r="A6" s="4" t="inlineStr">
        <is>
          <t>Remaining performance obligations</t>
        </is>
      </c>
      <c r="B6" s="5" t="n">
        <v>209241</v>
      </c>
    </row>
    <row r="7">
      <c r="A7" s="4" t="inlineStr">
        <is>
          <t>Performance obligations expected to be satisfied, expected timing</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t>
        </is>
      </c>
    </row>
    <row r="10">
      <c r="A10" s="4" t="inlineStr">
        <is>
          <t>Remaining performance obligations</t>
        </is>
      </c>
      <c r="B10" s="5" t="n">
        <v>42367</v>
      </c>
    </row>
    <row r="11">
      <c r="A11" s="4" t="inlineStr">
        <is>
          <t>Performance obligations expected to be satisfied, expected timing</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t>
        </is>
      </c>
    </row>
    <row r="14">
      <c r="A14" s="4" t="inlineStr">
        <is>
          <t>Remaining performance obligations</t>
        </is>
      </c>
      <c r="B14" s="5" t="n">
        <v>11747</v>
      </c>
    </row>
    <row r="15">
      <c r="A15" s="4" t="inlineStr">
        <is>
          <t>Performance obligations expected to be satisfied, expected timing</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t>
        </is>
      </c>
    </row>
    <row r="18">
      <c r="A18" s="4" t="inlineStr">
        <is>
          <t>Remaining performance obligations</t>
        </is>
      </c>
      <c r="B18" s="5" t="n">
        <v>771</v>
      </c>
    </row>
    <row r="19">
      <c r="A19" s="4" t="inlineStr">
        <is>
          <t>Performance obligations expected to be satisfied, expected timing</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t>
        </is>
      </c>
    </row>
    <row r="22">
      <c r="A22" s="4" t="inlineStr">
        <is>
          <t>Remaining performance obligations</t>
        </is>
      </c>
      <c r="B22" s="5" t="n">
        <v>471</v>
      </c>
    </row>
    <row r="23">
      <c r="A23" s="4" t="inlineStr">
        <is>
          <t>Performance obligations expected to be satisfied, expected timing</t>
        </is>
      </c>
      <c r="B23" s="4" t="inlineStr">
        <is>
          <t>1 yea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9:32:40Z</dcterms:created>
  <dcterms:modified xmlns:dcterms="http://purl.org/dc/terms/" xmlns:xsi="http://www.w3.org/2001/XMLSchema-instance" xsi:type="dcterms:W3CDTF">2022-02-23T19:32:40Z</dcterms:modified>
</cp:coreProperties>
</file>